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ccounting Pro" sheetId="10" state="visible" r:id="rId10"/>
    <sheet xmlns:r="http://schemas.openxmlformats.org/officeDocument/2006/relationships" name="Investments" sheetId="11" state="visible" r:id="rId11"/>
    <sheet xmlns:r="http://schemas.openxmlformats.org/officeDocument/2006/relationships" name="Allowance for Credit Losses" sheetId="12" state="visible" r:id="rId12"/>
    <sheet xmlns:r="http://schemas.openxmlformats.org/officeDocument/2006/relationships" name="Reserves for Losses and Loss Ad" sheetId="13" state="visible" r:id="rId13"/>
    <sheet xmlns:r="http://schemas.openxmlformats.org/officeDocument/2006/relationships" name="Disclosures about Fair Value of"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Net (Loss) Income Per Common Sh" sheetId="17" state="visible" r:id="rId17"/>
    <sheet xmlns:r="http://schemas.openxmlformats.org/officeDocument/2006/relationships" name="Supplemental Cash Flow Informat" sheetId="18" state="visible" r:id="rId18"/>
    <sheet xmlns:r="http://schemas.openxmlformats.org/officeDocument/2006/relationships" name="Share-based Compensation" sheetId="19" state="visible" r:id="rId19"/>
    <sheet xmlns:r="http://schemas.openxmlformats.org/officeDocument/2006/relationships" name="Underwriting, Acquisition and 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enior Unsecured Fixed Rate Not"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Investments (Tables)" sheetId="27" state="visible" r:id="rId27"/>
    <sheet xmlns:r="http://schemas.openxmlformats.org/officeDocument/2006/relationships" name="Allowance for Credit Losses (Ta" sheetId="28" state="visible" r:id="rId28"/>
    <sheet xmlns:r="http://schemas.openxmlformats.org/officeDocument/2006/relationships" name="Reserves for Losses and Loss _2" sheetId="29" state="visible" r:id="rId29"/>
    <sheet xmlns:r="http://schemas.openxmlformats.org/officeDocument/2006/relationships" name="Disclosures about Fair Value _2" sheetId="30" state="visible" r:id="rId30"/>
    <sheet xmlns:r="http://schemas.openxmlformats.org/officeDocument/2006/relationships" name="Accumulated Other Comprehensi_2" sheetId="31" state="visible" r:id="rId31"/>
    <sheet xmlns:r="http://schemas.openxmlformats.org/officeDocument/2006/relationships" name="Net (Loss) Income Per Common _2" sheetId="32" state="visible" r:id="rId32"/>
    <sheet xmlns:r="http://schemas.openxmlformats.org/officeDocument/2006/relationships" name="Supplemental Cash Flow Inform_2" sheetId="33" state="visible" r:id="rId33"/>
    <sheet xmlns:r="http://schemas.openxmlformats.org/officeDocument/2006/relationships" name="Share-based Compensation (Table" sheetId="34" state="visible" r:id="rId34"/>
    <sheet xmlns:r="http://schemas.openxmlformats.org/officeDocument/2006/relationships" name="Underwriting, Acquisition and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enior Unsecured Fixed Rate N_2" sheetId="38" state="visible" r:id="rId38"/>
    <sheet xmlns:r="http://schemas.openxmlformats.org/officeDocument/2006/relationships" name="Basis of Presentation - Additio" sheetId="39" state="visible" r:id="rId39"/>
    <sheet xmlns:r="http://schemas.openxmlformats.org/officeDocument/2006/relationships" name="Recently Adopted Accounting P_2" sheetId="40" state="visible" r:id="rId40"/>
    <sheet xmlns:r="http://schemas.openxmlformats.org/officeDocument/2006/relationships" name="Investments - Additional Inform" sheetId="41" state="visible" r:id="rId41"/>
    <sheet xmlns:r="http://schemas.openxmlformats.org/officeDocument/2006/relationships" name="Investments - Schedule of Amort" sheetId="42" state="visible" r:id="rId42"/>
    <sheet xmlns:r="http://schemas.openxmlformats.org/officeDocument/2006/relationships" name="Investments - Schedule of Amo_2" sheetId="43" state="visible" r:id="rId43"/>
    <sheet xmlns:r="http://schemas.openxmlformats.org/officeDocument/2006/relationships" name="Investments - Schedule of Carry" sheetId="44" state="visible" r:id="rId44"/>
    <sheet xmlns:r="http://schemas.openxmlformats.org/officeDocument/2006/relationships" name="Investments - Schedule of Aging" sheetId="45" state="visible" r:id="rId45"/>
    <sheet xmlns:r="http://schemas.openxmlformats.org/officeDocument/2006/relationships" name="Investments - Allowance for Cre" sheetId="46" state="visible" r:id="rId46"/>
    <sheet xmlns:r="http://schemas.openxmlformats.org/officeDocument/2006/relationships" name="Investments - Schedule of Compa" sheetId="47" state="visible" r:id="rId47"/>
    <sheet xmlns:r="http://schemas.openxmlformats.org/officeDocument/2006/relationships" name="Investments - Schedule of Chang" sheetId="48" state="visible" r:id="rId48"/>
    <sheet xmlns:r="http://schemas.openxmlformats.org/officeDocument/2006/relationships" name="Investments - Schedule of Fair " sheetId="49" state="visible" r:id="rId49"/>
    <sheet xmlns:r="http://schemas.openxmlformats.org/officeDocument/2006/relationships" name="Investments - Schedule of Reali" sheetId="50" state="visible" r:id="rId50"/>
    <sheet xmlns:r="http://schemas.openxmlformats.org/officeDocument/2006/relationships" name="Investments - Components of Res" sheetId="51" state="visible" r:id="rId51"/>
    <sheet xmlns:r="http://schemas.openxmlformats.org/officeDocument/2006/relationships" name="Investments - Financial Assets " sheetId="52" state="visible" r:id="rId52"/>
    <sheet xmlns:r="http://schemas.openxmlformats.org/officeDocument/2006/relationships" name="Investments - Schedule of Recon" sheetId="53" state="visible" r:id="rId53"/>
    <sheet xmlns:r="http://schemas.openxmlformats.org/officeDocument/2006/relationships" name="- Premiums Receivable (Details)" sheetId="54" state="visible" r:id="rId54"/>
    <sheet xmlns:r="http://schemas.openxmlformats.org/officeDocument/2006/relationships" name="- Reinsurance Recoverables (Det" sheetId="55" state="visible" r:id="rId55"/>
    <sheet xmlns:r="http://schemas.openxmlformats.org/officeDocument/2006/relationships" name="Reserves for Losses and Loss _3" sheetId="56" state="visible" r:id="rId56"/>
    <sheet xmlns:r="http://schemas.openxmlformats.org/officeDocument/2006/relationships" name="Reserves for Losses and Loss _4"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Shareholders Equity - Additiona"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Net (Loss) Income Per Common _3" sheetId="63" state="visible" r:id="rId63"/>
    <sheet xmlns:r="http://schemas.openxmlformats.org/officeDocument/2006/relationships" name="Net (Loss) Income Per Common _4" sheetId="64" state="visible" r:id="rId64"/>
    <sheet xmlns:r="http://schemas.openxmlformats.org/officeDocument/2006/relationships" name="Supplemental Cash Flow Inform_3"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Underwriting, Acquisition and_3" sheetId="69" state="visible" r:id="rId69"/>
    <sheet xmlns:r="http://schemas.openxmlformats.org/officeDocument/2006/relationships" name="Income Taxes - Additional Infor" sheetId="70" state="visible" r:id="rId70"/>
    <sheet xmlns:r="http://schemas.openxmlformats.org/officeDocument/2006/relationships" name="Income Taxes - Schedule of Pre-" sheetId="71" state="visible" r:id="rId71"/>
    <sheet xmlns:r="http://schemas.openxmlformats.org/officeDocument/2006/relationships" name="Income Taxes - Reconciliation o" sheetId="72" state="visible" r:id="rId72"/>
    <sheet xmlns:r="http://schemas.openxmlformats.org/officeDocument/2006/relationships" name="Commitments and Contingencies -" sheetId="73" state="visible" r:id="rId73"/>
    <sheet xmlns:r="http://schemas.openxmlformats.org/officeDocument/2006/relationships" name="Segment Information - Additiona" sheetId="74" state="visible" r:id="rId74"/>
    <sheet xmlns:r="http://schemas.openxmlformats.org/officeDocument/2006/relationships" name="Segment Information - Revenue a" sheetId="75" state="visible" r:id="rId75"/>
    <sheet xmlns:r="http://schemas.openxmlformats.org/officeDocument/2006/relationships" name="Segment Information - Schedule " sheetId="76" state="visible" r:id="rId76"/>
    <sheet xmlns:r="http://schemas.openxmlformats.org/officeDocument/2006/relationships" name="Segment Information - Identifia" sheetId="77" state="visible" r:id="rId77"/>
    <sheet xmlns:r="http://schemas.openxmlformats.org/officeDocument/2006/relationships" name="Senior Unsecured Fixed Rate N_3" sheetId="78" state="visible" r:id="rId78"/>
    <sheet xmlns:r="http://schemas.openxmlformats.org/officeDocument/2006/relationships" name="Senior Unsecured Fixed Rate N_4" sheetId="79" state="visible" r:id="rId79"/>
    <sheet xmlns:r="http://schemas.openxmlformats.org/officeDocument/2006/relationships" name="Senior Unsecured Fixed Rate N_5" sheetId="80" state="visible" r:id="rId80"/>
    <sheet xmlns:r="http://schemas.openxmlformats.org/officeDocument/2006/relationships" name="Senior Unsecured Fixed Rate N_6" sheetId="81" state="visible" r:id="rId81"/>
    <sheet xmlns:r="http://schemas.openxmlformats.org/officeDocument/2006/relationships" name="Senior Unsecured Fixed Rate N_7"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781">
  <si>
    <t>Cover - shares</t>
  </si>
  <si>
    <t>3 Months Ended</t>
  </si>
  <si>
    <t>Mar. 31, 2020</t>
  </si>
  <si>
    <t>May 06, 2020</t>
  </si>
  <si>
    <t>Document Information [Line Items]</t>
  </si>
  <si>
    <t>Document Type</t>
  </si>
  <si>
    <t>10-Q</t>
  </si>
  <si>
    <t>Document Quarterly Report</t>
  </si>
  <si>
    <t>true</t>
  </si>
  <si>
    <t>Document Period End Date</t>
  </si>
  <si>
    <t>Mar. 31,
		2020</t>
  </si>
  <si>
    <t>Document Transition Report</t>
  </si>
  <si>
    <t>false</t>
  </si>
  <si>
    <t>Entity File Number</t>
  </si>
  <si>
    <t>1-15259</t>
  </si>
  <si>
    <t>Entity Registrant Name</t>
  </si>
  <si>
    <t>ARGO GROUP INTERNATIONAL HOLDINGS, LTD.</t>
  </si>
  <si>
    <t>Entity Incorporation, State or Country Code</t>
  </si>
  <si>
    <t>D0</t>
  </si>
  <si>
    <t>Entity Tax Identification Number</t>
  </si>
  <si>
    <t>98-0214719</t>
  </si>
  <si>
    <t>Entity Address, Address Line One</t>
  </si>
  <si>
    <t>110 Pitts Bay Road</t>
  </si>
  <si>
    <t>Entity Address, City or Town</t>
  </si>
  <si>
    <t>Pembroke</t>
  </si>
  <si>
    <t>Entity Address, Postal Zip Code</t>
  </si>
  <si>
    <t>HM08</t>
  </si>
  <si>
    <t>Entity Address, Country</t>
  </si>
  <si>
    <t>BM</t>
  </si>
  <si>
    <t>City Area Code</t>
  </si>
  <si>
    <t>441</t>
  </si>
  <si>
    <t>Local Phone Number</t>
  </si>
  <si>
    <t>296-5858</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91748</t>
  </si>
  <si>
    <t>Current Fiscal Year End Date</t>
  </si>
  <si>
    <t>--12-31</t>
  </si>
  <si>
    <t>Document Fiscal Year Focus</t>
  </si>
  <si>
    <t>2020</t>
  </si>
  <si>
    <t>Document Fiscal Period Focus</t>
  </si>
  <si>
    <t>Q1</t>
  </si>
  <si>
    <t>Amendment Flag</t>
  </si>
  <si>
    <t>Common Stock [Member]</t>
  </si>
  <si>
    <t>Title of 12(b) Security</t>
  </si>
  <si>
    <t>Common Stock, par value of $1.00 per share</t>
  </si>
  <si>
    <t>Trading Symbol</t>
  </si>
  <si>
    <t>ARGO</t>
  </si>
  <si>
    <t>Security Exchange Name</t>
  </si>
  <si>
    <t>NYSE</t>
  </si>
  <si>
    <t>Guarantee of Argo Group U.S., Inc. 6.500% Senior Notes due 2042 [Member]</t>
  </si>
  <si>
    <t>Guarantee of Argo Group U.S., Inc.  6.500% Senior Notes due 2042</t>
  </si>
  <si>
    <t>ARGD</t>
  </si>
  <si>
    <t>Condensed Consolidated Balance Sheets - USD ($) $ in Millions</t>
  </si>
  <si>
    <t>Dec. 31, 2019</t>
  </si>
  <si>
    <t>[1]</t>
  </si>
  <si>
    <t>Investments:</t>
  </si>
  <si>
    <t>Fixed maturities available-for-sale, at fair value (cost: 2020 - $3,634.4, 2019 - $3,605.0; allowance for expected credit losses: 2020 - $31.6)</t>
  </si>
  <si>
    <t>Equity securities, at fair value (cost: 2020 - $170.6; 2019 - $122.8)</t>
  </si>
  <si>
    <t>Other investments (cost: 2020 - $422.5; 2019 - $482.5)</t>
  </si>
  <si>
    <t>Short-term investments, at fair value (cost: 2020 - $732.7; 2019 - $844.8)</t>
  </si>
  <si>
    <t>Total investments</t>
  </si>
  <si>
    <t>Cash</t>
  </si>
  <si>
    <t>Accrued investment income</t>
  </si>
  <si>
    <t>Premiums receivable</t>
  </si>
  <si>
    <t>Reinsurance recoverables</t>
  </si>
  <si>
    <t>Goodwill</t>
  </si>
  <si>
    <t>Intangible assets, net of accumulated amortization</t>
  </si>
  <si>
    <t>Deferred tax asset, net</t>
  </si>
  <si>
    <t>Deferred acquisition costs, net</t>
  </si>
  <si>
    <t>Ceded unearned premiums</t>
  </si>
  <si>
    <t>Operating lease right-of-use assets</t>
  </si>
  <si>
    <t>Other assets</t>
  </si>
  <si>
    <t>Assets held for sale</t>
  </si>
  <si>
    <t>Total assets</t>
  </si>
  <si>
    <t>Liabilities and Shareholders' Equity</t>
  </si>
  <si>
    <t>Reserves for losses and loss adjustment expenses</t>
  </si>
  <si>
    <t>Unearned premiums</t>
  </si>
  <si>
    <t>Accrued underwriting expenses and other liabilities</t>
  </si>
  <si>
    <t>Ceded reinsurance payable, net</t>
  </si>
  <si>
    <t>Funds held</t>
  </si>
  <si>
    <t>Senior unsecured fixed rate notes</t>
  </si>
  <si>
    <t>Other indebtedness</t>
  </si>
  <si>
    <t>Junior subordinated debentures</t>
  </si>
  <si>
    <t>Current income taxes payable, net</t>
  </si>
  <si>
    <t>Operating lease liabilities</t>
  </si>
  <si>
    <t>Total liabilities</t>
  </si>
  <si>
    <t>Commitments and contingencies (Note 14)</t>
  </si>
  <si>
    <t xml:space="preserve"> </t>
  </si>
  <si>
    <t>Shareholders' equity:</t>
  </si>
  <si>
    <t>Common shares - $1.00 par, 500,000,000 shares authorized; 45,867,812 and 45,698,470 shares issued at March 31, 2020 and December 31, 2019, respectively</t>
  </si>
  <si>
    <t>Additional paid-in capital</t>
  </si>
  <si>
    <t>Treasury shares (11,315,889 shares at March 31, 2020 and December 31, 2019, respectively)</t>
  </si>
  <si>
    <t>Retained earnings</t>
  </si>
  <si>
    <t>Accumulated other comprehensive (loss) income, net of taxes</t>
  </si>
  <si>
    <t>Total shareholders' equity</t>
  </si>
  <si>
    <t>Total liabilities and shareholders' equity</t>
  </si>
  <si>
    <t>Derived from audited consolidated financial statements.</t>
  </si>
  <si>
    <t>Condensed Consolidated Balance Sheets (Parenthetical) - USD ($) $ in Millions</t>
  </si>
  <si>
    <t>Statement of Financial Position [Abstract]</t>
  </si>
  <si>
    <t>Fixed maturities available-for-sale, cost</t>
  </si>
  <si>
    <t>Allowance for Credit Losses</t>
  </si>
  <si>
    <t>Equity securities, cost</t>
  </si>
  <si>
    <t>Other investments, cost</t>
  </si>
  <si>
    <t>Short-term investments, cost</t>
  </si>
  <si>
    <t>Common shares, par value (in dollars per share)</t>
  </si>
  <si>
    <t>Common shares, shares authorized (in shares)</t>
  </si>
  <si>
    <t>Common shares, shares issued (in shares)</t>
  </si>
  <si>
    <t>Treasury shares (in shares)</t>
  </si>
  <si>
    <t>Condensed Consolidated Statements of (Loss) Income - USD ($) $ in Millions</t>
  </si>
  <si>
    <t>Mar. 31, 2019</t>
  </si>
  <si>
    <t>Premiums and other revenue:</t>
  </si>
  <si>
    <t>Earned premiums</t>
  </si>
  <si>
    <t>Net investment income</t>
  </si>
  <si>
    <t>Fee and other income</t>
  </si>
  <si>
    <t>Net realized investment (losses) gains:</t>
  </si>
  <si>
    <t>Net realized investment gains (losses)</t>
  </si>
  <si>
    <t>Change in fair value of equity securities</t>
  </si>
  <si>
    <t>Credit losses on fixed maturity securities</t>
  </si>
  <si>
    <t>Net realized investment (losses) gains</t>
  </si>
  <si>
    <t>Total revenue</t>
  </si>
  <si>
    <t>Expenses:</t>
  </si>
  <si>
    <t>Losses and loss adjustment expenses</t>
  </si>
  <si>
    <t>Underwriting, acquisition and insurance expenses</t>
  </si>
  <si>
    <t>Other corporate expenses</t>
  </si>
  <si>
    <t>Interest expense</t>
  </si>
  <si>
    <t>Fee and other expense</t>
  </si>
  <si>
    <t>Foreign currency exchange (gains) loss</t>
  </si>
  <si>
    <t>Total expenses</t>
  </si>
  <si>
    <t>(Loss) income before income taxes</t>
  </si>
  <si>
    <t>Income tax (benefit) provision</t>
  </si>
  <si>
    <t>Net (loss) income</t>
  </si>
  <si>
    <t>Net (loss) income per common share:</t>
  </si>
  <si>
    <t>Basic (in dollars per share)</t>
  </si>
  <si>
    <t>Diluted (in dollars per share)</t>
  </si>
  <si>
    <t>Dividends declared per common share (in dollars per share)</t>
  </si>
  <si>
    <t>Weighted average common shares:</t>
  </si>
  <si>
    <t>Basic (in shares)</t>
  </si>
  <si>
    <t>Diluted (in shares)</t>
  </si>
  <si>
    <t>Net realized investment (losses) gains before other-than-temporary impairment losses</t>
  </si>
  <si>
    <t>Other-than-temporary impairment losses recognized in earnings:</t>
  </si>
  <si>
    <t>Other-than-temporary impairment losses on fixed maturities</t>
  </si>
  <si>
    <t>Impairment losses recognized in earnings</t>
  </si>
  <si>
    <t>Condensed Consolidated Statements of Comprehensive (Loss) Income - USD ($) $ in Millions</t>
  </si>
  <si>
    <t>Statement of Comprehensive Income [Abstract]</t>
  </si>
  <si>
    <t>Other comprehensive income (loss):</t>
  </si>
  <si>
    <t>Foreign currency translation adjustments</t>
  </si>
  <si>
    <t>Unrealized (losses) gains on securities:</t>
  </si>
  <si>
    <t>(Losses) gains arising during the year</t>
  </si>
  <si>
    <t>Reclassification adjustment for (gains) losses included in net income</t>
  </si>
  <si>
    <t>Other comprehensive (loss) income before tax</t>
  </si>
  <si>
    <t>Income tax provision related to other comprehensive income:</t>
  </si>
  <si>
    <t>(Losses) gain arising during the year</t>
  </si>
  <si>
    <t>Reclassification adjustment for losses (gains) included in net income</t>
  </si>
  <si>
    <t>Income tax (benefit) provision related to other comprehensive income</t>
  </si>
  <si>
    <t>Other comprehensive (loss) income, net of tax</t>
  </si>
  <si>
    <t>Comprehensive (loss) income</t>
  </si>
  <si>
    <t>Condensed Consolidated Statements of Shareholders' Equity - USD ($) $ in Millions</t>
  </si>
  <si>
    <t>Total</t>
  </si>
  <si>
    <t>Additional Paid-In Capital [Member]</t>
  </si>
  <si>
    <t>Treasury Shares [Member]</t>
  </si>
  <si>
    <t>Retained Earnings [Member]</t>
  </si>
  <si>
    <t>Accumulated Other Comprehensive Income (Loss) Member]</t>
  </si>
  <si>
    <t>Beginning Balance at Dec. 31, 2018</t>
  </si>
  <si>
    <t>Increase (Decrease) in Stockholders' Equity [Roll Forward]</t>
  </si>
  <si>
    <t>Net income</t>
  </si>
  <si>
    <t>Other comprehensive income (loss) - change in fair value of fixed maturities, net of taxes</t>
  </si>
  <si>
    <t>Other comprehensive income (loss) - other</t>
  </si>
  <si>
    <t>Activity under stock incentive plans</t>
  </si>
  <si>
    <t>Retirement of common shares (tax payments on equity compensation)</t>
  </si>
  <si>
    <t>Employee stock purchase plan</t>
  </si>
  <si>
    <t>Cash dividends declared - common shares</t>
  </si>
  <si>
    <t>Ending Balance at Mar. 31, 2019</t>
  </si>
  <si>
    <t>Beginning Balance at Dec. 31, 2019</t>
  </si>
  <si>
    <t>Ending Balance at Mar. 31, 2020</t>
  </si>
  <si>
    <t>Condensed Consolidated Statements of Shareholders' Equity (Parenthetical) - $ / shares</t>
  </si>
  <si>
    <t>Feb. 18, 2020</t>
  </si>
  <si>
    <t>Feb. 20, 2019</t>
  </si>
  <si>
    <t>Statement of Stockholders' Equity [Abstract]</t>
  </si>
  <si>
    <t>Condensed Consolidated Statements of Cash Flows - USD ($) $ in Millions</t>
  </si>
  <si>
    <t>Cash flows from operating activities:</t>
  </si>
  <si>
    <t>Adjustments to reconcile net (loss) income to net cash provided by operating activities:</t>
  </si>
  <si>
    <t>Amortization and depreciation</t>
  </si>
  <si>
    <t>Share-based payments expense</t>
  </si>
  <si>
    <t>Deferred income tax (benefit) provision, net</t>
  </si>
  <si>
    <t>Net realized investment loss (gains)</t>
  </si>
  <si>
    <t>Undistributed earnings from alternative investment portfolio</t>
  </si>
  <si>
    <t>Loss on disposals of long-lived assets, net</t>
  </si>
  <si>
    <t>Change in:</t>
  </si>
  <si>
    <t>Receivables</t>
  </si>
  <si>
    <t>Deferred acquisition costs</t>
  </si>
  <si>
    <t>Ceded reinsurance payable and funds held</t>
  </si>
  <si>
    <t>Income taxes</t>
  </si>
  <si>
    <t>Other, net</t>
  </si>
  <si>
    <t>Cash (used in) provid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provided by (used in) investing activities</t>
  </si>
  <si>
    <t>Cash flows from financing activities:</t>
  </si>
  <si>
    <t>Payment of cash dividends to common shareholders</t>
  </si>
  <si>
    <t>Cash used in financing activities</t>
  </si>
  <si>
    <t>Effect of exchange rate changes on cash</t>
  </si>
  <si>
    <t>Change in cash</t>
  </si>
  <si>
    <t>Cash, beginning of year</t>
  </si>
  <si>
    <t>Cash, end of period</t>
  </si>
  <si>
    <t>Basis of Presentation</t>
  </si>
  <si>
    <t>Accounting Policies [Abstract]</t>
  </si>
  <si>
    <t>Basis of Presentation 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Argo Group is an underwriter of specialty insurance and re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9, filed with the Securities and Exchange Commission ("SEC") on February 28, 2020. The interim financial information as of, and for the three months ended, March 31, 2020 and 2019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 During the first quarters of 2020 and 2019, we incurred non-recurring costs associated with a number of activities that began with proxy solicitation efforts and shareholder engagement. For the three months ended March 31, 2019, these costs were $0.5 million and were previously included in the line item "Underwriting, Acquisition and Insurance Expenses" in the Consolidated Statements of Income in our Quarterly Report on Form 10-Q for the three-month period ended March 31, 2019. To conform to the current year's presentation, these amounts have been reclassified out of "Underwriting, Acquisition and Insurance Expenses" and into "Other Corporate Expenses" in the Consolidated Statements of (Loss) Income herein. Please see Note 12, "Underwriting, Acquisition and Insurance Expenses &amp; Other Corporate Expenses" for further discussion. Risks and Uncertainties Certain risks and uncertainties are inherent to our day-to-day operations. Adverse changes in the economy could lower demand for our insurance products or negatively impact our investment results, both of which could have an adverse effect on the revenue and profitability of our operations. The global COVID-19 pandemic has resulted in and is expected to continue to result in significant disruptions in economic activity and financial markets. The cumulative effects of COVID-19 on the Company, and the effect of any other public health outbreak, cannot be predicted at this time, but could reduce demand for our insurance policies, result in increased level of losses, settlement expenses or other operating costs, reduce the market value of invested assets held by the Company or negatively impact the fair value of our goodwill.</t>
  </si>
  <si>
    <t>Recently Adopted Accounting Pronouncements</t>
  </si>
  <si>
    <t>Recently Issued Accounting Pronouncements &amp; Updates to Accounting Policies Recently Issued Accounting Pronouncements In June 2016, the Financial Accounting Standards Board ("FASB") issued Accounting Standards Update ("ASU") 2016-13, “Measurement of Credit Losses on Financial Instruments” (Topic 326), commonly referred to as current expected credit losses or "CECL."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guidance is effective for fiscal years beginning after December 15, 2019, including interim periods within the year of adoption. The guidance requires a modified retrospective transition method. We adopted the updated guidance effective January 1, 2020 using the modified retrospective approach, which resulted in a $7.9 million net of tax reduction to retained earnings. Partially offsetting this reduction of retained earnings was a $5.7 million net of tax increase in other comprehensive income representing the reclassification of unrealized investment losses to credit losses under this accounting update. The cumulative effect adjustment decreased shareholders’ equity $2.2 million. In January 2020, the FASB issued ASU 2020-01, "Investments — Equity Securities" (Topic 321), "Investments — Equity Method and Joint Ventures" (Topic 323), and "Derivatives and Hedging" (Topic 815). ASU 2020-01 clarifies that entities that apply the measurement alternative in ASC 321 should consider observable transactions that result in entities initially applying or discontinuing the use of the equity method of accounting under ASC 323. The guidance also says that certain forward contracts and purchased options on equity securities that are not deemed to be in-substance common stock under ASC 323 or accounted for as derivatives under ASC 815 are in the scope of ASC 321. The guidance is effective for public business entities ("PBEs") for fiscal years beginning after December 15, 2020, and interim periods within those fiscal years, with early adoption is permitted. The guidance should be applied prospectively. We are currently in the process of evaluating the impact that the adoption of the ASU will have on our financial results and disclosures, but it is not expected to have a material impact upon adoption. In March 2020, the FASB issued ASU 2020-04, "Reference Rate Reform" (Topic 848).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for hedging relationships affected by reference rate reform, if certain criteria are met. The guidance is effective upon issuance and generally can be applied through December 31, 2022. We have certain debt agreements for which the interest rate is based on LIBOR rates. We are currently investigating the impacts of the transition from LIBOR to other rates on these contracts and the resulting accounting requirements, but do not expect the change in rates to have a material impact on our financial statements. Updates to Accounting Policies The following accounting policies have been updated to reflect the adoption of ASU 2016-13, as described above. Investment Impairments of Available for Sale Fixed Maturities We regularly review our investments to identify and evaluate those that may have credit impairments. For fixed maturity securities, the evaluation for credit losses is generally based on the present value of expected cash flows of the security as compared to the amortized book value,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we recognize credit losses on fixed maturitie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The impairment related to all other market factors is reported as a separate component of share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t not that we will be required to sell before an anticipated recovery in value, the full amount of the impairment is recognized in net realized investment gains (losses) in the Consolidated Statement of Income and the cost basis of the fixed maturity security is adjusted to reflect the recognized realized loss. The new cost basis is not adjusted for any recoveries in fair valu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gains (losses), in the period of the default, in the Consolidated Statement of Income. Reinsurance Recoverables Amounts recoverable from reinsurers are estimated in a manner consistent with the associated claim liability. We report our reinsurance recoverables net of an allowance for estimated uncollectible reinsurance.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eivable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its reinsurers under voluntary reinsurance arrangements to minimize its exposure to significant losses from reinsurer insolvencies. Premiums and Unearned Premium Reserves Premiums are recognized as revenues pro rata over the policy period. Unearned premium reserves represent the unexpired portion of policy premiums. Accrued retrospective premiums are included in premium balances receivable. Premiums receivable balances are reported net of an allowance for expected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t>
  </si>
  <si>
    <t>Investments</t>
  </si>
  <si>
    <t>Investments, Debt and Equity Securities [Abstract]</t>
  </si>
  <si>
    <t>InvestmentsIncluded in “Total investments” in our Consolidated Balance Sheets at March 31, 2020 and December 31, 2019 is $120.9 million and $158.6 million, respectively, of assets managed on behalf of the trade capital providers, who are third-party participants that provide underwriting capital to the operations of Syndicates 1200 and 1910. Fixed Maturities The amortized cost, gross unrealized gains, gross unrealized losses, allowance for credit losses, and fair value of fixed maturity investments were as follows: March 31, 2020 (in millions) Amortized Gross Gross Allowance for Credit Losses (1) Fair Fixed maturities U.S. Governments $ 320.2 $ 18.5 $ — $ — $ 338.7 Foreign Governments 245.9 4.6 10.4 0.4 239.7 Obligations of states and political subdivisions 143.8 5.4 0.7 — 148.5 Corporate bonds 1,705.4 17.8 98.3 31.1 1,593.8 Commercial mortgage-backed securities 242.9 2.4 3.5 — 241.8 Residential mortgage-backed securities 534.0 18.8 6.4 — 546.4 Asset-backed securities 166.9 1.1 6.2 0.1 161.7 Collateralized loan obligations 275.3 0.4 22.8 — 252.9 Total fixed maturities $ 3,634.4 $ 69.0 $ 148.3 $ 31.6 $ 3,523.5 (1) Effective January 1, 2020 we adopted ASC-326 and as a result any credit impairment losses on our available-for-sale fixed maturities are recorded as an allowance, subject to reversal. Prior periods have not been restated to conform with the current year presentation. See Note 1. December 31, 2019 (in millions) Amortized Gross Gross Fair Fixed maturities U.S. Governments $ 353.5 $ 2.3 $ 1.2 $ 354.6 Foreign Governments 244.8 4.6 0.7 248.7 Obligations of states and political subdivisions 145.8 6.9 0.1 152.6 Corporate bonds 1,777.4 37.7 34.7 1,780.4 Commercial mortgage-backed securities 213.5 4.6 1.1 217.0 Residential mortgage-backed securities 479.1 10.4 0.6 488.9 Asset-backed securities 164.2 1.5 0.2 165.5 Collateralized loan obligations 226.7 0.5 1.4 225.8 Total fixed maturities $ 3,605.0 $ 68.5 $ 40.0 $ 3,633.5 Contractual Maturity The amortized cost and fair values of fixed maturity investments as of March 31, 2020, by contractual maturity, were as follows: (in millions) Amortized Fair Due in one year or less $ 306.6 $ 301.6 Due after one year through five years 1,489.7 1,419.3 Due after five years through ten years 554.2 536.8 Thereafter 64.8 63.0 Structured securities 1,219.1 1,202.8 Total $ 3,634.4 $ 3,523.5 The expected maturities may differ from the contractual maturities because debtors may have the right to call or prepay obligations. Other Investments Details regarding the carrying value and unfunded investment commitments of other investments as of March 31, 2020 and December 31, 2019 were as follows: March 31, 2020 (in millions) Carrying Unfunded Investment Type Hedge funds $ 105.7 $ — Private equity 220.1 104.6 Overseas deposits 92.3 — Other 4.3 — Total other investments $ 422.4 $ 104.6 December 31, 2019 (in millions) Carrying Unfunded Investment Type Hedge funds $ 109.5 $ — Private equity 268.1 110.0 Overseas deposits 114.6 — Other 4.3 — Total other investments $ 496.5 $ 110.0 The following describes each investment type: • Hedge funds: Hedge funds include funds that primarily buy and sell stocks, including short sales, multi-strategy credit, relative value credit and distressed credit. • Private equity: 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 Overseas deposits: Overseas deposits are principally invested in short-term sovereign fixed income and investment grade corporate securities and international stocks. • Other: Other includes participation in investment pools. Unrealized Losses and Other-Than-Temporary Impairments An aging of unrealized losses on our investments in fixed maturities is presented below: March 31, 2020 Less Than One Year One Year or Greater Total (in millions) Fair Unrealized Fair Unrealized Fair Unrealized Fixed maturities U.S. Governments (1) $ 1.4 $ — $ — $ — $ 1.4 $ — Foreign Governments 143.6 10.4 — — 143.6 10.4 Obligations of states and political subdivisions 24.2 0.7 — — 24.2 0.7 Corporate bonds 850.3 75.7 29.7 22.6 880.0 98.3 Commercial mortgage-backed securities 132.6 3.5 — — 132.6 3.5 Residential mortgage-backed securities 101.1 5.5 8.9 0.9 110.0 6.4 Asset-backed securities 103.3 5.8 4.7 0.4 108.0 6.2 Collateralized loan obligations 194.9 19.0 54.9 3.8 249.8 22.8 Total fixed maturities $ 1,551.4 $ 120.6 $ 98.2 $ 27.7 $ 1,649.6 $ 148.3 (1) Unrealized losses are less than $0.1 million. December 31, 2019 Less Than One Year One Year or Greater Total (in millions) Fair Unrealized Fair Unrealized Fair Unrealized Fixed maturities U.S. Governments $ 114.6 $ 1.1 $ 17.0 $ 0.1 $ 131.6 $ 1.2 Foreign Governments (1) 117.6 0.7 5.1 — 122.7 0.7 Obligations of states and political subdivisions (1) 0.7 — 2.1 0.1 2.8 0.1 Corporate bonds 249.4 18.9 63.6 15.8 313.0 34.7 Commercial mortgage-backed securities (1) 74.8 1.1 4.9 — 79.7 1.1 Residential mortgage-backed securities 66.9 0.3 25.2 0.3 92.1 0.6 Asset-backed securities 22.5 0.1 18.9 0.1 41.4 0.2 Collateralized loan obligations 54.7 0.8 116.7 0.6 171.4 1.4 Total fixed maturities $ 701.2 $ 23.0 $ 253.5 $ 17.0 $ 954.7 $ 40.0 (1) Unrealized losses are less than $0.1 million. We hold a total of 4,842 fixed income securities, of which 2,480 were in an unrealized loss position for less than one year and 194 were in an unrealized loss position for a period one year or greater as of March 31, 2020. Following the adoption of ASC 326, as described in Note 1, beginning January 1, 2020 we complete a detailed analysis each quarter to assess whether the decline in the fair value of a fixed maturity security below its amortized cost basis is the result of a credit loss. All available-for-sale securities with unrealized losses are reviewed. We consider many factors in completing this detailed analysis to determine where a credit loss exists, including the extent to which fair value is below cost, the implied yield to maturity, rating downgrades of the security and whether or not the issuer has failed to make scheduled principal or interest payments. We also take into consideration information about the financial condition of the issuer and industry factors that could negatively impact the capital markets If the decline in fair value of an available-for-sale fixed maturity security below its amortized cost is considered to be the result of a credit loss, we compare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realized gains (losses) in the Statement of (Loss) Income. The allowance is limited to the difference between the fair value and the amortized cost of the security. Any remaining decline in fair value represents the non-credit portion of the impairment, which is recognized in other comprehensive income. We also consider whether we intend to sell an available-for-sale security or if it is more likely than not that we will be required to sell the security before recovery of its amortized cost. In these instances, a decline in fair value is recognized in net realized gains (losses) in the Statement of Income based on the fair value of the security at the time of assessment, resulting in a new cost basis for the security. The following table presents a reconciliation of the beginning and ending balances for the allowance for credit losses on available-for-sale fixed maturity securities: For the Three Months Ended (in millions) 2020 Beginning balance, January 1, 2020 $ — Additions related to initial adoption of accounting standard 6.9 Provision for expected credit losses 24.7 Reductions due to sales/defaults of credit-impaired securities — Ending balance, March 31, 2020 $ 31.6 Total credit impairment charges included in net realized investment gains (losses) in the Consolidated Statement of (Loss) Income was $24.7 million for the three months ended March 31, 2020. Total other-than-temporary impairment charges included in net realized investments (gains) losses was $4.3 million for the three months ended March 31, 2019. Net Realized Investment Gains and Losses The following table presents our gross realized investment gains (losses): For the Three Months Ended (in millions) 2020 2019 Realized gains on fixed maturities and other Fixed maturities $ 20.8 $ 3.6 Other investments 48.2 8.8 69.0 12.4 Realized losses on fixed maturities and other Fixed maturities (7.7) (2.4) Other investments (31.8) (8.1) Credit losses on fixed maturities (24.7) (4.3) (64.2) (14.8) Equity securities Net realized (losses) gains on equity securities (1.6) 0.7 Change in unrealized (losses) gains on equity securities held at the end of the period (39.3) 54.2 Net realized (losses) gains on equity securities (40.9) 54.9 Net realized investment (losses) gains before income taxes (36.1) 52.5 Income tax benefit (provision) 8.0 (9.7) Net realized investment (losses) gains net of income taxes $ (28.1) $ 42.8 The cost of securities sold is based on the specific identification method. Changes in unrealized (losses) gains related to investments are summarized as follows: For the Three Months Ended (in millions) 2020 2019 Change in unrealized (losses) gains Fixed maturities $ (111.8) $ 59.9 Other investments (14.2) — Other and short-term investments (0.2) — Net unrealized investment (losses) gains before income taxes (126.2) 59.9 Income tax benefit (provision) 19.2 (9.6) Net unrealized investment (losses) gains, net of income taxes $ (107.0) $ 50.3 Foreign Currency Exchange Forward Contracts We entered into foreign currency exchange forward contracts to manage operational currency exposure on our Canadian dollar investment portfolio and certain catastrophic events, minimize negative impacts to investment portfolio returns, and gain exposure to a total return strategy which invests in multiple currencies. The currency forward contracts are carried at fair value in our Consolidated Balance Sheets in “Other assets.” The net gains are included in “Net realized investment (losses) gains” in our Consolidated Statements of (Loss) Income. The fair value of our foreign currency exchange forward contracts as of March 31, 2020 and December 31, 2019 was as follows: (in millions) March 31, 2020 December 31, 2019 Operational currency exposure $ 7.0 $ (0.8) Asset manager investment exposure 0.2 (0.3) Total return strategy (2.3) 2.2 Total $ 4.9 $ 1.1 The following table represents our gross investment realized gains and losses on our foreign currency exchange forward contracts: For the Three Months Ended (in millions) 2020 2019 Realized gains Operational currency exposure $ 5.4 $ 0.3 Asset manager investment exposure 0.8 1.1 Total return strategy 25.0 6.3 Gross realized investment gains 31.2 7.7 Realized losses Operational currency exposure (1.7) (2.1) Asset manager investment exposure (0.4) (0.2) Total return strategy (28.0) (4.7) Gross realized investment losses (30.1) (7.0) Net realized investment gains on foreign currency exchange forward contracts $ 1.1 $ 0.7 Regulatory Deposits, Pledged Securities and Letters of Credit We are required to maintain assets on deposit with various regulatory authorities to support our insurance and reinsurance operations. We maintain assets pledged as collateral in support of irrevocable letters of credit issued under the terms of certain reinsurance agreements for reported loss and loss expense reserves. The following table presents our components of restricted assets: (in millions) March 31, 2020 December 31, 2019 Securities on deposit for regulatory and other purposes $ 228.3 $ 192.5 Securities pledged as collateral for letters of credit and other 170.8 169.9 Securities and cash on deposit supporting Lloyd’s business 400.7 412.8 Total restricted investments $ 799.8 $ 775.2 Fair Value Measurements 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 Valuation techniques consistent with the market approach, income approach and/or cost approach are used to measure fair value. The inputs of these valuation techniques are categorized into three levels. • Level 1 inputs are quoted prices (unadjusted) in active markets for identical assets or liabilities that can be accessed at the reporting date. We define actively traded as a security that has traded in the past seven days. We receive one quote per instrument for Level 1 inputs. • Level 2 inputs are inputs other than quoted prices included within Level 1 that are observable for the asset or liability, either directly or indirectly. We receive one quote per instrument for Level 2 inputs. • Level 3 inputs are unobservable inputs. Unobservable inputs reflect our own judgments about the assumptions market participants would use in pricing the asset or liability based on the best information available in the circumstances. 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0 and December 31, 2019. A description of the valuation techniques we use to measure assets at fair value is as follows: Fixed Maturities (Available-for-Sale) Levels 1 and 2: • United States Treasury securities are typically valued using Level 1 inputs. For these securities, we obtain fair value measurements from third-party pricing services using quoted prices (unadjusted) in active markets at the reporting date. • United States Government agencies, non-U.S. Government securities, obligations of states and political subdivisions, credit securities and foreign denominated government and credit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 • Asset and mortgage-backed securities and collateralized loan obligation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 Fixed Maturities (Available-for-Sale) Levels 3: We own term loans that are valued using unobservable inputs. Equity Securities Level 1: Equity securities are principally reported at fair value using Level 1 inputs. For these securities, we obtain fair value measurements from a third-party pricing service using quoted prices (unadjusted) in active markets at the reporting date. Equity Securities Level 3: We own certain equity securities that are reported at fair value using Level 3 inputs. The valuation techniques for these securities include the following: • Fair value measurements for an investment in an equity fund obtained by applying final prices provided by the administrator of the fund, which is based upon certain estimates and assumptions. • Fair value measurements from a broker and an independent valuation service, both based upon estimates and assumptions. Other Investments Level 2: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Short-term Investments: Short-term investments are principally reported at fair value using Level 1 inputs, with the exception of short-term corporate and governmental bonds reported at fair value using Level 2 inputs as described in the fixed maturities section above. Values for the investments categorized as Level 1 are obtained from various financial institutions as of the reporting date. Based on an analysis of the inputs, our financial assets measured at fair value on a recurring basis have been categorized as follows: Fair Value Measurements at Reporting Date Using (in millions) March 31, Level 1 (a) Level 2 (b) Level 3 (c) Fixed maturities U.S. Governments $ 338.7 $ 336.6 $ 2.1 $ — Foreign Governments 239.7 — 239.7 — Obligations of states and political subdivisions 148.5 — 148.5 — Corporate bonds 1,593.8 — 1,586.4 7.4 Commercial mortgage-backed securities 241.8 — 241.8 — Residential mortgage-backed securities 546.4 — 546.4 — Asset-backed securities 161.7 — 161.7 — Collateralized loan obligations 252.9 — 252.9 — Total fixed maturities 3,523.5 336.6 3,179.5 7.4 Equity securities 132.9 127.2 — 5.7 Other investments 92.3 — 92.3 — Short-term investments 732.6 708.3 24.3 — $ 4,481.3 $ 1,172.1 $ 3,296.1 $ 13.1 (a) Quoted prices in active markets for identical assets (b) Significant other observable inputs (c) Significant unobservable inputs Fair Value Measurements at Reporting Date Using (in millions) December 31, Level 1 (a) Level 2 (b) Level 3 (c) Fixed maturities U.S. Governments $ 354.6 $ 349.1 $ 5.5 $ — Foreign Governments 248.7 — 248.7 — Obligations of states and political subdivisions 152.6 — 152.6 — Corporate bonds 1,780.4 — 1,773.0 7.4 Commercial mortgage-backed securities 217.0 — 217.0 — Residential mortgage-backed securities 488.9 — 488.9 — Asset-backed securities 165.5 — 165.5 — Collateralized loan obligations 225.8 — 225.8 — Total fixed maturities 3,633.5 349.1 3,277.0 7.4 Equity securities 124.4 117.8 — 6.6 Other investments 400.2 — 400.2 — Short-term investments 845.0 823.5 21.5 — $ 5,003.1 $ 1,290.4 $ 3,698.7 $ 14.0 (a) Quoted prices in active markets for identical assets (b) Significant other observable inputs (c) Significant unobservable inputs The fair value measurements in the tables above do not equal “Total investments” on our Consolidated Balance Sheets as they exclude certain other investments that are accounted for under the equity-method of accounting. A reconciliation of the beginning and ending balances for the investments categorized as Level 3 are as follows: Fair Value Measurements Using Observable Inputs (Level 3) (in millions) Credit Financial Equity Total Beginning balance, January 1, 2020 $ 7.4 $ 6.6 $ 14.0 Transfers into Level 3 — — — Transfers out of Level 3 — — — Total gains or losses (realized/unrealized): Included in net income — — — Included in other comprehensive income — (0.9) (0.9) Purchases, issuances, sales, and settlements: Purchases — — — Issuances — — — Sales — — — Settlements — — — Ending balance, March 31, 2020 $ 7.4 $ 5.7 $ 13.1 Amount of total gains or losses for the year included in net income attributable to the change in unrealized gains or losses relating to assets still held at March 31, 2020 $ — $ — $ — (in millions) Credit Financial Equity Total Beginning balance, January 1, 2019 $ 2.2 $ 8.2 $ 10.4 Transfers into Level 3 3.5 — 3.5 Transfers out of Level 3 — — — Total gains or losses (realized/unrealized): Included in net income (0.4) (1.6) (2.0) Included in other comprehensive loss 0.6 — 0.6 Purchases, issuances, sales, and settlements: Purchases 1.9 — 1.9 Issuances — — — Sales (0.4) — (0.4) Settlements — — — Ending balance, December 31, 2019 $ 7.4 $ 6.6 $ 14.0 Amount of total gains or losses for the year included in net income attributable to the change in unrealized gains or losses relating to assets still held at December 31, 2019 $ — $ — $ — At March 31, 2020 and December 31, 2019, we did not have any financial assets or financial liabilities measured at fair value on a nonrecurring basis or any financial liabilities on a recurring basis.</t>
  </si>
  <si>
    <t>Credit Loss [Abstract]</t>
  </si>
  <si>
    <t xml:space="preserve">Allowance for Credit Losses Premiums receivable The following table represents the balances of premiums receivable, net of allowance for expected credit losses, at March 31, 2020 and January 1, 2020, and the changes in the allowance for expected credit losses for the three months ended March 31, 2020. (in millions) Premiums Receivable, Net of Allowance for Estimated Uncollectible Premiums Allowance for Estimated Uncollectible Premiums Balance, January 1, 2020 $ 688.2 $ 7.9 Cumulative effect of adoption of ASU 2016-13 at January 1, 2020 — Current period change for estimated uncollectible premiums 0.8 Write-offs of uncollectible premiums receivable — Balance, March 31, 2020 $ 739.1 $ 8.7 Reinsurance Recoverables The following table presents the balances of reinsurance recoverables, net of the allowance for estimated uncollectible reinsurance, at March 31, 2020 and January 1, 2020, and changes in the allowance for estimated uncollectible reinsurance for the three months ended March 31, 2020. (in millions) Reinsurance Recoverables, Net of Allowance for Estimated Uncollectible Reinsurance Allowance for Estimated Uncollectible Reinsurance Balance, January 1, 2020 $ 3,104.6 $ 1.1 Cumulative effect of adoption of ASU 2016-13 at January 1, 2020 2.5 Current period change for estimated uncollectible reinsurance — Write-offs of uncollectible reinsurance recoverables — Balance, March 31, 2020 $ 2,820.9 $ 3.6 </t>
  </si>
  <si>
    <t>Reserves for Losses and Loss Adjustment Expenses</t>
  </si>
  <si>
    <t>Insurance [Abstract]</t>
  </si>
  <si>
    <t>Reserves for Losses and Loss Adjustment Expenses The following table provides a reconciliation of reserves for losses and loss adjustment expenses (“LAE”): For the Three Months Ended (in millions) 2020 2019 Net reserves beginning of the year $ 2,722.7 $ 2,562.9 Add: Losses and LAE incurred during current calendar year, net of reinsurance: Current accident year 278.2 240.4 Prior accident years 2.7 (2.5) Losses and LAE incurred during calendar year, net of reinsurance 280.9 237.9 Deduct: Losses and LAE payments made during current calendar year, net of reinsurance: Current accident year 72.6 34.7 Prior accident years 263.8 221.0 Losses and LAE payments made during current calendar year, net of reinsurance: 336.4 255.7 Change in participation interest (1) 32.5 (14.6) Foreign exchange adjustments (25.6) (9.1) Net reserves - end of period 2,674.1 2,521.4 Add: Reinsurance recoverables on unpaid losses and LAE, end of period 2,393.5 2,147.5 Gross reserves - end of period $ 5,067.6 $ 4,668.9 (1) Amount represents the change in reserves due to changing our participation in Syndicates 1200 and 1910. 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 Underwriting results for the three months ended March 31, 2020 included $26.2 million of net losses and loss adjustment expenses attributed to the COVID-19 pandemic, primarily resulting from contingency and property exposures in the company’s International Operations and property exposures in its U.S. Operations. Property losses relate to sub-limited affirmative business interruption coverage, primarily in certain International markets, as well as expected costs associated with claims handling. The impact from the unfavorable (favorable) development of prior accident years’ loss and LAE reserves on each reporting segment is presented below: For the Three Months Ended (in millions) 2020 2019 U.S. Operations $ 3.3 $ (4.0) International Operations (0.4) 0.8 Run-off Lines (0.2) 0.7 Total unfavorable (favorable) prior-year development $ 2.7 $ (2.5) The following describes the primary factors behind each segment’s prior accident year reserve development for the three months ended March 31, 2020 and 2019: Three months ended March 31, 2020: • U.S. Operations: Unfavorable development in professional lines and liability, partially offset by favorable development in specialty related to our surety business unit. • International Operations: Favorable development in property and assumed reinsurance largely offset by unfavorable development in professional lines. • Run-off Lines: Favorable development in risk management workers compensation, partially offset by unfavorable development in other run-off lines. Three months ended March 31, 2019: • U.S. Operations: Favorable development in liability and specialty lines, partially offset by unfavorable development in workers compensation and commercial multi-peril lines. • International Operations: Unfavorable development in general liability, partially offset by unfavorable movements in property re insurance . • Run-off Lines: Unfavorable development in other run-off lines. 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favorable or unfavorable loss development, which may be material, will not occur. The spread of COVID-19 and related economic shutdown has increased the uncertainty that is always present in our estimate of the ultimate cost of loss and settlement expense. Actuarial models base future emergence on historic experience, with adjustments for current trends, and the appropriateness of these assumptions involved more uncertainty as of March 31, 2020. We expect there will be impacts to the timing of loss emergence and ultimate loss ratios for certain coverages we underwrite. The industry is experiencing new issues, including the temporary suspension of civil court cases in most states, the extension of certain statutes of limitations and the impact on our insureds from a significant reduction in economic activity. Our booked reserves include consideration of these factors, but legislative, regulatory or judicial actions could result in loss reserve deficiencies and reduce earnings in future periods.</t>
  </si>
  <si>
    <t>Disclosures about Fair Value of Financial Instruments</t>
  </si>
  <si>
    <t>Fair Value Disclosures [Abstract]</t>
  </si>
  <si>
    <t>Disclosures about Fair Value of Financial Instruments Cash. The carrying amount approximates fair value. Investment securities and short-term investments. See Note 3, “Investments,” for additional information. Premiums receivable and reinsurance recoverables on paid losses. The carrying value of current receivables and reinsurance recoverables on paid losses approximates fair value. Debt. At March 31, 2020 and December 31, 2019, the fair value of our debt instruments is determined using both Level 1 and Level 2 inputs, as previously defined in Note 3, "Investments". We receive fair value prices from third-party pricing services for our financial instruments as well as for similar financial instruments. These prices are determined using observable market information such as publicly traded quoted prices, and trading prices for similar financial instruments actively being traded in the current market.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March 31, 2020 and December 31, 2019. A description of the valuation techniques we use to measure these liabilities at fair value is as follows: Senior Unsecured Fixed Rate Notes Level 1: • Our senior unsecured fixed rate notes are valued using Level 1 inputs. For these securities, we obtain fair value measurements from a third-party pricing service using quoted prices (unadjusted) in active markets at the reporting date. Junior Subordinated Debentures and Floating Rate Loan Stock Level 2: • Our trust preferred debentures, subordinated debentures and floating rate loan stock are typically valued using Level 2 inputs. For these securities, we obtain fair value measurements from a third-party pricing service using quoted prices for similar securities being traded in active markets at the reporting date, as our specific debt instruments are more infrequently traded. A summary of our financial instruments whose carrying value did not equal fair value is shown below: March 31, 2020 December 31, 2019 (in millions) Carrying Fair Carrying Fair Junior subordinated debentures: Trust preferred debentures $ 172.7 $ 173.6 $ 172.7 $ 174.0 Subordinated debentures 84.8 92.3 84.7 92.5 Total junior subordinated debentures 257.5 265.9 257.4 266.5 Senior unsecured fixed rate notes 140.0 125.9 140.0 144.2 Floating rate loan stock 55.0 55.3 56.3 56.8 Based on an analysis of the inputs, our financial instruments measured at fair value on a recurring basis have been categorized as follows: Fair Value Measurements at Reporting Date Using (in millions) March 31, 2020 Level 1 (a) Level 2 (b) Level 3 (c) Junior subordinated debentures: Trust preferred debentures $ 173.6 $ — $ 173.6 $ — Subordinated debentures 92.3 — 92.3 — Total junior subordinated debentures 265.9 — 265.9 — Senior unsecured fixed rate notes 125.9 125.9 — — Floating rate loan stock 55.3 — 55.3 — 447.1 125.9 321.2 — (a) Quoted prices in active markets for identical assets (b) Significant other observable inputs (c) Significant unobservable inputs Fair Value Measurements at Reporting Date Using (in millions) December 31, 2019 Level 1 (a) Level 2 (b) Level 3 (c) Junior subordinated debentures: Trust preferred debentures $ 174.0 $ — $ 174.0 $ — Subordinated debentures 92.5 — 92.5 — Total junior subordinated debentures 266.5 — 266.5 — Senior unsecured fixed rate notes 144.2 144.2 — — Floating rate loan stock 56.8 — 56.8 — 467.5 144.2 323.3 — (a) Quoted prices in active markets for identical assets (b) Significant other observable inputs (c) Significant unobservable inputs</t>
  </si>
  <si>
    <t>Shareholders' Equity</t>
  </si>
  <si>
    <t>Equity [Abstract]</t>
  </si>
  <si>
    <t>Shareholders’ Equity On February 18, 2020, our Board of Directors declared a quarterly cash dividend in the amount of $0.31 on each share of common stock outstanding. On March 16, 2020, we paid $10.7 million to our shareholders of record on March 2, 2020. On February 20, 2019, our Board of Directors declared a quarterly cash dividend in the amount of $0.31 on each share of common stock outstanding. On March 15, 2019, we paid $10.8 million to our shareholders of record on March 1, 2019. On May 3, 2016, our Board of Directors authorized the repurchase of up to $150.0 million of our common shares (“2016 Repurchase Authorization”). The 2016 Repurchase Authorization supersedes all previous repurchase authorizations. As of March 31, 2020, availability under the 2016 Repurchase Authorization for future repurchases of our common shares was $53.3 million. We did not repurchase any common shares for the three months ended March 31, 2020.</t>
  </si>
  <si>
    <t>Accumulated Other Comprehensive (Loss) Income</t>
  </si>
  <si>
    <t xml:space="preserve">Accumulated Other Comprehensive (Loss) Income A summary of changes in accumulated other comprehensive (loss) income, net of taxes (where applicable) by component for the three months ended March 31, 2020, and 2019 is presented below: (in millions) Foreign Currency Translation Adjustments Unrealized Defined Benefit Pension Plans Total Balance, January 1, 2020 $ (22.6) $ 33.5 $ (8.1) $ 2.8 Other comprehensive loss before reclassifications (3.4) (101.7) — (105.1) Amounts reclassified from accumulated other comprehensive loss — (5.3) — (5.3) Net current-period other comprehensive loss (3.4) (107.0) — (110.4) Cumulative effect of adoption of ASU 2016-13 — 5.7 — 5.7 Balance at March 31, 2020 $ (26.0) $ (67.8) $ (8.1) $ (101.9) (in millions) Foreign Currency Translation Adjustments Unrealized Defined Benefit Pension Plans Total Balance, January 1, 2019 $ (22.4) $ (49.0) $ (6.7) $ (78.1) Other comprehensive income before reclassifications 0.2 47.7 — 47.9 Amounts reclassified from accumulated other comprehensive income — 2.6 — 2.6 Net current-period other comprehensive income 0.2 50.3 — 50.5 Balance at March 31, 2019 $ (22.2) $ 1.3 $ (6.7) $ (27.6) The amounts reclassified from accumulated other comprehensive (loss) income shown in the above table have been included in the following captions in our Consolidated Statements of (Loss) Income: For the Three Months Ended (in millions) 2020 2019 Unrealized gains and losses on securities: Net realized investment (gains) loss $ (3.4) $ 3.1 Benefit for income taxes (1.9) (0.5) Net of taxes $ (5.3) $ 2.6 </t>
  </si>
  <si>
    <t>Net (Loss) Income Per Common Share</t>
  </si>
  <si>
    <t>Earnings Per Share [Abstract]</t>
  </si>
  <si>
    <t>Net (Loss) Income Per Common Share The following table presents the calculation of net (loss) income per common share on a basic and diluted basis: For the Three Months Ended (in millions, except number of shares and per share amounts) 2020 2019 Net (loss) income $ (18.8) $ 91.2 Weighted average common shares outstanding - basic 34,469,516 33,984,329 Effect of dilutive securities: Equity compensation awards — 753,610 Weighted average common shares outstanding - diluted 34,469,516 34,737,939 Net (loss) income per common share: Basic $ (0.55) $ 2.68 Diluted $ (0.55) $ 2.63 Excluded from the weighted average common shares outstanding calculation at March 31, 2020 and 2019 are 11,315,889 shares, which are held as treasury shares. The shares are excluded as of their repurchase date. For the three months ended March 31, 2020, 294,869 shares were not included in the calculation of diluted net income per common share as these instruments were anti-dilutive. For the three months ended March 31, 2019, there were no anti-dilutive shares of common stock to be excluded from the computation of diluted net income per common share.</t>
  </si>
  <si>
    <t>Supplemental Cash Flow Information</t>
  </si>
  <si>
    <t>Supplemental Cash Flow Elements [Abstract]</t>
  </si>
  <si>
    <t xml:space="preserve">Supplemental Cash Flow Information Interest paid and income taxes paid (recovered) were as follows: For the Three Months Ended (in millions) 2020 2019 Senior unsecured fixed rate notes $ 2.3 $ 2.3 Junior subordinated debentures 3.7 4.1 Other indebtedness 1.9 2.4 Total interest paid $ 7.9 $ 8.8 Income taxes paid 0.3 0.2 Income taxes recovered — — Income taxes paid, net $ 0.3 $ 0.2 </t>
  </si>
  <si>
    <t>Share-based Compensation</t>
  </si>
  <si>
    <t>Share-based Payment Arrangement [Abstract]</t>
  </si>
  <si>
    <t>Share-based Compensation Argo Group’s 2019 Omnibus Incentive Plan In May 2019, our shareholders approved the 2019 Omnibus Incentive Plan (the “2019 Plan”), which provides equity-based and cash-based performance-related incentives to key employees, non-employee directors and other service providers. The intent of the 2019 Plan is to encourage and provide for the acquisition of an ownership interest in Argo Group, enabling us to attract and retain qualified and competent persons to serve as members of our management team and the Board of Directors. The 2019 Plan authorizes 1,885,000 shares of common stock to be granted as equity-based awards. No further grants will be made under any prior plan; however, any awards under a prior plan that are outstanding as of the effective date shall remain subject to the terms and conditions of, and be governed by, such prior plan. Awards granted under the 2019 Plan may be in the form of stock options, stock appreciation rights, restricted stock awards, restricted stock unit awards, performance awards, other stock-based awards or other cash-based awards. Awards may be granted either alone or in addition to or in tandem with other awards authorized under the 2019 Plan. Awards that are settled in stock will count as one share for the purposes of reducing the share reserve under the 2019 Plan. Shares issued under this plan may be shares that are authorized and unissued or shares that we reacquired, including shares purchased on the open market. Stock options and stock appreciation rights are required to have an exercise price that is not less than the fair market value on the date of grant. The term of these awards is not to exceed ten years. Restricted Shares A summary of restricted share activity as of March 31, 2020 and changes during the three months then ended is as follows: Shares Weighted-Average Outstanding at January 1, 2020 471,271 $ 60.09 Vested and issued (134,983) $ 55.87 Expired or forfeited (45,482) $ 61.19 Outstanding at March 31, 2020 290,806 $ 61.94 The restricted shares vest over one Stock-Settled SARs A summary of stock-settled SARs activity as of March 31, 2020 and changes during the three months then ended is as follows: Shares Weighted-Average Outstanding at January 1, 2020 625,368 $ 33.60 Exercised (369,362) $ 32.59 Expired or forfeited — $ — Outstanding at March 31, 2020 256,006 $ 35.05 As of March 31, 2020, all stock-settled SARs are fully vested. Upon exercise of the stock-settled SARs, the employee is entitled to receive shares of our common stock equal to the appreciation of the stock as compared to the exercise price. There was no expense recognized for the three months ending March 31, 2020 for stock-settled SARs. Expense recognized for the stock-settled SARs was $0.4 million for the three months ended March 31, 2019. As of March 31, 2020, there was no unrecognized compensation cost related to stock-settled SARs outstanding.</t>
  </si>
  <si>
    <t>Underwriting, Acquisition and Insurance Expenses</t>
  </si>
  <si>
    <t>Underwriting Acquisition And Insurance Expenses [Abstract]</t>
  </si>
  <si>
    <t>Underwriting, Acquisition and Insurance Expenses &amp; Other Corporate Expenses Underwriting, Acquisition and Insurance Expenses Underwriting, acquisition and insurance expenses were as follows: For the Three Months Ended (in millions) 2020 2019 Commissions $ 65.3 $ 63.3 General expenses 98.9 88.6 Premium taxes, boards and bureaus 8.0 8.3 172.2 160.2 Net deferral of policy acquisition costs (4.2) — Total underwriting, acquisition and insurance expenses $ 168.0 $ 160.2 Other Corporate Expenses During the three months ended March 31, 2020 and 2019, we incurred costs of $3.3 million and $0.5 million, respectively, in connection with ongoing corporate governance and compensation matters, including responding to the 2019 subpoena from the SEC related to the Company's disclosure of certain compensation-related perquisites received by the Company's former CEO. These non-recurring costs are included in the line item “Other corporate expenses” in the Company’s Consolidated Statements of (Loss) Income, and have been excluded from the calculation of our expense ratio.</t>
  </si>
  <si>
    <t>Income Taxes</t>
  </si>
  <si>
    <t>Income Tax Disclosure [Abstract]</t>
  </si>
  <si>
    <t>Income Taxes 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 We do not consider ourselves to be engaged in a trade or business in the United States or the United Kingdom and, accordingly, do not expect to be subject to direct United States or United Kingdom income taxation. We have subsidiaries based in the United Kingdom that are subject to the tax laws of that country. Under current law, these subsidiaries are taxed at the applicable corporate tax rates. Certain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Our United Kingdom subsidiaries file separate United Kingdom income tax returns. We have subsidiaries based in the United States that are subject to United States tax laws. Under current law, these subsidiaries are taxed at the applicable corporate tax rates. Our United States subsidiaries generally file a consolidated United States federal income tax return. We also have operations in Belgium, Brazil, France, Ireland, Italy, Malta, Spain, and Switzerland, which also are subject to income taxes imposed by the jurisdiction in which they operate. We have operations in Barbados and the United Arab Emirates, which are not subject to income tax under the laws of those countries. Our expected income tax provision computed on pre-tax income (loss) at the weighted average tax rate has been calculated as the sum of the pre-tax income (loss) in each jurisdiction multiplied by that jurisdiction’s applicable statutory tax rate. For the three months ended March 31, 2020 and 2019, pre-tax income (loss) attributable to our operations and the corresponding operations’ effective tax rates were as follows: For the Three Months Ended March 31, 2020 2019 (in millions) Pre-Tax Effective Pre-Tax Effective Bermuda $ (21.7) — % $ 32.0 — % United States (10.7) 55.0 % 69.4 14.4 % United Kingdom 1.7 183.2 % (3.5) 31.5 % Belgium — (1) 68.8 % — (1) 30.8 % Brazil 2.2 — % 1.8 — % United Arab Emirates 0.9 — % 0.2 — % Ireland — (1) — % — (1) — % Italy 3.4 — % (0.7) — % Malta 2.6 — % 0.9 — % Luxembourg — — % — — % Switzerland — (1) — % — (1) — % Pre-tax (loss) income $ (21.6) 12.8 % $ 100.1 8.9 % (1) Pre-tax income (loss) for the respective year was less than $0.1 million. Our effective tax rate may vary significantly from period to period depending on the jurisdiction generating the pre-tax income (loss) and its corresponding statutory tax rate. The geographic distribution of pre-tax income (loss) can fluctuate significantly between periods given the inherit nature of our business. A reconciliation of the difference between the provision for income taxes and the expected tax provision at the weighted average tax rate is as follows: For the Three Months Ended (in millions) 2020 2019 Income tax provision (benefit) at expected rate $ 0.8 $ 14.9 Tax effect of: Nontaxable investment income (0.1) (0.4) Foreign exchange adjustments (2.0) 0.5 Withholding taxes — (1) — (1) Prior period adjustments — (1) — Change in valuation allowance — (1) (0.6) Other (1.5) (5.5) Income tax (benefit) provision $ (2.8) $ 8.9 (1) Tax effect of the adjustment for the respective year was less than $0.1 million. Our gross deferred tax assets are supported by taxes paid in previous periods, reversal of taxable temporary differences and recognition of future taxable income. Management regularly evaluates the recoverability of the deferred tax assets and makes any necessary adjustments to them based upon any changes in management’s expectations of future taxable income. Realization of deferred tax assets is dependent upon our generation of future taxable income sufficient to recover tax benefits that cannot be recovered from taxes paid in the carryback period, generally for our US property and casualty insurers two years for net operating losses and for all our US subsidiaries three years for capital losses. If a company determines that any of its deferred tax assets will not result in future tax benefits, a valuation allowance must be established for the portion of these assets that are not expected to be realized. The net change in valuation allowance for deferred tax assets during 2020, which was negligible, related to the following: Internal Revenue Code Section 382 limited net operating loss carryforwards within the United States, cumulative losses incurred since inception, and valuation allowances acquired through or related to acquisitions. Based upon a review of our available evidence, both positive and negative discussed above, our management concluded that it is more-likely-than-not that the other deferred tax assets will be realized. For any uncertain tax positions not meeting the “more-likely-than-not” recognition threshold, accounting standards require recognition, measurement and disclosure in a company’s financial statements. We had no material unrecognized tax benefits as of March 31, 2020 and 2019. Our United States subsidiaries are no longer subject to U.S. federal and state income tax examinations by tax authorities for years before 2015. Our United Kingdom subsidiaries are no longer subject to United Kingdom income tax examinations by Her Majesty’s Revenue and Customs for years before 2016.</t>
  </si>
  <si>
    <t>Commitments and Contingencies</t>
  </si>
  <si>
    <t>Commitments and Contingencies Disclosure [Abstract]</t>
  </si>
  <si>
    <t>Commitments and ContingenciesArgo Group’s subsidiaries are parties to legal actions incidental to their business. Based on the opinion of legal counsel, management believes that the resolution of these matters will not materially affect our financial condition or results of operations.We have contractual commitments to invest up to $104.6 million related to our limited partnership investments at March 31, 2020. These commitments will be funded as required by the partnership agreements which can be called to be fulfilled at any time, not to exceed thirteen years</t>
  </si>
  <si>
    <t>Segment Information</t>
  </si>
  <si>
    <t>Segment Reporting [Abstract]</t>
  </si>
  <si>
    <t>Segment Information We are primarily engaged in underwriting property and casualty insurance and reinsurance. We have two ongoing reporting segments: U.S. Operations and International Operations. Additionally, we have a Run-off Lines segment for certain products that we no longer underwrite. We consider many factors, including the nature of each segment’s insurance and reinsurance products, production sources, distribution strategies and the regulatory environment, in determining how to aggregate reporting segments. Transactions between segments are reported in the segment that initiated the transaction. In evaluating the operating performance of our segments, we focus on core underwriting and investing results before the consideration of realized gains or losses from investments. Realized investment gains are reported as a component of the Corporate and Other segment, as decisions regarding the acquisition and disposal of securities reside with the corporate investment function and are not under the control of the individual business segments. Identifiable assets by segment are those assets used in the operation of each segment. Revenue and (loss) income before income taxes for each segment were as follows: For the Three Months Ended (in millions) 2020 2019 Revenue: Earned premiums U.S. Operations $ 302.5 $ 273.8 International Operations 132.3 146.7 Run-off Lines 0.2 — Total earned premiums 435.0 420.5 Net investment income U.S. Operations 25.2 23.1 International Operations 8.6 9.1 Run-off Lines 1.2 1.4 Corporate and Other 0.5 0.3 Total net investment income 35.5 33.9 Fee and other income 2.1 2.3 Net realized investment (losses) gains (36.1) 52.5 Total revenue $ 436.5 $ 509.2 For the Three Months Ended (in millions) 2020 2019 Income (loss) before income taxes U.S. Operations $ 36.9 $ 42.9 International Operations (12.3) 16.2 Run-off Lines 0.5 0.6 Total segment income before taxes 25.1 59.7 Corporate and Other (10.3) (10.9) Net realized investment and other (losses) gains (36.1) 52.5 Foreign currency exchange gains (loss) 3.0 (0.7) Other corporate expenses (3.3) (0.5) Total (loss) income before income taxes $ (21.6) $ 100.1 The table below presents earned premiums by geographic location for the three months ended March 31, 2020 and 2019. For this disclosure, we determine geographic location by the country of domicile of our subsidiaries that underwrite the business and not by the location of insureds or reinsureds from whom the business was generated. For the Three Months Ended (in millions) 2020 2019 United States $ 299.7 $ 272.6 United Kingdom 86.7 97.1 Bermuda 21.2 16.6 Malta 11.8 20.8 All other jurisdictions 15.6 13.4 Total earned premiums $ 435.0 $ 420.5 The following table represents identifiable assets: (in millions) March 31, 2020 December 31, 2019 U.S. Operations $ 5,656.8 $ 5,009.0 International Operations 3,991.3 5,002.4 Run-off Lines 336.6 356.9 Corporate and Other 216.6 146.2 Total $ 10,201.3 $ 10,514.5 Included in total assets at March 31, 2020 and December 31, 2019 are $719.3 million and $916.3 million, respectively, in assets associated with trade capital providers.</t>
  </si>
  <si>
    <t>Senior Unsecured Fixed Rate Notes</t>
  </si>
  <si>
    <t>Debt Disclosure [Abstract]</t>
  </si>
  <si>
    <t>Senior Unsecured Fixed Rate Notes In September 2012, Argo Group (the “Parent Guarantor”), through its subsidiary Argo Group US (the “Subsidiary Issuer”), issued $143,750,000 aggregate principal amount of the Subsidiary Issuer’s 6.5% Senior Notes due September 15, 2042 (the “Notes”). The Notes are unsecured and unsubordinated obligations of the Subsidiary Issuer and rank equally in right of payment with all of the Subsidiary Issuer’s other unsecured and unsubordinated debt. The Notes are guaranteed on a full and unconditional senior unsecured basis by the Parent Guarantor. The Notes may be redeemed, for cash, in whole or in part, on or after September 15, 2017, at the Subsidiary Issuer’s option, at any time and from time to time, prior to maturity at a redemption price equal to 100% of the principal amount of the Notes to be redeemed, plus accrued but unpaid interest on the principal amount being redeemed to, but not including, the redemption date. In accordance with ASU 2015-3, “Simplifying the Presentation of Debt Issuance Costs” (Topic 835), we present the unamortized debt issuance costs in the balance sheet as a direct deduction from the carrying value of the debt liability. At March 31, 2020 and December 31, 2019, the Notes consisted of the following: (in millions) March 31, 2020 December 31, 2019 Senior unsecured fixed rate notes Principal $ 143.8 $ 143.8 Less: unamortized debt issuance costs (3.8) (3.8) Senior unsecured fixed rate notes, less unamortized debt issuance costs $ 140.0 $ 140.0 In accordance with Article 10 of SEC Regulation S-X, we have elected to present condensed consolidating financial information in lieu of separate financial statements for the Subsidiary Issuer. The following tables present condensed consolidating financial information at March 31, 2020 and December 31, 2019 and for the three months ended March 31, 2020 and 2019, of the Parent Guarantor and the Subsidiary Issuer. The Subsidiary Issuer is an indirect wholly-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 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 CONDENSED CONSOLIDATING BALANCE SHEET MARCH 31, 2020 (in millions) (Unaudited) Argo Group Argo Group US, Inc. Other Subsidiaries and Eliminations (1) Consolidating Adjustments (2) Total Assets Investments $ 0.3 $ 3,323.3 $ 1,487.8 $ — $ 4,811.4 Cash 1.8 40.4 116.5 — 158.7 Accrued investment income — 16.7 6.5 — 23.2 Premiums receivable — 264.4 474.7 — 739.1 Reinsurance recoverables — 1,724.9 1,096.0 — 2,820.9 Goodwill and other intangible assets, net 40.3 123.4 89.2 — 252.9 Deferred tax assets, net — 40.1 4.4 — 44.5 Deferred acquisition costs, net — 86.3 71.7 — 158.0 Ceded unearned premiums — 336.2 316.7 — 652.9 Operating lease right-of-use assets 7.1 57.5 24.5 — 89.1 Other assets 18.4 152.8 264.2 — 435.4 Assets held for sale — 15.2 — — 15.2 Intercompany note receivable — 57.4 (57.4) — — Investments in subsidiaries 1,796.7 — — (1,796.7) — Total assets $ 1,864.6 $ 6,238.6 $ 3,894.8 $ (1,796.7) $ 10,201.3 Liabilities and Shareholders' Equity Reserves for losses and loss adjustment expenses $ — $ 3,128.0 $ 1,939.6 $ — $ 5,067.6 Unearned premiums — 897.1 562.9 — 1,460.0 Funds held and ceded reinsurance payable, net — 691.7 463.1 — 1,154.8 Debt 153.4 284.3 139.8 — 577.5 Current income taxes payable, net — 23.1 (5.4) — 17.7 Accrued underwriting expenses and other liabilities 9.2 74.2 101.9 — 185.3 Operating lease liabilities 7.3 66.5 27.8 — 101.6 Due to (from) affiliates 57.9 (25.6) 25.6 (57.9) — Total liabilities 227.8 5,139.3 3,255.3 (57.9) 8,564.5 Total shareholders' equity 1,636.8 1,099.3 639.5 (1,738.8) 1,636.8 Total liabilities and shareholders' equity $ 1,864.6 $ 6,238.6 $ 3,894.8 $ (1,796.7) $ 10,201.3 (1) Includes all other subsidiaries of Argo Group International Holdings, Ltd. and all intercompany eliminations. (2) Includes all Argo Group parent company eliminations. CONDENSED CONSOLIDATING BALANCE SHEET DECEMBER 31, 2019 (in millions) Argo Group Argo Group US, Inc. Other Subsidiaries and Eliminations (1) Consolidating Adjustments (2) Total Assets Investments $ 0.6 $ 3,405.6 $ 1,693.2 $ — $ 5,099.4 Cash 1.9 31.6 104.3 — 137.8 Accrued investment income — 18.2 7.5 — 25.7 Premiums receivable — 231.3 456.9 — 688.2 Reinsurance recoverables — 1,689.4 1,415.2 — 3,104.6 Goodwill and other intangible assets, net 40.6 123.4 89.2 — 253.2 Deferred tax assets, net — 0.4 5.7 — 6.1 Deferred acquisition costs, net — 88.4 71.8 — 160.2 Ceded unearned premiums — 306.4 238.6 — 545.0 Operating lease right-of-use assets 7.1 59.6 25.1 — 91.8 Other assets 7.8 165.8 213.5 — 387.1 Assets held for sale — 15.4 — — 15.4 Intercompany note receivable — 56.7 (56.7) — — Investments in subsidiaries 1,916.7 — — (1,916.7) — Total assets $ 1,974.7 $ 6,192.2 $ 4,264.3 $ (1,916.7) $ 10,514.5 Liabilities and Shareholders' Equity Reserves for losses and loss adjustment expenses $ — $ 3,037.5 $ 2,120.1 $ — $ 5,157.6 Unearned premiums — 899.8 511.1 — 1,410.9 Funds held and ceded reinsurance payable, net — 645.9 607.8 — 1,253.7 Debt 153.4 284.3 141.0 — 578.7 Current income taxes payable, net — 8.2 (7.4) — 0.8 Accrued underwriting expenses and other liabilities 13.6 87.6 124.8 — 226.0 Operating lease liabilities 7.3 68.9 29.5 — 105.7 Due to (from) affiliates 19.3 (13.4) 13.4 (19.3) — Total liabilities 193.6 5,018.8 3,540.3 (19.3) 8,733.4 Total shareholders' equity 1,781.1 1,173.4 724.0 (1,897.4) 1,781.1 Total liabilities and shareholders' equity $ 1,974.7 $ 6,192.2 $ 4,264.3 $ (1,916.7) $ 10,514.5 (1) Includes all other subsidiaries of Argo Group International Holdings, Ltd. and all intercompany eliminations. (2) Includes all Argo Group parent company eliminations . CONDENSED CONSOLIDATING STATEMENT OF (LOSS) INCOME FOR THE THREE MONTHS ENDED MARCH 31, 2020 (in millions) (Unaudited) Argo Group Argo Group US, Inc. Other Subsidiaries and Eliminations (1) Consolidating Adjustments (2) Total Premiums and other revenue: Earned premiums $ — $ 301.5 $ 133.5 $ — $ 435.0 Net investment income — 24.6 10.9 — 35.5 Fee and other income — 0.8 1.3 — 2.1 Net realized investment (losses) gains (0.1) (40.6) 4.6 — (36.1) Total revenue (0.1) 286.3 150.3 — 436.5 Expenses: Losses and loss adjustment expenses — 190.5 90.4 — 280.9 Underwriting, acquisition and insurance expenses 5.8 101.8 60.4 — 168.0 Other corporate expenses 2.6 0.7 — — 3.3 Interest expense 1.4 4.3 2.0 — 7.7 Fee and other expense — 0.7 0.5 — 1.2 Foreign currency exchange gains — (1.0) (2.0) — (3.0) Total expenses 9.8 297.0 151.3 — 458.1 Loss before income taxes (9.9) (10.7) (1.0) — (21.6) (Benefit) provision for income taxes — (5.9) 3.1 — (2.8) Net loss before equity in earnings of subsidiaries (9.9) (4.8) (4.1) — (18.8) Equity in undistributed earnings of subsidiaries (8.9) — — 8.9 — Net loss $ (18.8) $ (4.8) $ (4.1) $ 8.9 $ (18.8) (1) Includes all other subsidiaries of Argo Group International Holdings, Ltd. and all intercompany eliminations. (2) Includes all Argo Group parent company eliminations. CONDENSED CONSOLIDATING STATEMENT OF INCOME FOR THE THREE MONTHS ENDED MARCH 31, 2019 (in millions) (Unaudited) Argo Group Argo Group US, Inc. Other Subsidiaries and Eliminations (1) Consolidating Adjustments (2) Total Premiums and other revenue: Earned premiums $ — $ 266.5 $ 154.0 $ — $ 420.5 Net investment (expense) income (0.7) 23.8 10.8 — 33.9 Fee and other income — 1.1 1.2 — 2.3 Net realized investment (losses) gains (0.1) 45.9 6.7 — 52.5 Total revenue (0.8) 337.3 172.7 — 509.2 Expenses: Losses and loss adjustment expenses — 158.0 79.9 — 237.9 Underwriting, acquisition and insurance expenses 0.2 104.1 55.9 — 160.2 Other corporate expenses 0.5 — — — 0.5 Interest expense 1.7 4.7 2.1 — 8.5 Fee and other expense — 0.8 0.5 — 1.3 Foreign currency exchange gains — 0.3 0.4 — 0.7 Total expenses 2.4 267.9 138.8 — 409.1 (Loss) income before income taxes (3.2) 69.4 33.9 — 100.1 Provision (benefit) for income taxes — 10.0 (1.1) — 8.9 Net (loss) income before equity in earnings of subsidiaries (3.2) 59.4 35.0 — 91.2 Equity in undistributed earnings of subsidiaries 94.4 — — (94.4) — Net income $ 91.2 $ 59.4 $ 35.0 $ (94.4) $ 91.2 (1) Includes all other subsidiaries of Argo Group International Holdings, Ltd. and all intercompany eliminations. (2) Includes all Argo Group parent company eliminations . CONDENSED CONSOLIDATING STATEMENT OF CASH FLOWS FOR THE THREE MONTHS ENDED MARCH 31, 2020 (in millions) (Unaudited) Argo Group Argo Group US, Inc. Other Subsidiaries and Eliminations (1) Consolidating Adjustments (2) Total Net cash flows from operating activities $ 10.0 $ 35.7 $ (77.1) $ — $ (31.4) Cash flows from investing activities: Proceeds from sales of investments — 309.4 328.7 — 638.1 Maturities and mandatory calls of fixed maturity investments — 100.5 57.7 — 158.2 Purchases of investments — (583.0) (266.2) — (849.2) Change in short-term investments and foreign regulatory deposits 0.3 128.8 (12.9) — 116.2 Settlements of foreign currency exchange forward contracts — — 3.1 — 3.1 Purchases of fixed assets and other, net — 17.4 (22.5) — (5.1) Cash provided by (used in) investing activities 0.3 (26.9) 87.9 — 61.3 Cash flows from financing activities: Activity under stock incentive plans 0.3 — — — 0.3 Payment of cash dividend to common shareholders (10.7) — — — (10.7) Cash used in financing activities (10.4) — — — (10.4) Effect of exchange rate changes on cash — — 1.4 — 1.4 Change in cash (0.1) 8.8 12.2 — 20.9 Cash, beginning of year 1.9 31.6 104.3 — 137.8 Cash, end of period $ 1.8 $ 40.4 $ 116.5 $ — $ 158.7 (1) Includes all other subsidiaries of Argo Group International Holdings, Ltd. and all intercompany eliminations. (2) Includes all Argo Group parent company eliminations CONDENSED CONSOLIDATING STATEMENT OF CASH FLOWS FOR THE THREE MONTHS ENDED MARCH 31, 2019 (in millions) (Unaudited) Argo Group Argo Group US, Inc. Other Subsidiaries and Eliminations (1) Consolidating Adjustments (2) Total Net cash flows from operating activities $ 8.8 $ 29.5 $ 17.3 $ — $ 55.6 Cash flows from investing activities: Proceeds from sales of investments — 156.6 115.9 — 272.5 Maturities and mandatory calls of fixed maturity investments — 51.3 14.5 — 65.8 Purchases of investments — (249.0) (135.2) — (384.2) Change in short-term investments and foreign regulatory deposits 1.9 35.3 0.8 — 38.0 Settlements of foreign currency exchange forward contracts — 0.3 3.3 — 3.6 Purchases of fixed assets and other, net — (3.3) (24.1) — (27.4) Cash (used in) provided by investing activities 1.9 (8.8) (24.8) — (31.7) Cash flows from financing activities: Payment on the intercompany note — (19.1) 19.1 — — Activity under stock incentive plans 0.3 — — — 0.3 Payment of cash dividend to common shareholders (10.8) — — — (10.8) Cash (used in) provided by financing activities (10.5) (19.1) 19.1 — (10.5) Effect of exchange rate changes on cash — — 0.1 — 0.1 Change in cash 0.2 1.6 11.7 — 13.5 Cash, beginning of year 1.7 31.7 105.8 — 139.2 Cash, end of period $ 1.9 $ 33.3 $ 117.5 $ — $ 152.7 (1) Includes all other subsidiaries of Argo Group International Holdings, Ltd. and all intercompany eliminations. (2) Includes all Argo Group parent company eliminations.</t>
  </si>
  <si>
    <t>Subsequent Event</t>
  </si>
  <si>
    <t>Subsequent Events [Abstract]</t>
  </si>
  <si>
    <t>Subsequent Event On April 30, 2020, we closed on the previously announced sale of our Trident Public Risk Solutions (“Trident”) brand and underwriting platform to Paragon Insurance Holdings, LLC (“Paragon”) and received $38 million in cash, with additional consideration in future periods depending on performance post-closing. We will recognize a pre-tax gain of approximately $32 million related to the sale during the second quarter of 2020. Trident is one of the business units within our U.S. Operations reporting segment. Paragon will continue to write business on Argo paper through a managing general agency agreement, and we will retain Trident’s claims operations and provide claims services to Paragon for the public entity business.</t>
  </si>
  <si>
    <t>Basis of Presentation (Policies)</t>
  </si>
  <si>
    <t>Basis of Presentation The accompanying consolidated financial statements of Argo Group International Holdings, Ltd. (“Argo Group,” “we” or the “Company”) and its subsidiaries have been prepared in accordance with U.S. generally accepted accounting principles (“GAAP”) for interim financial information and with the instructions for Form 10-Q and Article 10 of Regulation S-X. Argo Group is an underwriter of specialty insurance and reinsurance products in the property and casualty market.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expected credit losses; estimates of written and earned premiums; reinsurance premium receivable; fair value of investments and assessment of potential impairment, including the allowance for credit losses on fixed maturity securities; valuation of goodwill and intangibles and our deferred tax asset valuation allowance. Actual results could differ from those estimates. Certain financial information that normally is included in annual financial statements, including certain financial statement footnotes, prepared in accordance with GAAP, is not required for interim reporting purposes and has been condensed or omitted. These statements should be read in conjunction with the consolidated financial statements and notes thereto included in our Annual Report on Form 10-K for the year ended December 31, 2019, filed with the Securities and Exchange Commission ("SEC") on February 28, 2020. The interim financial information as of, and for the three months ended, March 31, 2020 and 2019 is unaudited. However, in the opinion of management, the interim information includes all adjustments, consisting of normal recurring accruals, necessary for a fair presentation of the results presented for the interim periods. The operating results for the interim periods are not necessarily indicative of the results to be expected for the full year. All significant intercompany amounts have been eliminated in consolidation. Certain reclassifications have been made to financial information presented for prior years to conform to the current year’s presentation.</t>
  </si>
  <si>
    <t>Reclassification</t>
  </si>
  <si>
    <t>Certain reclassifications have been made to financial information presented for prior years to conform to the current year’s presentation.</t>
  </si>
  <si>
    <t>Recently Issued Accounting Pronouncements In June 2016, the Financial Accounting Standards Board ("FASB") issued Accounting Standards Update ("ASU") 2016-13, “Measurement of Credit Losses on Financial Instruments” (Topic 326), commonly referred to as current expected credit losses or "CECL."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guidance is effective for fiscal years beginning after December 15, 2019, including interim periods within the year of adoption. The guidance requires a modified retrospective transition method. We adopted the updated guidance effective January 1, 2020 using the modified retrospective approach, which resulted in a $7.9 million net of tax reduction to retained earnings. Partially offsetting this reduction of retained earnings was a $5.7 million net of tax increase in other comprehensive income representing the reclassification of unrealized investment losses to credit losses under this accounting update. The cumulative effect adjustment decreased shareholders’ equity $2.2 million. In January 2020, the FASB issued ASU 2020-01, "Investments — Equity Securities" (Topic 321), "Investments — Equity Method and Joint Ventures" (Topic 323), and "Derivatives and Hedging" (Topic 815). ASU 2020-01 clarifies that entities that apply the measurement alternative in ASC 321 should consider observable transactions that result in entities initially applying or discontinuing the use of the equity method of accounting under ASC 323. The guidance also says that certain forward contracts and purchased options on equity securities that are not deemed to be in-substance common stock under ASC 323 or accounted for as derivatives under ASC 815 are in the scope of ASC 321. The guidance is effective for public business entities ("PBEs") for fiscal years beginning after December 15, 2020, and interim periods within those fiscal years, with early adoption is permitted. The guidance should be applied prospectively. We are currently in the process of evaluating the impact that the adoption of the ASU will have on our financial results and disclosures, but it is not expected to have a material impact upon adoption. In March 2020, the FASB issued ASU 2020-04, "Reference Rate Reform" (Topic 848). ASU 2020-04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Entities can elect various optional expedients for hedging relationships affected by reference rate reform, if certain criteria are met. The guidance is effective upon issuance and generally can be applied through December 31, 2022. We have certain debt agreements for which the interest rate is based on LIBOR rates. We are currently investigating the impacts of the transition from LIBOR to other rates on these contracts and the resulting accounting requirements, but do not expect the change in rates to have a material impact on our financial statements. Updates to Accounting Policies The following accounting policies have been updated to reflect the adoption of ASU 2016-13, as described above. Investment Impairments of Available for Sale Fixed Maturities We regularly review our investments to identify and evaluate those that may have credit impairments. For fixed maturity securities, the evaluation for credit losses is generally based on the present value of expected cash flows of the security as compared to the amortized book value, the financial condition, near-term and long-term prospects for the issuer, including industry conditions, implications of rating agency actions, the likelihood of principal and interest recoverability and whether it is more likely than not we will be required to sell the investment prior to the anticipated recovery in value. Effective January 1, 2020 with the adoption of ASU 2016-13 Financial Instruments-Credit Losses, we recognize credit losses on fixed maturities through an allowance account. For fixed maturities that we do not intend to sell or for which it is more likely than not we will not be required to sell prior to the anticipated recovery in value, we separate the credit component of the impairment from the component related to all other market factors and report the credit loss component to net realized investment gains (losses) in the Consolidated Statement of Income. The impairment related to all other market factors is reported as a separate component of shareholder’s equity in other comprehensive income (loss). The credit loss allowance account is adjusted for any additional credit losses or subsequent recoveries and the cost basis of the fixed maturity security is not adjusted. For fixed maturity securities that we intend to sell or for which it is more likely that not that we will be required to sell before an anticipated recovery in value, the full amount of the impairment is recognized in net realized investment gains (losses) in the Consolidated Statement of Income and the cost basis of the fixed maturity security is adjusted to reflect the recognized realized loss. The new cost basis is not adjusted for any recoveries in fair value. We report accrued investment income separately from fixed maturity securities and have elected to not measure an allowance for credit losses for accrued investment income. The write-off of investment income accrued for fixed maturities that have defaulted on interest payments is recognized as a loss in net realized investment gains (losses), in the period of the default, in the Consolidated Statement of Income. Reinsurance Recoverables Amounts recoverable from reinsurers are estimated in a manner consistent with the associated claim liability. We report our reinsurance recoverables net of an allowance for estimated uncollectible reinsurance. The allowance is based upon our ongoing review of amounts outstanding, length of collection periods, changes in reinsurer credit standing, disputes, applicable coverage defenses and other relevant factors. We use the rating-based method to estimate the uncollectible reinsurance reserves due to credit losses. Under this method, reinsurance credit risk is estimated by considering the reinsurers probability of default. Reinsurance recoverables are forecasted out of the assumed billing periods and a liquidation factor is applied based on the rating of the reinsurer and adjusted as needed based on our historical experience with the reinsurers. Additionally, reinsurance receivable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underwriting expense. We evaluate and monitor the financial condition of its reinsurers under voluntary reinsurance arrangements to minimize its exposure to significant losses from reinsurer insolvencies. Premiums and Unearned Premium Reserves Premiums are recognized as revenues pro rata over the policy period. Unearned premium reserves represent the unexpired portion of policy premiums. Accrued retrospective premiums are included in premium balances receivable. Premiums receivable balances are reported net of an allowance for expected losses, both dispute and credit related. The allowance is based upon our ongoing review of amounts outstanding, historical loss data, including delinquencies and write-offs, current and forecasted economic conditions and other relevant factors. Credit risk is partially mitigated by our ability to cancel the policy if the policyholder does not pay the premium.</t>
  </si>
  <si>
    <t>Investments (Tables)</t>
  </si>
  <si>
    <t>Schedule of Amortized Cost, Gross Unrealized Gains, Gross Unrealized Losses and Fair Value of Investments</t>
  </si>
  <si>
    <t xml:space="preserve">The amortized cost, gross unrealized gains, gross unrealized losses, allowance for credit losses, and fair value of fixed maturity investments were as follows: March 31, 2020 (in millions) Amortized Gross Gross Allowance for Credit Losses (1) Fair Fixed maturities U.S. Governments $ 320.2 $ 18.5 $ — $ — $ 338.7 Foreign Governments 245.9 4.6 10.4 0.4 239.7 Obligations of states and political subdivisions 143.8 5.4 0.7 — 148.5 Corporate bonds 1,705.4 17.8 98.3 31.1 1,593.8 Commercial mortgage-backed securities 242.9 2.4 3.5 — 241.8 Residential mortgage-backed securities 534.0 18.8 6.4 — 546.4 Asset-backed securities 166.9 1.1 6.2 0.1 161.7 Collateralized loan obligations 275.3 0.4 22.8 — 252.9 Total fixed maturities $ 3,634.4 $ 69.0 $ 148.3 $ 31.6 $ 3,523.5 (1) Effective January 1, 2020 we adopted ASC-326 and as a result any credit impairment losses on our available-for-sale fixed maturities are recorded as an allowance, subject to reversal. Prior periods have not been restated to conform with the current year presentation. See Note 1. December 31, 2019 (in millions) Amortized Gross Gross Fair Fixed maturities U.S. Governments $ 353.5 $ 2.3 $ 1.2 $ 354.6 Foreign Governments 244.8 4.6 0.7 248.7 Obligations of states and political subdivisions 145.8 6.9 0.1 152.6 Corporate bonds 1,777.4 37.7 34.7 1,780.4 Commercial mortgage-backed securities 213.5 4.6 1.1 217.0 Residential mortgage-backed securities 479.1 10.4 0.6 488.9 Asset-backed securities 164.2 1.5 0.2 165.5 Collateralized loan obligations 226.7 0.5 1.4 225.8 Total fixed maturities $ 3,605.0 $ 68.5 $ 40.0 $ 3,633.5 </t>
  </si>
  <si>
    <t>Schedule of Amortized Cost and Fair Values of Fixed Maturity Investments, by Contractual Maturity</t>
  </si>
  <si>
    <t xml:space="preserve">The amortized cost and fair values of fixed maturity investments as of March 31, 2020, by contractual maturity, were as follows: (in millions) Amortized Fair Due in one year or less $ 306.6 $ 301.6 Due after one year through five years 1,489.7 1,419.3 Due after five years through ten years 554.2 536.8 Thereafter 64.8 63.0 Structured securities 1,219.1 1,202.8 Total $ 3,634.4 $ 3,523.5 </t>
  </si>
  <si>
    <t>Schedule of Carrying Value And Unfunded Investment Commitments Of Other Invested Assets Portfolio</t>
  </si>
  <si>
    <t xml:space="preserve">Details regarding the carrying value and unfunded investment commitments of other investments as of March 31, 2020 and December 31, 2019 were as follows: March 31, 2020 (in millions) Carrying Unfunded Investment Type Hedge funds $ 105.7 $ — Private equity 220.1 104.6 Overseas deposits 92.3 — Other 4.3 — Total other investments $ 422.4 $ 104.6 December 31, 2019 (in millions) Carrying Unfunded Investment Type Hedge funds $ 109.5 $ — Private equity 268.1 110.0 Overseas deposits 114.6 — Other 4.3 — Total other investments $ 496.5 $ 110.0 </t>
  </si>
  <si>
    <t>Schedule of Aging of Unrealized Losses on Company's Investments in Fixed Maturities, Equity Securities and Other Investments</t>
  </si>
  <si>
    <t>An aging of unrealized losses on our investments in fixed maturities is presented below: March 31, 2020 Less Than One Year One Year or Greater Total (in millions) Fair Unrealized Fair Unrealized Fair Unrealized Fixed maturities U.S. Governments (1) $ 1.4 $ — $ — $ — $ 1.4 $ — Foreign Governments 143.6 10.4 — — 143.6 10.4 Obligations of states and political subdivisions 24.2 0.7 — — 24.2 0.7 Corporate bonds 850.3 75.7 29.7 22.6 880.0 98.3 Commercial mortgage-backed securities 132.6 3.5 — — 132.6 3.5 Residential mortgage-backed securities 101.1 5.5 8.9 0.9 110.0 6.4 Asset-backed securities 103.3 5.8 4.7 0.4 108.0 6.2 Collateralized loan obligations 194.9 19.0 54.9 3.8 249.8 22.8 Total fixed maturities $ 1,551.4 $ 120.6 $ 98.2 $ 27.7 $ 1,649.6 $ 148.3 (1) Unrealized losses are less than $0.1 million. December 31, 2019 Less Than One Year One Year or Greater Total (in millions) Fair Unrealized Fair Unrealized Fair Unrealized Fixed maturities U.S. Governments $ 114.6 $ 1.1 $ 17.0 $ 0.1 $ 131.6 $ 1.2 Foreign Governments (1) 117.6 0.7 5.1 — 122.7 0.7 Obligations of states and political subdivisions (1) 0.7 — 2.1 0.1 2.8 0.1 Corporate bonds 249.4 18.9 63.6 15.8 313.0 34.7 Commercial mortgage-backed securities (1) 74.8 1.1 4.9 — 79.7 1.1 Residential mortgage-backed securities 66.9 0.3 25.2 0.3 92.1 0.6 Asset-backed securities 22.5 0.1 18.9 0.1 41.4 0.2 Collateralized loan obligations 54.7 0.8 116.7 0.6 171.4 1.4 Total fixed maturities $ 701.2 $ 23.0 $ 253.5 $ 17.0 $ 954.7 $ 40.0 (1) Unrealized losses are less than $0.1 million.</t>
  </si>
  <si>
    <t>Debt Securities, Available-for-sale, Allowance for Credit Loss</t>
  </si>
  <si>
    <t xml:space="preserve">The following table presents a reconciliation of the beginning and ending balances for the allowance for credit losses on available-for-sale fixed maturity securities: For the Three Months Ended (in millions) 2020 Beginning balance, January 1, 2020 $ — Additions related to initial adoption of accounting standard 6.9 Provision for expected credit losses 24.7 Reductions due to sales/defaults of credit-impaired securities — Ending balance, March 31, 2020 $ 31.6 </t>
  </si>
  <si>
    <t>Schedule of Company's Gross Realized Investment Gains (Losses)</t>
  </si>
  <si>
    <t xml:space="preserve">The following table presents our gross realized investment gains (losses): For the Three Months Ended (in millions) 2020 2019 Realized gains on fixed maturities and other Fixed maturities $ 20.8 $ 3.6 Other investments 48.2 8.8 69.0 12.4 Realized losses on fixed maturities and other Fixed maturities (7.7) (2.4) Other investments (31.8) (8.1) Credit losses on fixed maturities (24.7) (4.3) (64.2) (14.8) Equity securities Net realized (losses) gains on equity securities (1.6) 0.7 Change in unrealized (losses) gains on equity securities held at the end of the period (39.3) 54.2 Net realized (losses) gains on equity securities (40.9) 54.9 Net realized investment (losses) gains before income taxes (36.1) 52.5 Income tax benefit (provision) 8.0 (9.7) Net realized investment (losses) gains net of income taxes $ (28.1) $ 42.8 </t>
  </si>
  <si>
    <t>Schedule Of Changes In Unrealized Appreciation (Depreciation)</t>
  </si>
  <si>
    <t xml:space="preserve">Changes in unrealized (losses) gains related to investments are summarized as follows: For the Three Months Ended (in millions) 2020 2019 Change in unrealized (losses) gains Fixed maturities $ (111.8) $ 59.9 Other investments (14.2) — Other and short-term investments (0.2) — Net unrealized investment (losses) gains before income taxes (126.2) 59.9 Income tax benefit (provision) 19.2 (9.6) Net unrealized investment (losses) gains, net of income taxes $ (107.0) $ 50.3 </t>
  </si>
  <si>
    <t>Schedule of Fair Value of Foreign Currency Exchange Forward Contracts</t>
  </si>
  <si>
    <t xml:space="preserve">The fair value of our foreign currency exchange forward contracts as of March 31, 2020 and December 31, 2019 was as follows: (in millions) March 31, 2020 December 31, 2019 Operational currency exposure $ 7.0 $ (0.8) Asset manager investment exposure 0.2 (0.3) Total return strategy (2.3) 2.2 Total $ 4.9 $ 1.1 </t>
  </si>
  <si>
    <t>Schedule of Realized Gains and Losses of Investment on Foreign Currency Exchange Forward Contracts</t>
  </si>
  <si>
    <t xml:space="preserve">The following table represents our gross investment realized gains and losses on our foreign currency exchange forward contracts: For the Three Months Ended (in millions) 2020 2019 Realized gains Operational currency exposure $ 5.4 $ 0.3 Asset manager investment exposure 0.8 1.1 Total return strategy 25.0 6.3 Gross realized investment gains 31.2 7.7 Realized losses Operational currency exposure (1.7) (2.1) Asset manager investment exposure (0.4) (0.2) Total return strategy (28.0) (4.7) Gross realized investment losses (30.1) (7.0) Net realized investment gains on foreign currency exchange forward contracts $ 1.1 $ 0.7 </t>
  </si>
  <si>
    <t>Schedule of Restricted Assets</t>
  </si>
  <si>
    <t xml:space="preserve">The following table presents our components of restricted assets: (in millions) March 31, 2020 December 31, 2019 Securities on deposit for regulatory and other purposes $ 228.3 $ 192.5 Securities pledged as collateral for letters of credit and other 170.8 169.9 Securities and cash on deposit supporting Lloyd’s business 400.7 412.8 Total restricted investments $ 799.8 $ 775.2 </t>
  </si>
  <si>
    <t>Financial Assets Measured at Fair Value on Recurring Basis</t>
  </si>
  <si>
    <t>Based on an analysis of the inputs, our financial assets measured at fair value on a recurring basis have been categorized as follows: Fair Value Measurements at Reporting Date Using (in millions) March 31, Level 1 (a) Level 2 (b) Level 3 (c) Fixed maturities U.S. Governments $ 338.7 $ 336.6 $ 2.1 $ — Foreign Governments 239.7 — 239.7 — Obligations of states and political subdivisions 148.5 — 148.5 — Corporate bonds 1,593.8 — 1,586.4 7.4 Commercial mortgage-backed securities 241.8 — 241.8 — Residential mortgage-backed securities 546.4 — 546.4 — Asset-backed securities 161.7 — 161.7 — Collateralized loan obligations 252.9 — 252.9 — Total fixed maturities 3,523.5 336.6 3,179.5 7.4 Equity securities 132.9 127.2 — 5.7 Other investments 92.3 — 92.3 — Short-term investments 732.6 708.3 24.3 — $ 4,481.3 $ 1,172.1 $ 3,296.1 $ 13.1 (a) Quoted prices in active markets for identical assets (b) Significant other observable inputs (c) Significant unobservable inputs Fair Value Measurements at Reporting Date Using (in millions) December 31, Level 1 (a) Level 2 (b) Level 3 (c) Fixed maturities U.S. Governments $ 354.6 $ 349.1 $ 5.5 $ — Foreign Governments 248.7 — 248.7 — Obligations of states and political subdivisions 152.6 — 152.6 — Corporate bonds 1,780.4 — 1,773.0 7.4 Commercial mortgage-backed securities 217.0 — 217.0 — Residential mortgage-backed securities 488.9 — 488.9 — Asset-backed securities 165.5 — 165.5 — Collateralized loan obligations 225.8 — 225.8 — Total fixed maturities 3,633.5 349.1 3,277.0 7.4 Equity securities 124.4 117.8 — 6.6 Other investments 400.2 — 400.2 — Short-term investments 845.0 823.5 21.5 — $ 5,003.1 $ 1,290.4 $ 3,698.7 $ 14.0 (a) Quoted prices in active markets for identical assets (b) Significant other observable inputs (c) Significant unobservable inputs</t>
  </si>
  <si>
    <t>Schedule of Reconciliation of Beginning and Ending Balances for Investments Categorized as Level 3</t>
  </si>
  <si>
    <t xml:space="preserve">A reconciliation of the beginning and ending balances for the investments categorized as Level 3 are as follows: Fair Value Measurements Using Observable Inputs (Level 3) (in millions) Credit Financial Equity Total Beginning balance, January 1, 2020 $ 7.4 $ 6.6 $ 14.0 Transfers into Level 3 — — — Transfers out of Level 3 — — — Total gains or losses (realized/unrealized): Included in net income — — — Included in other comprehensive income — (0.9) (0.9) Purchases, issuances, sales, and settlements: Purchases — — — Issuances — — — Sales — — — Settlements — — — Ending balance, March 31, 2020 $ 7.4 $ 5.7 $ 13.1 Amount of total gains or losses for the year included in net income attributable to the change in unrealized gains or losses relating to assets still held at March 31, 2020 $ — $ — $ — (in millions) Credit Financial Equity Total Beginning balance, January 1, 2019 $ 2.2 $ 8.2 $ 10.4 Transfers into Level 3 3.5 — 3.5 Transfers out of Level 3 — — — Total gains or losses (realized/unrealized): Included in net income (0.4) (1.6) (2.0) Included in other comprehensive loss 0.6 — 0.6 Purchases, issuances, sales, and settlements: Purchases 1.9 — 1.9 Issuances — — — Sales (0.4) — (0.4) Settlements — — — Ending balance, December 31, 2019 $ 7.4 $ 6.6 $ 14.0 Amount of total gains or losses for the year included in net income attributable to the change in unrealized gains or losses relating to assets still held at December 31, 2019 $ — $ — $ — </t>
  </si>
  <si>
    <t>Allowance for Credit Losses (Tables)</t>
  </si>
  <si>
    <t>Premium Receivable, Allowance for Credit Loss</t>
  </si>
  <si>
    <t xml:space="preserve">The following table represents the balances of premiums receivable, net of allowance for expected credit losses, at March 31, 2020 and January 1, 2020, and the changes in the allowance for expected credit losses for the three months ended March 31, 2020. (in millions) Premiums Receivable, Net of Allowance for Estimated Uncollectible Premiums Allowance for Estimated Uncollectible Premiums Balance, January 1, 2020 $ 688.2 $ 7.9 Cumulative effect of adoption of ASU 2016-13 at January 1, 2020 — Current period change for estimated uncollectible premiums 0.8 Write-offs of uncollectible premiums receivable — Balance, March 31, 2020 $ 739.1 $ 8.7 </t>
  </si>
  <si>
    <t>Reinsurance Recoverable, Allowance for Credit Loss</t>
  </si>
  <si>
    <t xml:space="preserve">Reinsurance Recoverables The following table presents the balances of reinsurance recoverables, net of the allowance for estimated uncollectible reinsurance, at March 31, 2020 and January 1, 2020, and changes in the allowance for estimated uncollectible reinsurance for the three months ended March 31, 2020. (in millions) Reinsurance Recoverables, Net of Allowance for Estimated Uncollectible Reinsurance Allowance for Estimated Uncollectible Reinsurance Balance, January 1, 2020 $ 3,104.6 $ 1.1 Cumulative effect of adoption of ASU 2016-13 at January 1, 2020 2.5 Current period change for estimated uncollectible reinsurance — Write-offs of uncollectible reinsurance recoverables — Balance, March 31, 2020 $ 2,820.9 $ 3.6 </t>
  </si>
  <si>
    <t>Reserves for Losses and Loss Adjustment Expenses (Tables)</t>
  </si>
  <si>
    <t>The following table provides a reconciliation of reserves for losses and loss adjustment expenses (“LAE”): For the Three Months Ended (in millions) 2020 2019 Net reserves beginning of the year $ 2,722.7 $ 2,562.9 Add: Losses and LAE incurred during current calendar year, net of reinsurance: Current accident year 278.2 240.4 Prior accident years 2.7 (2.5) Losses and LAE incurred during calendar year, net of reinsurance 280.9 237.9 Deduct: Losses and LAE payments made during current calendar year, net of reinsurance: Current accident year 72.6 34.7 Prior accident years 263.8 221.0 Losses and LAE payments made during current calendar year, net of reinsurance: 336.4 255.7 Change in participation interest (1) 32.5 (14.6) Foreign exchange adjustments (25.6) (9.1) Net reserves - end of period 2,674.1 2,521.4 Add: Reinsurance recoverables on unpaid losses and LAE, end of period 2,393.5 2,147.5 Gross reserves - end of period $ 5,067.6 $ 4,668.9 (1) Amount represents the change in reserves due to changing our participation in Syndicates 1200 and 1910.</t>
  </si>
  <si>
    <t>Impact from (Favorable) Unfavorable Development of Prior Accident Years’ Loss and LAE Reserves on Each Reporting Segment</t>
  </si>
  <si>
    <t xml:space="preserve">The impact from the unfavorable (favorable) development of prior accident years’ loss and LAE reserves on each reporting segment is presented below: For the Three Months Ended (in millions) 2020 2019 U.S. Operations $ 3.3 $ (4.0) International Operations (0.4) 0.8 Run-off Lines (0.2) 0.7 Total unfavorable (favorable) prior-year development $ 2.7 $ (2.5) </t>
  </si>
  <si>
    <t>Disclosures about Fair Value of Financial Instruments (Tables)</t>
  </si>
  <si>
    <t>Summary of Company's Financial Instruments Whose Carrying Amount Did Not Equal Fair Value</t>
  </si>
  <si>
    <t xml:space="preserve">A summary of our financial instruments whose carrying value did not equal fair value is shown below: March 31, 2020 December 31, 2019 (in millions) Carrying Fair Carrying Fair Junior subordinated debentures: Trust preferred debentures $ 172.7 $ 173.6 $ 172.7 $ 174.0 Subordinated debentures 84.8 92.3 84.7 92.5 Total junior subordinated debentures 257.5 265.9 257.4 266.5 Senior unsecured fixed rate notes 140.0 125.9 140.0 144.2 Floating rate loan stock 55.0 55.3 56.3 56.8 </t>
  </si>
  <si>
    <t>Fair Value, Assets Measured on Recurring and Nonrecurring Basis</t>
  </si>
  <si>
    <t>Based on an analysis of the inputs, our financial instruments measured at fair value on a recurring basis have been categorized as follows: Fair Value Measurements at Reporting Date Using (in millions) March 31, 2020 Level 1 (a) Level 2 (b) Level 3 (c) Junior subordinated debentures: Trust preferred debentures $ 173.6 $ — $ 173.6 $ — Subordinated debentures 92.3 — 92.3 — Total junior subordinated debentures 265.9 — 265.9 — Senior unsecured fixed rate notes 125.9 125.9 — — Floating rate loan stock 55.3 — 55.3 — 447.1 125.9 321.2 — (a) Quoted prices in active markets for identical assets (b) Significant other observable inputs (c) Significant unobservable inputs Fair Value Measurements at Reporting Date Using (in millions) December 31, 2019 Level 1 (a) Level 2 (b) Level 3 (c) Junior subordinated debentures: Trust preferred debentures $ 174.0 $ — $ 174.0 $ — Subordinated debentures 92.5 — 92.5 — Total junior subordinated debentures 266.5 — 266.5 — Senior unsecured fixed rate notes 144.2 144.2 — — Floating rate loan stock 56.8 — 56.8 — 467.5 144.2 323.3 — (a) Quoted prices in active markets for identical assets (b) Significant other observable inputs (c) Significant unobservable inputs</t>
  </si>
  <si>
    <t>Accumulated Other Comprehensive (Loss) Income (Tables)</t>
  </si>
  <si>
    <t>Changes in Accumulated Other Comprehensive (Loss) Income</t>
  </si>
  <si>
    <t xml:space="preserve">A summary of changes in accumulated other comprehensive (loss) income, net of taxes (where applicable) by component for the three months ended March 31, 2020, and 2019 is presented below: (in millions) Foreign Currency Translation Adjustments Unrealized Defined Benefit Pension Plans Total Balance, January 1, 2020 $ (22.6) $ 33.5 $ (8.1) $ 2.8 Other comprehensive loss before reclassifications (3.4) (101.7) — (105.1) Amounts reclassified from accumulated other comprehensive loss — (5.3) — (5.3) Net current-period other comprehensive loss (3.4) (107.0) — (110.4) Cumulative effect of adoption of ASU 2016-13 — 5.7 — 5.7 Balance at March 31, 2020 $ (26.0) $ (67.8) $ (8.1) $ (101.9) (in millions) Foreign Currency Translation Adjustments Unrealized Defined Benefit Pension Plans Total Balance, January 1, 2019 $ (22.4) $ (49.0) $ (6.7) $ (78.1) Other comprehensive income before reclassifications 0.2 47.7 — 47.9 Amounts reclassified from accumulated other comprehensive income — 2.6 — 2.6 Net current-period other comprehensive income 0.2 50.3 — 50.5 Balance at March 31, 2019 $ (22.2) $ 1.3 $ (6.7) $ (27.6) </t>
  </si>
  <si>
    <t>Amounts Reclassified from Accumulated Other Comprehensive (Loss) Income</t>
  </si>
  <si>
    <t xml:space="preserve">The amounts reclassified from accumulated other comprehensive (loss) income shown in the above table have been included in the following captions in our Consolidated Statements of (Loss) Income: For the Three Months Ended (in millions) 2020 2019 Unrealized gains and losses on securities: Net realized investment (gains) loss $ (3.4) $ 3.1 Benefit for income taxes (1.9) (0.5) Net of taxes $ (5.3) $ 2.6 </t>
  </si>
  <si>
    <t>Net (Loss) Income Per Common Share (Tables)</t>
  </si>
  <si>
    <t>Net Income (Loss) Per Common Share on Basic and Diluted Basis</t>
  </si>
  <si>
    <t xml:space="preserve">The following table presents the calculation of net (loss) income per common share on a basic and diluted basis: For the Three Months Ended (in millions, except number of shares and per share amounts) 2020 2019 Net (loss) income $ (18.8) $ 91.2 Weighted average common shares outstanding - basic 34,469,516 33,984,329 Effect of dilutive securities: Equity compensation awards — 753,610 Weighted average common shares outstanding - diluted 34,469,516 34,737,939 Net (loss) income per common share: Basic $ (0.55) $ 2.68 Diluted $ (0.55) $ 2.63 </t>
  </si>
  <si>
    <t>Supplemental Cash Flow Information (Tables)</t>
  </si>
  <si>
    <t>Schedule of Interest Paid and Income Taxes Paid (Recovered)</t>
  </si>
  <si>
    <t xml:space="preserve">Interest paid and income taxes paid (recovered) were as follows: For the Three Months Ended (in millions) 2020 2019 Senior unsecured fixed rate notes $ 2.3 $ 2.3 Junior subordinated debentures 3.7 4.1 Other indebtedness 1.9 2.4 Total interest paid $ 7.9 $ 8.8 Income taxes paid 0.3 0.2 Income taxes recovered — — Income taxes paid, net $ 0.3 $ 0.2 </t>
  </si>
  <si>
    <t>Share-based Compensation (Tables)</t>
  </si>
  <si>
    <t>Summary of Restricted Share Activity</t>
  </si>
  <si>
    <t xml:space="preserve">A summary of restricted share activity as of March 31, 2020 and changes during the three months then ended is as follows: Shares Weighted-Average Outstanding at January 1, 2020 471,271 $ 60.09 Vested and issued (134,983) $ 55.87 Expired or forfeited (45,482) $ 61.19 Outstanding at March 31, 2020 290,806 $ 61.94 </t>
  </si>
  <si>
    <t>Stock Settled Share Appreciation Rights</t>
  </si>
  <si>
    <t xml:space="preserve">A summary of stock-settled SARs activity as of March 31, 2020 and changes during the three months then ended is as follows: Shares Weighted-Average Outstanding at January 1, 2020 625,368 $ 33.60 Exercised (369,362) $ 32.59 Expired or forfeited — $ — Outstanding at March 31, 2020 256,006 $ 35.05 </t>
  </si>
  <si>
    <t>Underwriting, Acquisition and Insurance Expenses (Tables)</t>
  </si>
  <si>
    <t xml:space="preserve">Underwriting, acquisition and insurance expenses were as follows: For the Three Months Ended (in millions) 2020 2019 Commissions $ 65.3 $ 63.3 General expenses 98.9 88.6 Premium taxes, boards and bureaus 8.0 8.3 172.2 160.2 Net deferral of policy acquisition costs (4.2) — Total underwriting, acquisition and insurance expenses $ 168.0 $ 160.2 </t>
  </si>
  <si>
    <t>Income Taxes (Tables)</t>
  </si>
  <si>
    <t>Schedule of Pre-Tax Income (Loss) and Effective Income Tax Rates</t>
  </si>
  <si>
    <t>For the three months ended March 31, 2020 and 2019, pre-tax income (loss) attributable to our operations and the corresponding operations’ effective tax rates were as follows: For the Three Months Ended March 31, 2020 2019 (in millions) Pre-Tax Effective Pre-Tax Effective Bermuda $ (21.7) — % $ 32.0 — % United States (10.7) 55.0 % 69.4 14.4 % United Kingdom 1.7 183.2 % (3.5) 31.5 % Belgium — (1) 68.8 % — (1) 30.8 % Brazil 2.2 — % 1.8 — % United Arab Emirates 0.9 — % 0.2 — % Ireland — (1) — % — (1) — % Italy 3.4 — % (0.7) — % Malta 2.6 — % 0.9 — % Luxembourg — — % — — % Switzerland — (1) — % — (1) — % Pre-tax (loss) income $ (21.6) 12.8 % $ 100.1 8.9 % (1) Pre-tax income (loss) for the respective year was less than $0.1 million.</t>
  </si>
  <si>
    <t>Reconciliation of Difference Between Provision for Income Taxes and Expected Tax Provision at Weighted Average Tax Rate</t>
  </si>
  <si>
    <t>A reconciliation of the difference between the provision for income taxes and the expected tax provision at the weighted average tax rate is as follows: For the Three Months Ended (in millions) 2020 2019 Income tax provision (benefit) at expected rate $ 0.8 $ 14.9 Tax effect of: Nontaxable investment income (0.1) (0.4) Foreign exchange adjustments (2.0) 0.5 Withholding taxes — (1) — (1) Prior period adjustments — (1) — Change in valuation allowance — (1) (0.6) Other (1.5) (5.5) Income tax (benefit) provision $ (2.8) $ 8.9 (1) Tax effect of the adjustment for the respective year was less than $0.1 million.</t>
  </si>
  <si>
    <t>Segment Information (Tables)</t>
  </si>
  <si>
    <t>Revenue and Income (Loss) Before Income Taxes for Each Segment</t>
  </si>
  <si>
    <t xml:space="preserve">Revenue and (loss) income before income taxes for each segment were as follows: For the Three Months Ended (in millions) 2020 2019 Revenue: Earned premiums U.S. Operations $ 302.5 $ 273.8 International Operations 132.3 146.7 Run-off Lines 0.2 — Total earned premiums 435.0 420.5 Net investment income U.S. Operations 25.2 23.1 International Operations 8.6 9.1 Run-off Lines 1.2 1.4 Corporate and Other 0.5 0.3 Total net investment income 35.5 33.9 Fee and other income 2.1 2.3 Net realized investment (losses) gains (36.1) 52.5 Total revenue $ 436.5 $ 509.2 For the Three Months Ended (in millions) 2020 2019 Income (loss) before income taxes U.S. Operations $ 36.9 $ 42.9 International Operations (12.3) 16.2 Run-off Lines 0.5 0.6 Total segment income before taxes 25.1 59.7 Corporate and Other (10.3) (10.9) Net realized investment and other (losses) gains (36.1) 52.5 Foreign currency exchange gains (loss) 3.0 (0.7) Other corporate expenses (3.3) (0.5) Total (loss) income before income taxes $ (21.6) $ 100.1 </t>
  </si>
  <si>
    <t>Schedule of Earned Premiums by Geographic Location</t>
  </si>
  <si>
    <t xml:space="preserve">The table below presents earned premiums by geographic location for the three months ended March 31, 2020 and 2019. For this disclosure, we determine geographic location by the country of domicile of our subsidiaries that underwrite the business and not by the location of insureds or reinsureds from whom the business was generated. For the Three Months Ended (in millions) 2020 2019 United States $ 299.7 $ 272.6 United Kingdom 86.7 97.1 Bermuda 21.2 16.6 Malta 11.8 20.8 All other jurisdictions 15.6 13.4 Total earned premiums $ 435.0 $ 420.5 </t>
  </si>
  <si>
    <t>Identifiable Assets</t>
  </si>
  <si>
    <t xml:space="preserve">The following table represents identifiable assets: (in millions) March 31, 2020 December 31, 2019 U.S. Operations $ 5,656.8 $ 5,009.0 International Operations 3,991.3 5,002.4 Run-off Lines 336.6 356.9 Corporate and Other 216.6 146.2 Total $ 10,201.3 $ 10,514.5 </t>
  </si>
  <si>
    <t>Senior Unsecured Fixed Rate Notes (Tables)</t>
  </si>
  <si>
    <t>Schedule Of Unamortized Debt Issuance Costs Deducted From Carrying Value Of Debt Liability</t>
  </si>
  <si>
    <t xml:space="preserve">At March 31, 2020 and December 31, 2019, the Notes consisted of the following: (in millions) March 31, 2020 December 31, 2019 Senior unsecured fixed rate notes Principal $ 143.8 $ 143.8 Less: unamortized debt issuance costs (3.8) (3.8) Senior unsecured fixed rate notes, less unamortized debt issuance costs $ 140.0 $ 140.0 </t>
  </si>
  <si>
    <t>Condensed Consolidating Balance Sheet</t>
  </si>
  <si>
    <t>CONDENSED CONSOLIDATING BALANCE SHEET MARCH 31, 2020 (in millions) (Unaudited) Argo Group Argo Group US, Inc. Other Subsidiaries and Eliminations (1) Consolidating Adjustments (2) Total Assets Investments $ 0.3 $ 3,323.3 $ 1,487.8 $ — $ 4,811.4 Cash 1.8 40.4 116.5 — 158.7 Accrued investment income — 16.7 6.5 — 23.2 Premiums receivable — 264.4 474.7 — 739.1 Reinsurance recoverables — 1,724.9 1,096.0 — 2,820.9 Goodwill and other intangible assets, net 40.3 123.4 89.2 — 252.9 Deferred tax assets, net — 40.1 4.4 — 44.5 Deferred acquisition costs, net — 86.3 71.7 — 158.0 Ceded unearned premiums — 336.2 316.7 — 652.9 Operating lease right-of-use assets 7.1 57.5 24.5 — 89.1 Other assets 18.4 152.8 264.2 — 435.4 Assets held for sale — 15.2 — — 15.2 Intercompany note receivable — 57.4 (57.4) — — Investments in subsidiaries 1,796.7 — — (1,796.7) — Total assets $ 1,864.6 $ 6,238.6 $ 3,894.8 $ (1,796.7) $ 10,201.3 Liabilities and Shareholders' Equity Reserves for losses and loss adjustment expenses $ — $ 3,128.0 $ 1,939.6 $ — $ 5,067.6 Unearned premiums — 897.1 562.9 — 1,460.0 Funds held and ceded reinsurance payable, net — 691.7 463.1 — 1,154.8 Debt 153.4 284.3 139.8 — 577.5 Current income taxes payable, net — 23.1 (5.4) — 17.7 Accrued underwriting expenses and other liabilities 9.2 74.2 101.9 — 185.3 Operating lease liabilities 7.3 66.5 27.8 — 101.6 Due to (from) affiliates 57.9 (25.6) 25.6 (57.9) — Total liabilities 227.8 5,139.3 3,255.3 (57.9) 8,564.5 Total shareholders' equity 1,636.8 1,099.3 639.5 (1,738.8) 1,636.8 Total liabilities and shareholders' equity $ 1,864.6 $ 6,238.6 $ 3,894.8 $ (1,796.7) $ 10,201.3 (1) Includes all other subsidiaries of Argo Group International Holdings, Ltd. and all intercompany eliminations. (2) Includes all Argo Group parent company eliminations. CONDENSED CONSOLIDATING BALANCE SHEET DECEMBER 31, 2019 (in millions) Argo Group Argo Group US, Inc. Other Subsidiaries and Eliminations (1) Consolidating Adjustments (2) Total Assets Investments $ 0.6 $ 3,405.6 $ 1,693.2 $ — $ 5,099.4 Cash 1.9 31.6 104.3 — 137.8 Accrued investment income — 18.2 7.5 — 25.7 Premiums receivable — 231.3 456.9 — 688.2 Reinsurance recoverables — 1,689.4 1,415.2 — 3,104.6 Goodwill and other intangible assets, net 40.6 123.4 89.2 — 253.2 Deferred tax assets, net — 0.4 5.7 — 6.1 Deferred acquisition costs, net — 88.4 71.8 — 160.2 Ceded unearned premiums — 306.4 238.6 — 545.0 Operating lease right-of-use assets 7.1 59.6 25.1 — 91.8 Other assets 7.8 165.8 213.5 — 387.1 Assets held for sale — 15.4 — — 15.4 Intercompany note receivable — 56.7 (56.7) — — Investments in subsidiaries 1,916.7 — — (1,916.7) — Total assets $ 1,974.7 $ 6,192.2 $ 4,264.3 $ (1,916.7) $ 10,514.5 Liabilities and Shareholders' Equity Reserves for losses and loss adjustment expenses $ — $ 3,037.5 $ 2,120.1 $ — $ 5,157.6 Unearned premiums — 899.8 511.1 — 1,410.9 Funds held and ceded reinsurance payable, net — 645.9 607.8 — 1,253.7 Debt 153.4 284.3 141.0 — 578.7 Current income taxes payable, net — 8.2 (7.4) — 0.8 Accrued underwriting expenses and other liabilities 13.6 87.6 124.8 — 226.0 Operating lease liabilities 7.3 68.9 29.5 — 105.7 Due to (from) affiliates 19.3 (13.4) 13.4 (19.3) — Total liabilities 193.6 5,018.8 3,540.3 (19.3) 8,733.4 Total shareholders' equity 1,781.1 1,173.4 724.0 (1,897.4) 1,781.1 Total liabilities and shareholders' equity $ 1,974.7 $ 6,192.2 $ 4,264.3 $ (1,916.7) $ 10,514.5 (1) Includes all other subsidiaries of Argo Group International Holdings, Ltd. and all intercompany eliminations. (2) Includes all Argo Group parent company eliminations .</t>
  </si>
  <si>
    <t>Condensed Consolidating Statement of Income</t>
  </si>
  <si>
    <t>CONDENSED CONSOLIDATING STATEMENT OF (LOSS) INCOME FOR THE THREE MONTHS ENDED MARCH 31, 2020 (in millions) (Unaudited) Argo Group Argo Group US, Inc. Other Subsidiaries and Eliminations (1) Consolidating Adjustments (2) Total Premiums and other revenue: Earned premiums $ — $ 301.5 $ 133.5 $ — $ 435.0 Net investment income — 24.6 10.9 — 35.5 Fee and other income — 0.8 1.3 — 2.1 Net realized investment (losses) gains (0.1) (40.6) 4.6 — (36.1) Total revenue (0.1) 286.3 150.3 — 436.5 Expenses: Losses and loss adjustment expenses — 190.5 90.4 — 280.9 Underwriting, acquisition and insurance expenses 5.8 101.8 60.4 — 168.0 Other corporate expenses 2.6 0.7 — — 3.3 Interest expense 1.4 4.3 2.0 — 7.7 Fee and other expense — 0.7 0.5 — 1.2 Foreign currency exchange gains — (1.0) (2.0) — (3.0) Total expenses 9.8 297.0 151.3 — 458.1 Loss before income taxes (9.9) (10.7) (1.0) — (21.6) (Benefit) provision for income taxes — (5.9) 3.1 — (2.8) Net loss before equity in earnings of subsidiaries (9.9) (4.8) (4.1) — (18.8) Equity in undistributed earnings of subsidiaries (8.9) — — 8.9 — Net loss $ (18.8) $ (4.8) $ (4.1) $ 8.9 $ (18.8) (1) Includes all other subsidiaries of Argo Group International Holdings, Ltd. and all intercompany eliminations. (2) Includes all Argo Group parent company eliminations. CONDENSED CONSOLIDATING STATEMENT OF INCOME FOR THE THREE MONTHS ENDED MARCH 31, 2019 (in millions) (Unaudited) Argo Group Argo Group US, Inc. Other Subsidiaries and Eliminations (1) Consolidating Adjustments (2) Total Premiums and other revenue: Earned premiums $ — $ 266.5 $ 154.0 $ — $ 420.5 Net investment (expense) income (0.7) 23.8 10.8 — 33.9 Fee and other income — 1.1 1.2 — 2.3 Net realized investment (losses) gains (0.1) 45.9 6.7 — 52.5 Total revenue (0.8) 337.3 172.7 — 509.2 Expenses: Losses and loss adjustment expenses — 158.0 79.9 — 237.9 Underwriting, acquisition and insurance expenses 0.2 104.1 55.9 — 160.2 Other corporate expenses 0.5 — — — 0.5 Interest expense 1.7 4.7 2.1 — 8.5 Fee and other expense — 0.8 0.5 — 1.3 Foreign currency exchange gains — 0.3 0.4 — 0.7 Total expenses 2.4 267.9 138.8 — 409.1 (Loss) income before income taxes (3.2) 69.4 33.9 — 100.1 Provision (benefit) for income taxes — 10.0 (1.1) — 8.9 Net (loss) income before equity in earnings of subsidiaries (3.2) 59.4 35.0 — 91.2 Equity in undistributed earnings of subsidiaries 94.4 — — (94.4) — Net income $ 91.2 $ 59.4 $ 35.0 $ (94.4) $ 91.2 (1) Includes all other subsidiaries of Argo Group International Holdings, Ltd. and all intercompany eliminations. (2) Includes all Argo Group parent company eliminations .</t>
  </si>
  <si>
    <t>Condensed Consolidating Statement of Cash Flows</t>
  </si>
  <si>
    <t>CONDENSED CONSOLIDATING STATEMENT OF CASH FLOWS FOR THE THREE MONTHS ENDED MARCH 31, 2020 (in millions) (Unaudited) Argo Group Argo Group US, Inc. Other Subsidiaries and Eliminations (1) Consolidating Adjustments (2) Total Net cash flows from operating activities $ 10.0 $ 35.7 $ (77.1) $ — $ (31.4) Cash flows from investing activities: Proceeds from sales of investments — 309.4 328.7 — 638.1 Maturities and mandatory calls of fixed maturity investments — 100.5 57.7 — 158.2 Purchases of investments — (583.0) (266.2) — (849.2) Change in short-term investments and foreign regulatory deposits 0.3 128.8 (12.9) — 116.2 Settlements of foreign currency exchange forward contracts — — 3.1 — 3.1 Purchases of fixed assets and other, net — 17.4 (22.5) — (5.1) Cash provided by (used in) investing activities 0.3 (26.9) 87.9 — 61.3 Cash flows from financing activities: Activity under stock incentive plans 0.3 — — — 0.3 Payment of cash dividend to common shareholders (10.7) — — — (10.7) Cash used in financing activities (10.4) — — — (10.4) Effect of exchange rate changes on cash — — 1.4 — 1.4 Change in cash (0.1) 8.8 12.2 — 20.9 Cash, beginning of year 1.9 31.6 104.3 — 137.8 Cash, end of period $ 1.8 $ 40.4 $ 116.5 $ — $ 158.7 (1) Includes all other subsidiaries of Argo Group International Holdings, Ltd. and all intercompany eliminations. (2) Includes all Argo Group parent company eliminations CONDENSED CONSOLIDATING STATEMENT OF CASH FLOWS FOR THE THREE MONTHS ENDED MARCH 31, 2019 (in millions) (Unaudited) Argo Group Argo Group US, Inc. Other Subsidiaries and Eliminations (1) Consolidating Adjustments (2) Total Net cash flows from operating activities $ 8.8 $ 29.5 $ 17.3 $ — $ 55.6 Cash flows from investing activities: Proceeds from sales of investments — 156.6 115.9 — 272.5 Maturities and mandatory calls of fixed maturity investments — 51.3 14.5 — 65.8 Purchases of investments — (249.0) (135.2) — (384.2) Change in short-term investments and foreign regulatory deposits 1.9 35.3 0.8 — 38.0 Settlements of foreign currency exchange forward contracts — 0.3 3.3 — 3.6 Purchases of fixed assets and other, net — (3.3) (24.1) — (27.4) Cash (used in) provided by investing activities 1.9 (8.8) (24.8) — (31.7) Cash flows from financing activities: Payment on the intercompany note — (19.1) 19.1 — — Activity under stock incentive plans 0.3 — — — 0.3 Payment of cash dividend to common shareholders (10.8) — — — (10.8) Cash (used in) provided by financing activities (10.5) (19.1) 19.1 — (10.5) Effect of exchange rate changes on cash — — 0.1 — 0.1 Change in cash 0.2 1.6 11.7 — 13.5 Cash, beginning of year 1.7 31.7 105.8 — 139.2 Cash, end of period $ 1.9 $ 33.3 $ 117.5 $ — $ 152.7 (1) Includes all other subsidiaries of Argo Group International Holdings, Ltd. and all intercompany eliminations. (2) Includes all Argo Group parent company eliminations.</t>
  </si>
  <si>
    <t>Basis of Presentation - Additional Information (Detail) - USD ($) $ in Millions</t>
  </si>
  <si>
    <t>12 Months Ended</t>
  </si>
  <si>
    <t>Recently Adopted Accounting Pronouncements (Details) - ASU 2016-13 [Member] $ in Millions</t>
  </si>
  <si>
    <t>Jan. 01, 2020USD ($)</t>
  </si>
  <si>
    <t>New Accounting Pronouncements or Change in Accounting Principle [Line Items]</t>
  </si>
  <si>
    <t>Cumulative effect of adoption of ASU 2016-13, net of taxes</t>
  </si>
  <si>
    <t>Investments - Additional Information (Detail) $ in Millions</t>
  </si>
  <si>
    <t>Mar. 31, 2020USD ($)security</t>
  </si>
  <si>
    <t>Mar. 31, 2019USD ($)</t>
  </si>
  <si>
    <t>Dec. 31, 2019USD ($)</t>
  </si>
  <si>
    <t>Fair value of investments, assets managed on behalf of the trade capital providers | $</t>
  </si>
  <si>
    <t>Number of securities in an unrealized loss position, total | security</t>
  </si>
  <si>
    <t>Number of securities in an unrealized loss position for less than one year | security</t>
  </si>
  <si>
    <t>Number of securities in an unrealized loss position for a period of one year or greater | security</t>
  </si>
  <si>
    <t>Provision for expected credit losses | $</t>
  </si>
  <si>
    <t>Impairment losses | $</t>
  </si>
  <si>
    <t>Investments - Schedule of Amortized Cost, Gross Unrealized Gains, Gross Unrealized Losses and Fair Value of Investments (Detail) - USD ($) $ in Millions</t>
  </si>
  <si>
    <t>Fixed maturities</t>
  </si>
  <si>
    <t>Amortized cost</t>
  </si>
  <si>
    <t>Fair Value</t>
  </si>
  <si>
    <t>Fixed Maturities [Member]</t>
  </si>
  <si>
    <t>Gross Unrealized Gains</t>
  </si>
  <si>
    <t>Gross Unrealized Losses</t>
  </si>
  <si>
    <t>Fixed Maturities [Member] | U.S. Governments [Member]</t>
  </si>
  <si>
    <t>Fixed Maturities [Member] | Foreign Governments [Member]</t>
  </si>
  <si>
    <t>Fixed Maturities [Member] | Obligations of States and Political Subdivisions [Member]</t>
  </si>
  <si>
    <t>Fixed Maturities [Member] | Corporate Bonds [Member]</t>
  </si>
  <si>
    <t>Fixed Maturities [Member] | Commercial Mortgage-backed Securities [Member]</t>
  </si>
  <si>
    <t>Fixed Maturities [Member] | Residential Mortgage-backed Securities [Member]</t>
  </si>
  <si>
    <t>Fixed Maturities [Member] | Asset-backed Securities [Member]</t>
  </si>
  <si>
    <t>Fixed Maturities [Member] | Collateralized Debt Obligations [Member]</t>
  </si>
  <si>
    <t>Investments - Schedule of Amortized Cost and Fair Values of Fixed Maturity Investments, by Contractual Maturity (Detail) $ in Millions</t>
  </si>
  <si>
    <t>Mar. 31, 2020USD ($)</t>
  </si>
  <si>
    <t>Amortized Cost</t>
  </si>
  <si>
    <t>Due in one year or less</t>
  </si>
  <si>
    <t>Due after one year through five years</t>
  </si>
  <si>
    <t>Due after five years through ten years</t>
  </si>
  <si>
    <t>Thereafter</t>
  </si>
  <si>
    <t>Structured securities</t>
  </si>
  <si>
    <t>Investments - Schedule of Carrying Value and Unfunded Investment Commitments of Other Invested Assets Portfolio (Detail) - USD ($) $ in Millions</t>
  </si>
  <si>
    <t>Schedule of Investments [Line Items]</t>
  </si>
  <si>
    <t>Carrying Value</t>
  </si>
  <si>
    <t>Hedge funds [Member]</t>
  </si>
  <si>
    <t>Unfunded Commitments</t>
  </si>
  <si>
    <t>Private equity [Member]</t>
  </si>
  <si>
    <t>Overseas Deposits [Member]</t>
  </si>
  <si>
    <t>Other [Member]</t>
  </si>
  <si>
    <t>Other Investments [Member]</t>
  </si>
  <si>
    <t>Investments - Schedule of Aging of Unrealized Losses on Company's Investments in Fixed Maturities, Equity Securities and Other Investments (Detail) - Fixed Maturities [Member] - USD ($) $ in Millions</t>
  </si>
  <si>
    <t>Fair Value, Less Than One Year</t>
  </si>
  <si>
    <t>Unrealized Losses, Less Than One Year</t>
  </si>
  <si>
    <t>Fair Value, One Year or Greater</t>
  </si>
  <si>
    <t>Unrealized Losses, One Year or Greater</t>
  </si>
  <si>
    <t>Fair Value, Total</t>
  </si>
  <si>
    <t>Unrealized Losses, Total</t>
  </si>
  <si>
    <t>U.S. Governments [Member]</t>
  </si>
  <si>
    <t>Foreign Governments [Member]</t>
  </si>
  <si>
    <t>Obligations of States and Political Subdivisions [Member]</t>
  </si>
  <si>
    <t>Corporate Bonds [Member]</t>
  </si>
  <si>
    <t>Commercial Mortgage-backed Securities [Member]</t>
  </si>
  <si>
    <t>Residential Mortgage-backed Securities [Member]</t>
  </si>
  <si>
    <t>Asset-backed Securities [Member]</t>
  </si>
  <si>
    <t>Collateralized Debt Obligations [Member]</t>
  </si>
  <si>
    <t>Investments - Allowance for Credit Losses (Detail) $ in Millions</t>
  </si>
  <si>
    <t>Debt Securities, Available-for-sale, Allowance for Credit Loss [Roll Forward]</t>
  </si>
  <si>
    <t>Beginning balance, January 1, 2020</t>
  </si>
  <si>
    <t>Provision for expected credit losses</t>
  </si>
  <si>
    <t>Reductions due to sales/defaults of credit-impaired securities</t>
  </si>
  <si>
    <t>Ending balance, March 31, 2020</t>
  </si>
  <si>
    <t>Cumulative Effect, Period Of Adoption, Adjustment</t>
  </si>
  <si>
    <t>Investments - Schedule of Company's Gross Realized Investment Gains (Losses) (Detail) - USD ($) $ in Millions</t>
  </si>
  <si>
    <t>Realized gains on fixed maturities and other</t>
  </si>
  <si>
    <t>Realized losses on fixed maturities and other</t>
  </si>
  <si>
    <t>Credit losses on fixed maturities</t>
  </si>
  <si>
    <t>Net realized (losses) gains on equity securities</t>
  </si>
  <si>
    <t>Change in unrealized (losses) gains on equity securities held at the end of the period</t>
  </si>
  <si>
    <t>Net realized investment (losses) gains before income taxes</t>
  </si>
  <si>
    <t>Income tax benefit (provision)</t>
  </si>
  <si>
    <t>Net realized investment (losses) gains net of income taxes</t>
  </si>
  <si>
    <t>Other-Than-Temporary Impairment Losses on Fixed Maturities [Member]</t>
  </si>
  <si>
    <t>Investments - Schedule of Changes in Unrealized Appreciation (Depreciation) (Detail) - USD ($) $ in Millions</t>
  </si>
  <si>
    <t>Net unrealized investment (losses) gains before income taxes</t>
  </si>
  <si>
    <t>Net unrealized investment (losses) gains, net of income taxes</t>
  </si>
  <si>
    <t>Other Investment [Member]</t>
  </si>
  <si>
    <t>Short-term Investments [Member]</t>
  </si>
  <si>
    <t>Investments - Schedule of Fair Value of Foreign Currency Exchange Forward Contracts (Detail) - Foreign Currency Exchange Forward Contracts [Member] - USD ($) $ in Millions</t>
  </si>
  <si>
    <t>Foreign currency exchange, fair value</t>
  </si>
  <si>
    <t>Operational Currency Exposure [Member]</t>
  </si>
  <si>
    <t>Asset Manager Investment Exposure [Member]</t>
  </si>
  <si>
    <t>Total return strategy [Member]</t>
  </si>
  <si>
    <t>Investments - Schedule of Realized Gains and Losses of Investment on Foreign Currency Exchange Forward Contracts (Detail) - Foreign Currency Exchange Forward Contracts [Member] - USD ($) $ in Millions</t>
  </si>
  <si>
    <t>Gross realized investment gains</t>
  </si>
  <si>
    <t>Gross realized investment losses</t>
  </si>
  <si>
    <t>Net realized investment gains on foreign currency exchange forward contracts</t>
  </si>
  <si>
    <t>Investments - Components of Restricted Assets (Detail) - USD ($) $ in Millions</t>
  </si>
  <si>
    <t>Other than Temporary Impairment, Credit Losses Recognized in Earnings [Line Items]</t>
  </si>
  <si>
    <t>Securities pledged as collateral for letters of credit and other</t>
  </si>
  <si>
    <t>Securities and cash on deposit supporting Lloyd’s business</t>
  </si>
  <si>
    <t>Total restricted investments</t>
  </si>
  <si>
    <t>Securities Deposits For Regulatory and Other Purposes [Member]</t>
  </si>
  <si>
    <t>Securities on deposit for regulatory and other purposes</t>
  </si>
  <si>
    <t>Investments - Financial Assets Measured at Fair Value on Recurring Basis (Detail) - USD ($) $ in Millions</t>
  </si>
  <si>
    <t>Fair Value, Balance Sheet Grouping, Financial Statement Captions [Line Items]</t>
  </si>
  <si>
    <t>Fair Value, Recurring [Member]</t>
  </si>
  <si>
    <t>Fair Value, Recurring [Member] | Fixed Maturities [Member]</t>
  </si>
  <si>
    <t>Fair Value, Recurring [Member] | Fixed Maturities [Member] | Collateralized Loan Obligations [Member]</t>
  </si>
  <si>
    <t>Fair Value, Recurring [Member] | Fixed Maturities [Member] | U.S. Governments [Member]</t>
  </si>
  <si>
    <t>Fair Value, Recurring [Member] | Fixed Maturities [Member] | Foreign Governments [Member]</t>
  </si>
  <si>
    <t>Fair Value, Recurring [Member] | Fixed Maturities [Member] | Obligations of States and Political Subdivisions [Member]</t>
  </si>
  <si>
    <t>Fair Value, Recurring [Member] | Fixed Maturities [Member] | Corporate Bonds [Member]</t>
  </si>
  <si>
    <t>Fair Value, Recurring [Member] | Fixed Maturities [Member] | Commercial Mortgage-backed Securities [Member]</t>
  </si>
  <si>
    <t>Fair Value, Recurring [Member] | Fixed Maturities [Member] | Residential Mortgage-backed Securities [Member]</t>
  </si>
  <si>
    <t>Fair Value, Recurring [Member] | Fixed Maturities [Member] | Asset-backed Securities [Member]</t>
  </si>
  <si>
    <t>Fair Value, Recurring [Member] | Equity Securities [Member]</t>
  </si>
  <si>
    <t>Fair Value, Recurring [Member] | Other Investments [Member]</t>
  </si>
  <si>
    <t>Fair Value, Recurring [Member] | Short-term Investments [Member]</t>
  </si>
  <si>
    <t>Fair Value, Recurring [Member] | Level 1 [Member]</t>
  </si>
  <si>
    <t>Fair Value, Recurring [Member] | Level 1 [Member] | Fixed Maturities [Member]</t>
  </si>
  <si>
    <t>Fair Value, Recurring [Member] | Level 1 [Member] | Fixed Maturities [Member] | Collateralized Loan Obligations [Member]</t>
  </si>
  <si>
    <t>Fair Value, Recurring [Member] | Level 1 [Member] | Fixed Maturities [Member] | U.S. Governments [Member]</t>
  </si>
  <si>
    <t>Fair Value, Recurring [Member] | Level 1 [Member] | Fixed Maturities [Member] | Foreign Governments [Member]</t>
  </si>
  <si>
    <t>Fair Value, Recurring [Member] | Level 1 [Member] | Fixed Maturities [Member] | Obligations of States and Political Subdivisions [Member]</t>
  </si>
  <si>
    <t>Fair Value, Recurring [Member] | Level 1 [Member] | Fixed Maturities [Member] | Corporate Bonds [Member]</t>
  </si>
  <si>
    <t>Fair Value, Recurring [Member] | Level 1 [Member] | Fixed Maturities [Member] | Commercial Mortgage-backed Securities [Member]</t>
  </si>
  <si>
    <t>Fair Value, Recurring [Member] | Level 1 [Member] | Fixed Maturities [Member] | Residential Mortgage-backed Securities [Member]</t>
  </si>
  <si>
    <t>Fair Value, Recurring [Member] | Level 1 [Member] | Fixed Maturities [Member] | Asset-backed Securities [Member]</t>
  </si>
  <si>
    <t>Fair Value, Recurring [Member] | Level 1 [Member] | Equity Securities [Member]</t>
  </si>
  <si>
    <t>Fair Value, Recurring [Member] | Level 1 [Member] | Other Investments [Member]</t>
  </si>
  <si>
    <t>Fair Value, Recurring [Member] | Level 1 [Member] | Short-term Investments [Member]</t>
  </si>
  <si>
    <t>Fair Value, Recurring [Member] | Level 2 [Member]</t>
  </si>
  <si>
    <t>Fair Value, Recurring [Member] | Level 2 [Member] | Fixed Maturities [Member]</t>
  </si>
  <si>
    <t>Fair Value, Recurring [Member] | Level 2 [Member] | Fixed Maturities [Member] | Collateralized Loan Obligations [Member]</t>
  </si>
  <si>
    <t>Fair Value, Recurring [Member] | Level 2 [Member] | Fixed Maturities [Member] | U.S. Governments [Member]</t>
  </si>
  <si>
    <t>Fair Value, Recurring [Member] | Level 2 [Member] | Fixed Maturities [Member] | Foreign Governments [Member]</t>
  </si>
  <si>
    <t>Fair Value, Recurring [Member] | Level 2 [Member] | Fixed Maturities [Member] | Obligations of States and Political Subdivisions [Member]</t>
  </si>
  <si>
    <t>Fair Value, Recurring [Member] | Level 2 [Member] | Fixed Maturities [Member] | Corporate Bonds [Member]</t>
  </si>
  <si>
    <t>Fair Value, Recurring [Member] | Level 2 [Member] | Fixed Maturities [Member] | Commercial Mortgage-backed Securities [Member]</t>
  </si>
  <si>
    <t>Fair Value, Recurring [Member] | Level 2 [Member] | Fixed Maturities [Member] | Residential Mortgage-backed Securities [Member]</t>
  </si>
  <si>
    <t>Fair Value, Recurring [Member] | Level 2 [Member] | Fixed Maturities [Member] | Asset-backed Securities [Member]</t>
  </si>
  <si>
    <t>Fair Value, Recurring [Member] | Level 2 [Member] | Equity Securities [Member]</t>
  </si>
  <si>
    <t>Fair Value, Recurring [Member] | Level 2 [Member] | Other Investments [Member]</t>
  </si>
  <si>
    <t>Fair Value, Recurring [Member] | Level 2 [Member] | Short-term Investments [Member]</t>
  </si>
  <si>
    <t>Fair Value, Recurring [Member] | Level 3 [Member]</t>
  </si>
  <si>
    <t>Fair Value, Recurring [Member] | Level 3 [Member] | Fixed Maturities [Member]</t>
  </si>
  <si>
    <t>Fair Value, Recurring [Member] | Level 3 [Member] | Fixed Maturities [Member] | Collateralized Loan Obligations [Member]</t>
  </si>
  <si>
    <t>Fair Value, Recurring [Member] | Level 3 [Member] | Fixed Maturities [Member] | U.S. Governments [Member]</t>
  </si>
  <si>
    <t>Fair Value, Recurring [Member] | Level 3 [Member] | Fixed Maturities [Member] | Foreign Governments [Member]</t>
  </si>
  <si>
    <t>Fair Value, Recurring [Member] | Level 3 [Member] | Fixed Maturities [Member] | Obligations of States and Political Subdivisions [Member]</t>
  </si>
  <si>
    <t>Fair Value, Recurring [Member] | Level 3 [Member] | Fixed Maturities [Member] | Corporate Bonds [Member]</t>
  </si>
  <si>
    <t>Fair Value, Recurring [Member] | Level 3 [Member] | Fixed Maturities [Member] | Commercial Mortgage-backed Securities [Member]</t>
  </si>
  <si>
    <t>Fair Value, Recurring [Member] | Level 3 [Member] | Fixed Maturities [Member] | Residential Mortgage-backed Securities [Member]</t>
  </si>
  <si>
    <t>Fair Value, Recurring [Member] | Level 3 [Member] | Fixed Maturities [Member] | Asset-backed Securities [Member]</t>
  </si>
  <si>
    <t>Fair Value, Recurring [Member] | Level 3 [Member] | Equity Securities [Member]</t>
  </si>
  <si>
    <t>Fair Value, Recurring [Member] | Level 3 [Member] | Other Investments [Member]</t>
  </si>
  <si>
    <t>Fair Value, Recurring [Member] | Level 3 [Member] | Short-term Investments [Member]</t>
  </si>
  <si>
    <t>Investments - Schedule of Reconciliation of Beginning and Ending Balances for Investments Categorized as Level 3 (Detail) - USD ($) $ in Millions</t>
  </si>
  <si>
    <t>Fair Value, Assets Measured on Recurring Basis, Unobservable Input Reconciliation, Calculation [Roll Forward]</t>
  </si>
  <si>
    <t>Beginning balance</t>
  </si>
  <si>
    <t>Transfers into Level 3</t>
  </si>
  <si>
    <t>Transfers out of Level 3</t>
  </si>
  <si>
    <t>Included in net income</t>
  </si>
  <si>
    <t>Included in other comprehensive income</t>
  </si>
  <si>
    <t>Purchases</t>
  </si>
  <si>
    <t>Issuances</t>
  </si>
  <si>
    <t>Sales</t>
  </si>
  <si>
    <t>Settlements</t>
  </si>
  <si>
    <t>Ending balance</t>
  </si>
  <si>
    <t>Amount of total gains or losses for the year included in net income attributable to the change in unrealized gains or losses relating to assets still held at March 31, 2020</t>
  </si>
  <si>
    <t>Credit-Financial [Member]</t>
  </si>
  <si>
    <t>Equity Securities [Member]</t>
  </si>
  <si>
    <t>- Premiums Receivable (Details) - USD ($) $ in Millions</t>
  </si>
  <si>
    <t>Financing Receivable, Allowance for Credit Loss [Line Items]</t>
  </si>
  <si>
    <t>Premium Receivable, Allowance for Credit Loss [Roll Forward]</t>
  </si>
  <si>
    <t>Balance, January 1, 2020</t>
  </si>
  <si>
    <t>Current period change for estimated uncollectible premiums</t>
  </si>
  <si>
    <t>Write-offs of uncollectible premiums receivable</t>
  </si>
  <si>
    <t>Balance, March 31, 2020</t>
  </si>
  <si>
    <t>- Reinsurance Recoverables (Details) - USD ($) $ in Millions</t>
  </si>
  <si>
    <t>Reinsurance recoverables, net</t>
  </si>
  <si>
    <t>Reinsurance Recoverable, Allowance for Credit Loss [Roll Forward]</t>
  </si>
  <si>
    <t>Current period change for estimated uncollectible reinsurance</t>
  </si>
  <si>
    <t>Write-offs of uncollectible reinsurance recoverables</t>
  </si>
  <si>
    <t>Percent rated A- or better</t>
  </si>
  <si>
    <t>87.60%</t>
  </si>
  <si>
    <t>Reserves for Losses and Loss Adjustment Expenses - Reserves for Losses and Loss Adjustment Expenses (Detail) - USD ($) $ in Millions</t>
  </si>
  <si>
    <t>Liability for Unpaid Claims and Claims Adjustment Expense [Roll Forward]</t>
  </si>
  <si>
    <t>Net reserves beginning of the year</t>
  </si>
  <si>
    <t>Losses and LAE incurred during current calendar year, net of reinsurance:</t>
  </si>
  <si>
    <t>Current accident year</t>
  </si>
  <si>
    <t>Prior accident years</t>
  </si>
  <si>
    <t>Losses and LAE incurred during calendar year, net of reinsurance</t>
  </si>
  <si>
    <t>Losses and LAE payments made during current calendar year, net of reinsurance:</t>
  </si>
  <si>
    <t>Change in participation interest</t>
  </si>
  <si>
    <t>Foreign exchange adjustments</t>
  </si>
  <si>
    <t>Net reserves - end of period</t>
  </si>
  <si>
    <t>Reinsurance recoverables on unpaid losses and LAE, end of period</t>
  </si>
  <si>
    <t>Gross reserves - end of period</t>
  </si>
  <si>
    <t>Reserves for Losses and Loss Adjustment Expenses - Impact from (Favorable) Unfavorable Development of Prior Accident Years' Loss and LAE Reserves on Each Reporting Segment (Detail) - USD ($) $ in Millions</t>
  </si>
  <si>
    <t>Schedule Of Prior Accident Years Loss And Loss Adjustment Expense Reserves Development [Line Items]</t>
  </si>
  <si>
    <t>Net losses and adjustment expenses related to pandemic</t>
  </si>
  <si>
    <t>Total unfavorable (favorable) prior-year development</t>
  </si>
  <si>
    <t>U.S. Operations [Member]</t>
  </si>
  <si>
    <t>International Operations [Member]</t>
  </si>
  <si>
    <t>Run Off Lines [Member]</t>
  </si>
  <si>
    <t>Disclosures about Fair Value of Financial Instruments - Summary of Company's Financial Instruments Whose Carrying Amount Did Not Equal Fair Value (Detail) - USD ($) $ in Millions</t>
  </si>
  <si>
    <t>Junior Subordinated Debentures [Member] | Trust Preferred Debentures [Member] | Carrying Amount [Member]</t>
  </si>
  <si>
    <t>Financial Instruments</t>
  </si>
  <si>
    <t>Junior Subordinated Debentures [Member] | Trust Preferred Debentures [Member] | Fair Value [Member]</t>
  </si>
  <si>
    <t>Junior Subordinated Debentures [Member] | Junior Subordinated Debentures [Member] | Carrying Amount [Member]</t>
  </si>
  <si>
    <t>Junior Subordinated Debentures [Member] | Junior Subordinated Debentures [Member] | Fair Value [Member]</t>
  </si>
  <si>
    <t>Senior Unsecured Fixed Rate Notes [Member] | Carrying Amount [Member]</t>
  </si>
  <si>
    <t>Senior Unsecured Fixed Rate Notes [Member] | Fair Value [Member]</t>
  </si>
  <si>
    <t>Floating Rate Loan Stock [Member] | Carrying Amount [Member]</t>
  </si>
  <si>
    <t>Floating Rate Loan Stock [Member] | Fair Value [Member]</t>
  </si>
  <si>
    <t>Disclosures about Fair Value of Financial Instruments Disclosures about Fair Value of Financial Instruments - Summary of Fair Values Measured on Recurring Basis (Details) - Fair Value, Recurring [Member] - USD ($) $ in Millions</t>
  </si>
  <si>
    <t>Fair Value, Assets and Liabilities Measured on Recurring and Nonrecurring Basis [Line Items]</t>
  </si>
  <si>
    <t>Level 1 [Member]</t>
  </si>
  <si>
    <t>Level 2 [Member]</t>
  </si>
  <si>
    <t>Level 3 [Member]</t>
  </si>
  <si>
    <t>Junior Subordinated Debentures [Member] | Trust Preferred Debentures [Member] | Level 1 [Member]</t>
  </si>
  <si>
    <t>Junior Subordinated Debentures [Member] | Trust Preferred Debentures [Member] | Level 2 [Member]</t>
  </si>
  <si>
    <t>Junior Subordinated Debentures [Member] | Trust Preferred Debentures [Member] | Level 3 [Member]</t>
  </si>
  <si>
    <t>Junior Subordinated Debentures [Member] | Maybrooke Junior Subordinated Debentures [Member] | Level 1 [Member]</t>
  </si>
  <si>
    <t>Junior Subordinated Debentures [Member] | Maybrooke Junior Subordinated Debentures [Member] | Level 2 [Member]</t>
  </si>
  <si>
    <t>Junior Subordinated Debentures [Member] | Maybrooke Junior Subordinated Debentures [Member] | Level 3 [Member]</t>
  </si>
  <si>
    <t>Senior Unsecured Fixed Rate Notes [Member] | Level 1 [Member]</t>
  </si>
  <si>
    <t>Senior Unsecured Fixed Rate Notes [Member] | Level 2 [Member]</t>
  </si>
  <si>
    <t>Senior Unsecured Fixed Rate Notes [Member] | Level 3 [Member]</t>
  </si>
  <si>
    <t>Floating Rate Loan Stock [Member] | Level 1 [Member]</t>
  </si>
  <si>
    <t>Floating Rate Loan Stock [Member] | Level 2 [Member]</t>
  </si>
  <si>
    <t>Floating Rate Loan Stock [Member] | Level 3 [Member]</t>
  </si>
  <si>
    <t>Shareholders Equity - Additional Information (Detail) - USD ($)</t>
  </si>
  <si>
    <t>Mar. 16, 2020</t>
  </si>
  <si>
    <t>Mar. 15, 2019</t>
  </si>
  <si>
    <t>May 03, 2016</t>
  </si>
  <si>
    <t>Class of Stock [Line Items]</t>
  </si>
  <si>
    <t>Cash dividends paid - common shares, total</t>
  </si>
  <si>
    <t>2016 Repurchase Authorization [Member]</t>
  </si>
  <si>
    <t>Total number of shares authorized for purchase</t>
  </si>
  <si>
    <t>Remaining number of shares available under repurchase authorization</t>
  </si>
  <si>
    <t>Accumulated Other Comprehensive (Loss) Income - Changes in Accumulated Other Comprehensive (Loss) Income (Detail) - USD ($) $ in Millions</t>
  </si>
  <si>
    <t>Jan. 01, 2020</t>
  </si>
  <si>
    <t>AOCI Attributable to Parent, Net of Tax [Roll Forward]</t>
  </si>
  <si>
    <t>Beginning Balance</t>
  </si>
  <si>
    <t>Other comprehensive loss before reclassifications</t>
  </si>
  <si>
    <t>Amounts reclassified from accumulated other comprehensive loss</t>
  </si>
  <si>
    <t>Net current-period other comprehensive loss</t>
  </si>
  <si>
    <t>Ending Balance</t>
  </si>
  <si>
    <t>ASU 2016-13 [Member]</t>
  </si>
  <si>
    <t>Foreign Currency Translation Adjustments [Member]</t>
  </si>
  <si>
    <t>Foreign Currency Translation Adjustments [Member] | ASU 2016-13 [Member]</t>
  </si>
  <si>
    <t>Unrealized Holding Gains on Securities [Member]</t>
  </si>
  <si>
    <t>Unrealized Holding Gains on Securities [Member] | ASU 2016-13 [Member]</t>
  </si>
  <si>
    <t>Defined Benefit Pension Plans [Member]</t>
  </si>
  <si>
    <t>Defined Benefit Pension Plans [Member] | ASU 2016-13 [Member]</t>
  </si>
  <si>
    <t>Accumulated Other Comprehensive Income (Loss) Member] | ASU 2016-13 [Member]</t>
  </si>
  <si>
    <t>Accumulated Other Comprehensive (Loss) Income - Amounts Reclassified from Accumulated Other Comprehensive (Loss) Income (Detail) - USD ($) $ in Millions</t>
  </si>
  <si>
    <t>Unrealized gains and losses on securities:</t>
  </si>
  <si>
    <t>Net of taxes</t>
  </si>
  <si>
    <t>Unrealized Gains and Losses on Securities [Member]</t>
  </si>
  <si>
    <t>Net realized investment (gains) loss</t>
  </si>
  <si>
    <t>Benefit for income taxes</t>
  </si>
  <si>
    <t>Net (Loss) Income Per Common Share - Net Income (Loss) Per Common Share on Basic and Diluted Basis (Detail) - USD ($) $ / shares in Units, $ in Millions</t>
  </si>
  <si>
    <t>Weighted average common shares outstanding - basic (in shares)</t>
  </si>
  <si>
    <t>Effect of dilutive securities:</t>
  </si>
  <si>
    <t>Equity compensation awards (in shares)</t>
  </si>
  <si>
    <t>Weighted average common shares outstanding - diluted (in shares)</t>
  </si>
  <si>
    <t>Net (Loss) Income Per Common Share - Additional Information (Detail) - shares</t>
  </si>
  <si>
    <t>Equity compensation awards with anti-dilutive effect (in shares)</t>
  </si>
  <si>
    <t>Supplemental Cash Flow Information - Schedule of Interest Paid and Income Taxes Paid (Recovered) (Detail) - USD ($) $ in Millions</t>
  </si>
  <si>
    <t>Supplemental Cash Flow [Line Items]</t>
  </si>
  <si>
    <t>Total interest paid</t>
  </si>
  <si>
    <t>Income taxes paid</t>
  </si>
  <si>
    <t>Income taxes recovered</t>
  </si>
  <si>
    <t>Income taxes paid, net</t>
  </si>
  <si>
    <t>Senior Unsecured Fixed Rate Notes [Member]</t>
  </si>
  <si>
    <t>Junior Subordinated Debentures [Member]</t>
  </si>
  <si>
    <t>Other Indebtedness [Member]</t>
  </si>
  <si>
    <t>Share-based Compensation - Additional Information (Detail) - USD ($)</t>
  </si>
  <si>
    <t>1 Months Ended</t>
  </si>
  <si>
    <t>May 31, 2019</t>
  </si>
  <si>
    <t>Restricted Stock Units (RSUs) [Member]</t>
  </si>
  <si>
    <t>Share-based Compensation Arrangement by Share-based Payment Award [Line Items]</t>
  </si>
  <si>
    <t>Share-based compensation arrangement by share-based payment award, compensation expense</t>
  </si>
  <si>
    <t>Employee service share-based compensation, unrecognized compensation costs on non-vested awards</t>
  </si>
  <si>
    <t>Restricted Stock Units (RSUs) [Member] | Minimum [Member]</t>
  </si>
  <si>
    <t>Share-based compensation arrangement by share-based payment award, award vesting period, years</t>
  </si>
  <si>
    <t>1 year</t>
  </si>
  <si>
    <t>Restricted Stock Units (RSUs) [Member] | Maximum [Member]</t>
  </si>
  <si>
    <t>4 years</t>
  </si>
  <si>
    <t>Stock-Settled SARs Activity [Member]</t>
  </si>
  <si>
    <t>2019 Plan [Member]</t>
  </si>
  <si>
    <t>Share-based compensation arrangement by share-based payment award, number of shares authorized (in shares)</t>
  </si>
  <si>
    <t>Expiration period</t>
  </si>
  <si>
    <t>10 years</t>
  </si>
  <si>
    <t>Share-based Compensation - Summary of Restricted Share Activity (Detail) - Restricted Stock Units (RSUs) [Member]</t>
  </si>
  <si>
    <t>Mar. 31, 2020$ / sharesshares</t>
  </si>
  <si>
    <t>Shares</t>
  </si>
  <si>
    <t>Outstanding, beginning balance (in shares) | shares</t>
  </si>
  <si>
    <t>Vested and issued (in shares) | shares</t>
  </si>
  <si>
    <t>Expired or forfeited (in shares) | shares</t>
  </si>
  <si>
    <t>Outstanding, ending balance (in shares) | shares</t>
  </si>
  <si>
    <t>Weighted-Average Grant Date Fair Value</t>
  </si>
  <si>
    <t>Outstanding, beginning balance (in dollars per share) | $ / shares</t>
  </si>
  <si>
    <t>Vested and issued (in dollars per share) | $ / shares</t>
  </si>
  <si>
    <t>Expired or forfeited (in dollars per share) | $ / shares</t>
  </si>
  <si>
    <t>Outstanding, ending balance (in dollars per share) | $ / shares</t>
  </si>
  <si>
    <t>Share-based Compensation - Summary of SARs Activity (Detail) - Stock-Settled SARs Activity [Member]</t>
  </si>
  <si>
    <t>Exercised (in shares) | shares</t>
  </si>
  <si>
    <t>Weighted-Average Exercise Price</t>
  </si>
  <si>
    <t>Exercised (in dollars per share) | $ / shares</t>
  </si>
  <si>
    <t>Underwriting, Acquisition and Insurance Expenses (Detail) - USD ($) $ in Millions</t>
  </si>
  <si>
    <t>Commissions</t>
  </si>
  <si>
    <t>General expenses</t>
  </si>
  <si>
    <t>Premium taxes, boards and bureaus</t>
  </si>
  <si>
    <t>Underwriting, acquisition and insurance expenses, total</t>
  </si>
  <si>
    <t>Net deferral of policy acquisition costs</t>
  </si>
  <si>
    <t>Total underwriting, acquisition and insurance expenses</t>
  </si>
  <si>
    <t>Income Taxes - Additional Information (Detail) - USD ($)</t>
  </si>
  <si>
    <t>Net operating losses carryback period</t>
  </si>
  <si>
    <t>2 years</t>
  </si>
  <si>
    <t>Capital losses carryback period</t>
  </si>
  <si>
    <t>3 years</t>
  </si>
  <si>
    <t>Unrecognized tax benefits</t>
  </si>
  <si>
    <t>Income Taxes - Schedule of Pre-Tax Income (Loss) and Effective Income Tax Rates (Detail) - USD ($) $ in Millions</t>
  </si>
  <si>
    <t>Income Tax Examination [Line Items]</t>
  </si>
  <si>
    <t>Pre-Tax Income (Loss)</t>
  </si>
  <si>
    <t>Effective Tax Rate</t>
  </si>
  <si>
    <t>12.80%</t>
  </si>
  <si>
    <t>8.90%</t>
  </si>
  <si>
    <t>Bermuda [Member]</t>
  </si>
  <si>
    <t>0.00%</t>
  </si>
  <si>
    <t>United States [Member]</t>
  </si>
  <si>
    <t>55.00%</t>
  </si>
  <si>
    <t>14.40%</t>
  </si>
  <si>
    <t>United Kingdom [Member]</t>
  </si>
  <si>
    <t>183.20%</t>
  </si>
  <si>
    <t>31.50%</t>
  </si>
  <si>
    <t>Belgium [Member]</t>
  </si>
  <si>
    <t>68.80%</t>
  </si>
  <si>
    <t>30.80%</t>
  </si>
  <si>
    <t>Brazil [Member]</t>
  </si>
  <si>
    <t>United Arab Emirates [Member]</t>
  </si>
  <si>
    <t>Ireland [Member]</t>
  </si>
  <si>
    <t>Italy [Member]</t>
  </si>
  <si>
    <t>Malta [Member]</t>
  </si>
  <si>
    <t>Luxembourg [Member]</t>
  </si>
  <si>
    <t>Switzerland [Member]</t>
  </si>
  <si>
    <t>Income Taxes - Reconciliation of Difference Between Provision for Income Taxes and Expected Tax Provision at Weighted Average Tax Rate (Detail) - USD ($) $ in Millions</t>
  </si>
  <si>
    <t>Income tax provision (benefit) at expected rate</t>
  </si>
  <si>
    <t>Tax effect of:</t>
  </si>
  <si>
    <t>Nontaxable investment income</t>
  </si>
  <si>
    <t>Withholding taxes</t>
  </si>
  <si>
    <t>Prior period adjustments</t>
  </si>
  <si>
    <t>Change in valuation allowance</t>
  </si>
  <si>
    <t>Other</t>
  </si>
  <si>
    <t>Commitments and Contingencies - Additional Information (Detail) $ in Millions</t>
  </si>
  <si>
    <t>Contractual commitments related to its limited partnership investments (up to)</t>
  </si>
  <si>
    <t>Contractual commitments period (not to exceed)</t>
  </si>
  <si>
    <t>13 years</t>
  </si>
  <si>
    <t>Segment Information - Additional Information (Detail) $ in Millions</t>
  </si>
  <si>
    <t>Mar. 31, 2020USD ($)segment</t>
  </si>
  <si>
    <t>Number of reportable segments | segment</t>
  </si>
  <si>
    <t>Assets associated with trade capital providers | $</t>
  </si>
  <si>
    <t>Segment Information - Revenue and Income (Loss) Before Income Taxes for Each Segment (Detail) - USD ($) $ in Millions</t>
  </si>
  <si>
    <t>Segment Reporting Information [Line Items]</t>
  </si>
  <si>
    <t>Foreign currency exchange gains (loss)</t>
  </si>
  <si>
    <t>Income (loss) before income taxes</t>
  </si>
  <si>
    <t>Corporate and Other [Member]</t>
  </si>
  <si>
    <t>U.S. Operations [Member] | Operating Segments [Member]</t>
  </si>
  <si>
    <t>International Operations [Member] | Operating Segments [Member]</t>
  </si>
  <si>
    <t>Run Off Lines [Member] | Operating Segments [Member]</t>
  </si>
  <si>
    <t>Segment Information - Schedule of Earned Premiums by Geographic Location (Detail) - USD ($) $ in Millions</t>
  </si>
  <si>
    <t>Revenues from External Customers and Long-Lived Assets [Line Items]</t>
  </si>
  <si>
    <t>Total earned premiums</t>
  </si>
  <si>
    <t>Other Jurisdiction [Member]</t>
  </si>
  <si>
    <t>Segment Information - Identifiable Assets (Detail) - USD ($) $ in Millions</t>
  </si>
  <si>
    <t>Segment Reporting, Asset Reconciling Item [Line Items]</t>
  </si>
  <si>
    <t>Identifiable assets</t>
  </si>
  <si>
    <t>Operating Segments [Member] | U.S. Operations [Member]</t>
  </si>
  <si>
    <t>Operating Segments [Member] | International Operations [Member]</t>
  </si>
  <si>
    <t>Operating Segments [Member] | Run Off Lines [Member]</t>
  </si>
  <si>
    <t>Senior Unsecured Fixed Rate Notes - Additional Information (Detail) - USD ($)</t>
  </si>
  <si>
    <t>Sep. 30, 2012</t>
  </si>
  <si>
    <t>Schedule of Equity Method Investments [Line Items]</t>
  </si>
  <si>
    <t>Principal amount of senior note</t>
  </si>
  <si>
    <t>Interest rate stated, percentage</t>
  </si>
  <si>
    <t>6.50%</t>
  </si>
  <si>
    <t>Redemption price, percentage</t>
  </si>
  <si>
    <t>100.00%</t>
  </si>
  <si>
    <t>Senior Unsecured Fixed Rate Notes - Schedule Of Unamortized Debt Issuance Costs Deducted From Carrying Value Of Debt Liability (Detail) - USD ($) $ in Millions</t>
  </si>
  <si>
    <t>Principal</t>
  </si>
  <si>
    <t>Less: unamortized debt issuance costs</t>
  </si>
  <si>
    <t>Senior unsecured fixed rate notes, less unamortized debt issuance costs</t>
  </si>
  <si>
    <t>Senior Unsecured Fixed Rate Notes - Condensed Consolidating Balance Sheet (Detail) - USD ($) $ in Millions</t>
  </si>
  <si>
    <t>Dec. 31, 2018</t>
  </si>
  <si>
    <t>Assets</t>
  </si>
  <si>
    <t>Goodwill and other intangible assets, net</t>
  </si>
  <si>
    <t>Intercompany note receivable</t>
  </si>
  <si>
    <t>Investments in subsidiaries</t>
  </si>
  <si>
    <t>Funds held and ceded reinsurance payable, net</t>
  </si>
  <si>
    <t>Debt</t>
  </si>
  <si>
    <t>Due to (from) affiliates</t>
  </si>
  <si>
    <t>Consolidating Adjustments [Member]</t>
  </si>
  <si>
    <t>Other Subsidiaries and Eliminations [Member]</t>
  </si>
  <si>
    <t>Argo Group International Holdings, Ltd (Parent Guarantor) [Member]</t>
  </si>
  <si>
    <t>Argo Group US, Inc. and Subsidiaries (Subsidiary Issuer) [Member]</t>
  </si>
  <si>
    <t>Senior Unsecured Fixed Rate Notes - Condensed Consolidating Statement of (Loss) Income (Detail) - USD ($) $ in Millions</t>
  </si>
  <si>
    <t>Net investment (expense) income</t>
  </si>
  <si>
    <t>Net (loss) income before equity in earnings of subsidiaries</t>
  </si>
  <si>
    <t>Equity in undistributed earnings of subsidiaries</t>
  </si>
  <si>
    <t>Senior Unsecured Fixed Rate Notes - Condensed Consolidating Statement of Cash Flows (Detail) - USD ($) $ in Millions</t>
  </si>
  <si>
    <t>Condensed Financial Statements, Captions [Line Items]</t>
  </si>
  <si>
    <t>Net cash flows from operating activities</t>
  </si>
  <si>
    <t>Proceeds from sales of investments</t>
  </si>
  <si>
    <t>Purchases of investments</t>
  </si>
  <si>
    <t>Change in short-term investments and foreign regulatory deposits</t>
  </si>
  <si>
    <t>Purchases of fixed assets and other, net</t>
  </si>
  <si>
    <t>Payment on the intercompany note</t>
  </si>
  <si>
    <t>Subsequent Event (Details) - USD ($) $ in Millions</t>
  </si>
  <si>
    <t>Apr. 30, 2020</t>
  </si>
  <si>
    <t>Jun. 30, 2020</t>
  </si>
  <si>
    <t>Subsequent Event [Member]</t>
  </si>
  <si>
    <t>Subsequent Event [Line Items]</t>
  </si>
  <si>
    <t>Proceeds from divestiture of businesses</t>
  </si>
  <si>
    <t>Forecast [Member]</t>
  </si>
  <si>
    <t>Gain on disposition of busines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6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463477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1</v>
      </c>
    </row>
    <row r="2" spans="1:2">
      <c r="B2" s="2" t="s">
        <v>2</v>
      </c>
    </row>
    <row r="3" spans="1:2">
      <c r="A3" s="3" t="s">
        <v>231</v>
      </c>
    </row>
    <row r="4" spans="1:2">
      <c r="A4" s="4" t="s">
        <v>109</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1</v>
      </c>
      <c r="B1" s="2" t="s">
        <v>2</v>
      </c>
      <c r="C1" s="2" t="s">
        <v>62</v>
      </c>
      <c r="D1" s="2" t="s">
        <v>63</v>
      </c>
    </row>
    <row r="2" spans="1:4">
      <c r="A2" s="3" t="s">
        <v>64</v>
      </c>
    </row>
    <row r="3" spans="1:4">
      <c r="A3" s="4" t="s">
        <v>65</v>
      </c>
      <c r="B3" s="6" t="n">
        <v>3523.5</v>
      </c>
      <c r="C3" s="6" t="n">
        <v>3633.5</v>
      </c>
    </row>
    <row r="4" spans="1:4">
      <c r="A4" s="4" t="s">
        <v>66</v>
      </c>
      <c r="B4" s="7" t="n">
        <v>132.9</v>
      </c>
      <c r="C4" s="7" t="n">
        <v>124.4</v>
      </c>
    </row>
    <row r="5" spans="1:4">
      <c r="A5" s="4" t="s">
        <v>67</v>
      </c>
      <c r="B5" s="7" t="n">
        <v>422.4</v>
      </c>
      <c r="C5" s="7" t="n">
        <v>496.5</v>
      </c>
    </row>
    <row r="6" spans="1:4">
      <c r="A6" s="4" t="s">
        <v>68</v>
      </c>
      <c r="B6" s="7" t="n">
        <v>732.6</v>
      </c>
      <c r="C6" s="5" t="n">
        <v>845</v>
      </c>
    </row>
    <row r="7" spans="1:4">
      <c r="A7" s="4" t="s">
        <v>69</v>
      </c>
      <c r="B7" s="7" t="n">
        <v>4811.4</v>
      </c>
      <c r="C7" s="7" t="n">
        <v>5099.4</v>
      </c>
    </row>
    <row r="8" spans="1:4">
      <c r="A8" s="4" t="s">
        <v>70</v>
      </c>
      <c r="B8" s="7" t="n">
        <v>158.7</v>
      </c>
      <c r="C8" s="7" t="n">
        <v>137.8</v>
      </c>
    </row>
    <row r="9" spans="1:4">
      <c r="A9" s="4" t="s">
        <v>71</v>
      </c>
      <c r="B9" s="7" t="n">
        <v>23.2</v>
      </c>
      <c r="C9" s="7" t="n">
        <v>25.7</v>
      </c>
    </row>
    <row r="10" spans="1:4">
      <c r="A10" s="4" t="s">
        <v>72</v>
      </c>
      <c r="B10" s="7" t="n">
        <v>739.1</v>
      </c>
      <c r="C10" s="7" t="n">
        <v>688.2</v>
      </c>
    </row>
    <row r="11" spans="1:4">
      <c r="A11" s="4" t="s">
        <v>73</v>
      </c>
      <c r="B11" s="7" t="n">
        <v>2820.9</v>
      </c>
      <c r="C11" s="7" t="n">
        <v>3104.6</v>
      </c>
    </row>
    <row r="12" spans="1:4">
      <c r="A12" s="4" t="s">
        <v>74</v>
      </c>
      <c r="B12" s="7" t="n">
        <v>161.4</v>
      </c>
      <c r="C12" s="7" t="n">
        <v>161.4</v>
      </c>
    </row>
    <row r="13" spans="1:4">
      <c r="A13" s="4" t="s">
        <v>75</v>
      </c>
      <c r="B13" s="7" t="n">
        <v>91.5</v>
      </c>
      <c r="C13" s="7" t="n">
        <v>91.8</v>
      </c>
    </row>
    <row r="14" spans="1:4">
      <c r="A14" s="4" t="s">
        <v>76</v>
      </c>
      <c r="B14" s="7" t="n">
        <v>44.5</v>
      </c>
      <c r="C14" s="7" t="n">
        <v>6.1</v>
      </c>
    </row>
    <row r="15" spans="1:4">
      <c r="A15" s="4" t="s">
        <v>77</v>
      </c>
      <c r="B15" s="5" t="n">
        <v>158</v>
      </c>
      <c r="C15" s="7" t="n">
        <v>160.2</v>
      </c>
    </row>
    <row r="16" spans="1:4">
      <c r="A16" s="4" t="s">
        <v>78</v>
      </c>
      <c r="B16" s="7" t="n">
        <v>652.9</v>
      </c>
      <c r="C16" s="5" t="n">
        <v>545</v>
      </c>
    </row>
    <row r="17" spans="1:4">
      <c r="A17" s="4" t="s">
        <v>79</v>
      </c>
      <c r="B17" s="7" t="n">
        <v>89.09999999999999</v>
      </c>
      <c r="C17" s="7" t="n">
        <v>91.8</v>
      </c>
    </row>
    <row r="18" spans="1:4">
      <c r="A18" s="4" t="s">
        <v>80</v>
      </c>
      <c r="B18" s="7" t="n">
        <v>435.4</v>
      </c>
      <c r="C18" s="7" t="n">
        <v>387.1</v>
      </c>
    </row>
    <row r="19" spans="1:4">
      <c r="A19" s="4" t="s">
        <v>81</v>
      </c>
      <c r="B19" s="7" t="n">
        <v>15.2</v>
      </c>
      <c r="C19" s="7" t="n">
        <v>15.4</v>
      </c>
    </row>
    <row r="20" spans="1:4">
      <c r="A20" s="4" t="s">
        <v>82</v>
      </c>
      <c r="B20" s="7" t="n">
        <v>10201.3</v>
      </c>
      <c r="C20" s="7" t="n">
        <v>10514.5</v>
      </c>
    </row>
    <row r="21" spans="1:4">
      <c r="A21" s="3" t="s">
        <v>83</v>
      </c>
    </row>
    <row r="22" spans="1:4">
      <c r="A22" s="4" t="s">
        <v>84</v>
      </c>
      <c r="B22" s="7" t="n">
        <v>5067.6</v>
      </c>
      <c r="C22" s="7" t="n">
        <v>5157.6</v>
      </c>
    </row>
    <row r="23" spans="1:4">
      <c r="A23" s="4" t="s">
        <v>85</v>
      </c>
      <c r="B23" s="5" t="n">
        <v>1460</v>
      </c>
      <c r="C23" s="7" t="n">
        <v>1410.9</v>
      </c>
    </row>
    <row r="24" spans="1:4">
      <c r="A24" s="4" t="s">
        <v>86</v>
      </c>
      <c r="B24" s="7" t="n">
        <v>185.3</v>
      </c>
      <c r="C24" s="5" t="n">
        <v>226</v>
      </c>
    </row>
    <row r="25" spans="1:4">
      <c r="A25" s="4" t="s">
        <v>87</v>
      </c>
      <c r="B25" s="7" t="n">
        <v>1094.8</v>
      </c>
      <c r="C25" s="7" t="n">
        <v>1203.1</v>
      </c>
    </row>
    <row r="26" spans="1:4">
      <c r="A26" s="4" t="s">
        <v>88</v>
      </c>
      <c r="B26" s="5" t="n">
        <v>60</v>
      </c>
      <c r="C26" s="7" t="n">
        <v>50.6</v>
      </c>
    </row>
    <row r="27" spans="1:4">
      <c r="A27" s="4" t="s">
        <v>89</v>
      </c>
      <c r="B27" s="5" t="n">
        <v>140</v>
      </c>
      <c r="C27" s="5" t="n">
        <v>140</v>
      </c>
    </row>
    <row r="28" spans="1:4">
      <c r="A28" s="4" t="s">
        <v>90</v>
      </c>
      <c r="B28" s="5" t="n">
        <v>180</v>
      </c>
      <c r="C28" s="7" t="n">
        <v>181.3</v>
      </c>
    </row>
    <row r="29" spans="1:4">
      <c r="A29" s="4" t="s">
        <v>91</v>
      </c>
      <c r="B29" s="7" t="n">
        <v>257.5</v>
      </c>
      <c r="C29" s="7" t="n">
        <v>257.4</v>
      </c>
    </row>
    <row r="30" spans="1:4">
      <c r="A30" s="4" t="s">
        <v>92</v>
      </c>
      <c r="B30" s="7" t="n">
        <v>17.7</v>
      </c>
      <c r="C30" s="7" t="n">
        <v>0.8</v>
      </c>
    </row>
    <row r="31" spans="1:4">
      <c r="A31" s="4" t="s">
        <v>93</v>
      </c>
      <c r="B31" s="7" t="n">
        <v>101.6</v>
      </c>
      <c r="C31" s="7" t="n">
        <v>105.7</v>
      </c>
    </row>
    <row r="32" spans="1:4">
      <c r="A32" s="4" t="s">
        <v>94</v>
      </c>
      <c r="B32" s="7" t="n">
        <v>8564.5</v>
      </c>
      <c r="C32" s="7" t="n">
        <v>8733.4</v>
      </c>
    </row>
    <row r="33" spans="1:4">
      <c r="A33" s="4" t="s">
        <v>95</v>
      </c>
      <c r="B33" s="4" t="s">
        <v>96</v>
      </c>
      <c r="C33" s="4" t="s">
        <v>96</v>
      </c>
    </row>
    <row r="34" spans="1:4">
      <c r="A34" s="3" t="s">
        <v>97</v>
      </c>
    </row>
    <row r="35" spans="1:4">
      <c r="A35" s="4" t="s">
        <v>98</v>
      </c>
      <c r="B35" s="7" t="n">
        <v>45.9</v>
      </c>
      <c r="C35" s="7" t="n">
        <v>45.7</v>
      </c>
    </row>
    <row r="36" spans="1:4">
      <c r="A36" s="4" t="s">
        <v>99</v>
      </c>
      <c r="B36" s="7" t="n">
        <v>1374.2</v>
      </c>
      <c r="C36" s="7" t="n">
        <v>1376.6</v>
      </c>
    </row>
    <row r="37" spans="1:4">
      <c r="A37" s="4" t="s">
        <v>100</v>
      </c>
      <c r="B37" s="7" t="n">
        <v>-455.1</v>
      </c>
      <c r="C37" s="7" t="n">
        <v>-455.1</v>
      </c>
    </row>
    <row r="38" spans="1:4">
      <c r="A38" s="4" t="s">
        <v>101</v>
      </c>
      <c r="B38" s="7" t="n">
        <v>773.7</v>
      </c>
      <c r="C38" s="7" t="n">
        <v>811.1</v>
      </c>
    </row>
    <row r="39" spans="1:4">
      <c r="A39" s="4" t="s">
        <v>102</v>
      </c>
      <c r="B39" s="7" t="n">
        <v>-101.9</v>
      </c>
      <c r="C39" s="7" t="n">
        <v>2.8</v>
      </c>
    </row>
    <row r="40" spans="1:4">
      <c r="A40" s="4" t="s">
        <v>103</v>
      </c>
      <c r="B40" s="7" t="n">
        <v>1636.8</v>
      </c>
      <c r="C40" s="7" t="n">
        <v>1781.1</v>
      </c>
    </row>
    <row r="41" spans="1:4">
      <c r="A41" s="4" t="s">
        <v>104</v>
      </c>
      <c r="B41" s="6" t="n">
        <v>10201.3</v>
      </c>
      <c r="C41" s="6" t="n">
        <v>10514.5</v>
      </c>
    </row>
    <row r="42" spans="1:4"/>
    <row r="43" spans="1:4">
      <c r="A43" s="4" t="s">
        <v>63</v>
      </c>
      <c r="B43" s="4" t="s">
        <v>105</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24</v>
      </c>
    </row>
    <row r="4" spans="1:2">
      <c r="A4" s="4" t="s">
        <v>223</v>
      </c>
      <c r="B4" s="4" t="s">
        <v>272</v>
      </c>
    </row>
    <row r="5" spans="1:2">
      <c r="A5" s="4" t="s">
        <v>273</v>
      </c>
      <c r="B5" s="4" t="s">
        <v>274</v>
      </c>
    </row>
    <row r="6" spans="1:2">
      <c r="A6" s="4" t="s">
        <v>226</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4</v>
      </c>
    </row>
    <row r="4" spans="1:2">
      <c r="A4" s="4" t="s">
        <v>233</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v>
      </c>
      <c r="B1" s="2" t="s">
        <v>2</v>
      </c>
      <c r="C1" s="2" t="s">
        <v>62</v>
      </c>
    </row>
    <row r="2" spans="1:3">
      <c r="A2" s="3" t="s">
        <v>107</v>
      </c>
    </row>
    <row r="3" spans="1:3">
      <c r="A3" s="4" t="s">
        <v>108</v>
      </c>
      <c r="B3" s="6" t="n">
        <v>3634.4</v>
      </c>
      <c r="C3" s="8" t="n">
        <v>3605</v>
      </c>
    </row>
    <row r="4" spans="1:3">
      <c r="A4" s="4" t="s">
        <v>109</v>
      </c>
      <c r="B4" s="7" t="n">
        <v>31.6</v>
      </c>
      <c r="C4" s="5" t="n">
        <v>0</v>
      </c>
    </row>
    <row r="5" spans="1:3">
      <c r="A5" s="4" t="s">
        <v>110</v>
      </c>
      <c r="B5" s="7" t="n">
        <v>170.6</v>
      </c>
      <c r="C5" s="7" t="n">
        <v>122.8</v>
      </c>
    </row>
    <row r="6" spans="1:3">
      <c r="A6" s="4" t="s">
        <v>111</v>
      </c>
      <c r="B6" s="7" t="n">
        <v>422.5</v>
      </c>
      <c r="C6" s="7" t="n">
        <v>482.5</v>
      </c>
    </row>
    <row r="7" spans="1:3">
      <c r="A7" s="4" t="s">
        <v>112</v>
      </c>
      <c r="B7" s="6" t="n">
        <v>732.7</v>
      </c>
      <c r="C7" s="6" t="n">
        <v>844.8</v>
      </c>
    </row>
    <row r="8" spans="1:3">
      <c r="A8" s="4" t="s">
        <v>113</v>
      </c>
      <c r="B8" s="8" t="n">
        <v>1</v>
      </c>
      <c r="C8" s="8" t="n">
        <v>1</v>
      </c>
    </row>
    <row r="9" spans="1:3">
      <c r="A9" s="4" t="s">
        <v>114</v>
      </c>
      <c r="B9" s="5" t="n">
        <v>500000000</v>
      </c>
      <c r="C9" s="5" t="n">
        <v>500000000</v>
      </c>
    </row>
    <row r="10" spans="1:3">
      <c r="A10" s="4" t="s">
        <v>115</v>
      </c>
      <c r="B10" s="5" t="n">
        <v>45867812</v>
      </c>
      <c r="C10" s="5" t="n">
        <v>45698470</v>
      </c>
    </row>
    <row r="11" spans="1:3">
      <c r="A11" s="4" t="s">
        <v>116</v>
      </c>
      <c r="B11" s="5" t="n">
        <v>11315889</v>
      </c>
      <c r="C11" s="5" t="n">
        <v>11315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4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45</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48</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5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54</v>
      </c>
    </row>
    <row r="4" spans="1:2">
      <c r="A4" s="4" t="s">
        <v>253</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6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6</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4</v>
      </c>
      <c r="B1" s="2" t="s">
        <v>1</v>
      </c>
      <c r="D1" s="2" t="s">
        <v>355</v>
      </c>
    </row>
    <row r="2" spans="1:4">
      <c r="B2" s="2" t="s">
        <v>2</v>
      </c>
      <c r="C2" s="2" t="s">
        <v>118</v>
      </c>
      <c r="D2" s="2" t="s">
        <v>62</v>
      </c>
    </row>
    <row r="3" spans="1:4">
      <c r="A3" s="3" t="s">
        <v>224</v>
      </c>
    </row>
    <row r="4" spans="1:4">
      <c r="A4" s="4" t="s">
        <v>132</v>
      </c>
      <c r="B4" s="6" t="n">
        <v>3.3</v>
      </c>
      <c r="C4" s="6" t="n">
        <v>0.5</v>
      </c>
      <c r="D4" s="6" t="n">
        <v>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8" t="n">
        <v>435</v>
      </c>
      <c r="C4" s="6" t="n">
        <v>420.5</v>
      </c>
    </row>
    <row r="5" spans="1:3">
      <c r="A5" s="4" t="s">
        <v>121</v>
      </c>
      <c r="B5" s="7" t="n">
        <v>35.5</v>
      </c>
      <c r="C5" s="7" t="n">
        <v>33.9</v>
      </c>
    </row>
    <row r="6" spans="1:3">
      <c r="A6" s="4" t="s">
        <v>122</v>
      </c>
      <c r="B6" s="7" t="n">
        <v>2.1</v>
      </c>
      <c r="C6" s="7" t="n">
        <v>2.3</v>
      </c>
    </row>
    <row r="7" spans="1:3">
      <c r="A7" s="3" t="s">
        <v>123</v>
      </c>
    </row>
    <row r="8" spans="1:3">
      <c r="A8" s="4" t="s">
        <v>124</v>
      </c>
      <c r="B8" s="7" t="n">
        <v>27.9</v>
      </c>
      <c r="C8" s="7" t="n">
        <v>-1.7</v>
      </c>
    </row>
    <row r="9" spans="1:3">
      <c r="A9" s="4" t="s">
        <v>125</v>
      </c>
      <c r="B9" s="7" t="n">
        <v>-39.3</v>
      </c>
      <c r="C9" s="7" t="n">
        <v>54.2</v>
      </c>
    </row>
    <row r="10" spans="1:3">
      <c r="A10" s="4" t="s">
        <v>126</v>
      </c>
      <c r="B10" s="7" t="n">
        <v>-24.7</v>
      </c>
      <c r="C10" s="5" t="n">
        <v>0</v>
      </c>
    </row>
    <row r="11" spans="1:3">
      <c r="A11" s="4" t="s">
        <v>127</v>
      </c>
      <c r="B11" s="7" t="n">
        <v>-36.1</v>
      </c>
      <c r="C11" s="7" t="n">
        <v>52.5</v>
      </c>
    </row>
    <row r="12" spans="1:3">
      <c r="A12" s="4" t="s">
        <v>128</v>
      </c>
      <c r="B12" s="7" t="n">
        <v>436.5</v>
      </c>
      <c r="C12" s="7" t="n">
        <v>509.2</v>
      </c>
    </row>
    <row r="13" spans="1:3">
      <c r="A13" s="3" t="s">
        <v>129</v>
      </c>
    </row>
    <row r="14" spans="1:3">
      <c r="A14" s="4" t="s">
        <v>130</v>
      </c>
      <c r="B14" s="7" t="n">
        <v>280.9</v>
      </c>
      <c r="C14" s="7" t="n">
        <v>237.9</v>
      </c>
    </row>
    <row r="15" spans="1:3">
      <c r="A15" s="4" t="s">
        <v>131</v>
      </c>
      <c r="B15" s="5" t="n">
        <v>168</v>
      </c>
      <c r="C15" s="7" t="n">
        <v>160.2</v>
      </c>
    </row>
    <row r="16" spans="1:3">
      <c r="A16" s="4" t="s">
        <v>132</v>
      </c>
      <c r="B16" s="7" t="n">
        <v>3.3</v>
      </c>
      <c r="C16" s="7" t="n">
        <v>0.5</v>
      </c>
    </row>
    <row r="17" spans="1:3">
      <c r="A17" s="4" t="s">
        <v>133</v>
      </c>
      <c r="B17" s="7" t="n">
        <v>7.7</v>
      </c>
      <c r="C17" s="7" t="n">
        <v>8.5</v>
      </c>
    </row>
    <row r="18" spans="1:3">
      <c r="A18" s="4" t="s">
        <v>134</v>
      </c>
      <c r="B18" s="7" t="n">
        <v>1.2</v>
      </c>
      <c r="C18" s="7" t="n">
        <v>1.3</v>
      </c>
    </row>
    <row r="19" spans="1:3">
      <c r="A19" s="4" t="s">
        <v>135</v>
      </c>
      <c r="B19" s="5" t="n">
        <v>-3</v>
      </c>
      <c r="C19" s="7" t="n">
        <v>0.7</v>
      </c>
    </row>
    <row r="20" spans="1:3">
      <c r="A20" s="4" t="s">
        <v>136</v>
      </c>
      <c r="B20" s="7" t="n">
        <v>458.1</v>
      </c>
      <c r="C20" s="7" t="n">
        <v>409.1</v>
      </c>
    </row>
    <row r="21" spans="1:3">
      <c r="A21" s="4" t="s">
        <v>137</v>
      </c>
      <c r="B21" s="7" t="n">
        <v>-21.6</v>
      </c>
      <c r="C21" s="7" t="n">
        <v>100.1</v>
      </c>
    </row>
    <row r="22" spans="1:3">
      <c r="A22" s="4" t="s">
        <v>138</v>
      </c>
      <c r="B22" s="7" t="n">
        <v>-2.8</v>
      </c>
      <c r="C22" s="7" t="n">
        <v>8.9</v>
      </c>
    </row>
    <row r="23" spans="1:3">
      <c r="A23" s="4" t="s">
        <v>139</v>
      </c>
      <c r="B23" s="6" t="n">
        <v>-18.8</v>
      </c>
      <c r="C23" s="6" t="n">
        <v>91.2</v>
      </c>
    </row>
    <row r="24" spans="1:3">
      <c r="A24" s="3" t="s">
        <v>140</v>
      </c>
    </row>
    <row r="25" spans="1:3">
      <c r="A25" s="4" t="s">
        <v>141</v>
      </c>
      <c r="B25" s="9" t="n">
        <v>-0.55</v>
      </c>
      <c r="C25" s="9" t="n">
        <v>2.68</v>
      </c>
    </row>
    <row r="26" spans="1:3">
      <c r="A26" s="4" t="s">
        <v>142</v>
      </c>
      <c r="B26" s="10" t="n">
        <v>-0.55</v>
      </c>
      <c r="C26" s="10" t="n">
        <v>2.63</v>
      </c>
    </row>
    <row r="27" spans="1:3">
      <c r="A27" s="4" t="s">
        <v>143</v>
      </c>
      <c r="B27" s="9" t="n">
        <v>0.31</v>
      </c>
      <c r="C27" s="9" t="n">
        <v>0.31</v>
      </c>
    </row>
    <row r="28" spans="1:3">
      <c r="A28" s="3" t="s">
        <v>144</v>
      </c>
    </row>
    <row r="29" spans="1:3">
      <c r="A29" s="4" t="s">
        <v>145</v>
      </c>
      <c r="B29" s="5" t="n">
        <v>34469516</v>
      </c>
      <c r="C29" s="5" t="n">
        <v>33984329</v>
      </c>
    </row>
    <row r="30" spans="1:3">
      <c r="A30" s="4" t="s">
        <v>146</v>
      </c>
      <c r="B30" s="5" t="n">
        <v>34469516</v>
      </c>
      <c r="C30" s="5" t="n">
        <v>34737939</v>
      </c>
    </row>
    <row r="31" spans="1:3">
      <c r="A31" s="4" t="s">
        <v>147</v>
      </c>
      <c r="B31" s="6" t="n">
        <v>-36.1</v>
      </c>
      <c r="C31" s="6" t="n">
        <v>56.8</v>
      </c>
    </row>
    <row r="32" spans="1:3">
      <c r="A32" s="3" t="s">
        <v>148</v>
      </c>
    </row>
    <row r="33" spans="1:3">
      <c r="A33" s="4" t="s">
        <v>149</v>
      </c>
      <c r="B33" s="5" t="n">
        <v>0</v>
      </c>
      <c r="C33" s="7" t="n">
        <v>-4.3</v>
      </c>
    </row>
    <row r="34" spans="1:3">
      <c r="A34" s="4" t="s">
        <v>150</v>
      </c>
      <c r="B34" s="5" t="n">
        <v>0</v>
      </c>
      <c r="C34" s="7" t="n">
        <v>-4.3</v>
      </c>
    </row>
    <row r="35" spans="1:3">
      <c r="A35" s="4" t="s">
        <v>127</v>
      </c>
      <c r="B35" s="6" t="n">
        <v>27.9</v>
      </c>
      <c r="C35" s="6" t="n">
        <v>-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6" t="n">
        <v>-2.2</v>
      </c>
    </row>
    <row r="4" spans="1:2">
      <c r="A4" s="4" t="s">
        <v>169</v>
      </c>
    </row>
    <row r="5" spans="1:2">
      <c r="A5" s="3" t="s">
        <v>358</v>
      </c>
    </row>
    <row r="6" spans="1:2">
      <c r="A6" s="4" t="s">
        <v>359</v>
      </c>
      <c r="B6" s="7" t="n">
        <v>-7.9</v>
      </c>
    </row>
    <row r="7" spans="1:2">
      <c r="A7" s="4" t="s">
        <v>170</v>
      </c>
    </row>
    <row r="8" spans="1:2">
      <c r="A8" s="3" t="s">
        <v>358</v>
      </c>
    </row>
    <row r="9" spans="1:2">
      <c r="A9" s="4" t="s">
        <v>359</v>
      </c>
      <c r="B9" s="6" t="n">
        <v>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0</v>
      </c>
      <c r="B1" s="2" t="s">
        <v>1</v>
      </c>
    </row>
    <row r="2" spans="1:4">
      <c r="B2" s="2" t="s">
        <v>361</v>
      </c>
      <c r="C2" s="2" t="s">
        <v>362</v>
      </c>
      <c r="D2" s="2" t="s">
        <v>363</v>
      </c>
    </row>
    <row r="3" spans="1:4">
      <c r="A3" s="3" t="s">
        <v>229</v>
      </c>
    </row>
    <row r="4" spans="1:4">
      <c r="A4" s="4" t="s">
        <v>364</v>
      </c>
      <c r="B4" s="6" t="n">
        <v>120.9</v>
      </c>
      <c r="D4" s="6" t="n">
        <v>158.6</v>
      </c>
    </row>
    <row r="5" spans="1:4">
      <c r="A5" s="4" t="s">
        <v>365</v>
      </c>
      <c r="B5" s="5" t="n">
        <v>4842</v>
      </c>
    </row>
    <row r="6" spans="1:4">
      <c r="A6" s="4" t="s">
        <v>366</v>
      </c>
      <c r="B6" s="5" t="n">
        <v>2480</v>
      </c>
    </row>
    <row r="7" spans="1:4">
      <c r="A7" s="4" t="s">
        <v>367</v>
      </c>
      <c r="B7" s="5" t="n">
        <v>194</v>
      </c>
    </row>
    <row r="8" spans="1:4">
      <c r="A8" s="4" t="s">
        <v>368</v>
      </c>
      <c r="B8" s="6" t="n">
        <v>24.7</v>
      </c>
    </row>
    <row r="9" spans="1:4">
      <c r="A9" s="4" t="s">
        <v>369</v>
      </c>
      <c r="B9" s="8" t="n">
        <v>0</v>
      </c>
      <c r="C9" s="6" t="n">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70</v>
      </c>
      <c r="B1" s="2" t="s">
        <v>2</v>
      </c>
      <c r="C1" s="2" t="s">
        <v>62</v>
      </c>
    </row>
    <row r="2" spans="1:4">
      <c r="A2" s="3" t="s">
        <v>371</v>
      </c>
    </row>
    <row r="3" spans="1:4">
      <c r="A3" s="4" t="s">
        <v>372</v>
      </c>
      <c r="B3" s="6" t="n">
        <v>3634.4</v>
      </c>
      <c r="C3" s="8" t="n">
        <v>3605</v>
      </c>
    </row>
    <row r="4" spans="1:4">
      <c r="A4" s="4" t="s">
        <v>109</v>
      </c>
      <c r="B4" s="7" t="n">
        <v>31.6</v>
      </c>
      <c r="C4" s="5" t="n">
        <v>0</v>
      </c>
    </row>
    <row r="5" spans="1:4">
      <c r="A5" s="4" t="s">
        <v>373</v>
      </c>
      <c r="B5" s="7" t="n">
        <v>3523.5</v>
      </c>
      <c r="C5" s="7" t="n">
        <v>3633.5</v>
      </c>
      <c r="D5" s="4" t="s">
        <v>63</v>
      </c>
    </row>
    <row r="6" spans="1:4">
      <c r="A6" s="4" t="s">
        <v>374</v>
      </c>
    </row>
    <row r="7" spans="1:4">
      <c r="A7" s="3" t="s">
        <v>371</v>
      </c>
    </row>
    <row r="8" spans="1:4">
      <c r="A8" s="4" t="s">
        <v>372</v>
      </c>
      <c r="B8" s="7" t="n">
        <v>3634.4</v>
      </c>
      <c r="C8" s="5" t="n">
        <v>3605</v>
      </c>
    </row>
    <row r="9" spans="1:4">
      <c r="A9" s="4" t="s">
        <v>375</v>
      </c>
      <c r="B9" s="5" t="n">
        <v>69</v>
      </c>
      <c r="C9" s="7" t="n">
        <v>68.5</v>
      </c>
    </row>
    <row r="10" spans="1:4">
      <c r="A10" s="4" t="s">
        <v>376</v>
      </c>
      <c r="B10" s="7" t="n">
        <v>148.3</v>
      </c>
      <c r="C10" s="5" t="n">
        <v>40</v>
      </c>
    </row>
    <row r="11" spans="1:4">
      <c r="A11" s="4" t="s">
        <v>109</v>
      </c>
      <c r="B11" s="7" t="n">
        <v>31.6</v>
      </c>
    </row>
    <row r="12" spans="1:4">
      <c r="A12" s="4" t="s">
        <v>373</v>
      </c>
      <c r="B12" s="7" t="n">
        <v>3523.5</v>
      </c>
      <c r="C12" s="7" t="n">
        <v>3633.5</v>
      </c>
    </row>
    <row r="13" spans="1:4">
      <c r="A13" s="4" t="s">
        <v>377</v>
      </c>
    </row>
    <row r="14" spans="1:4">
      <c r="A14" s="3" t="s">
        <v>371</v>
      </c>
    </row>
    <row r="15" spans="1:4">
      <c r="A15" s="4" t="s">
        <v>372</v>
      </c>
      <c r="B15" s="7" t="n">
        <v>320.2</v>
      </c>
      <c r="C15" s="7" t="n">
        <v>353.5</v>
      </c>
    </row>
    <row r="16" spans="1:4">
      <c r="A16" s="4" t="s">
        <v>375</v>
      </c>
      <c r="B16" s="7" t="n">
        <v>18.5</v>
      </c>
      <c r="C16" s="7" t="n">
        <v>2.3</v>
      </c>
    </row>
    <row r="17" spans="1:4">
      <c r="A17" s="4" t="s">
        <v>376</v>
      </c>
      <c r="B17" s="5" t="n">
        <v>0</v>
      </c>
      <c r="C17" s="7" t="n">
        <v>1.2</v>
      </c>
    </row>
    <row r="18" spans="1:4">
      <c r="A18" s="4" t="s">
        <v>109</v>
      </c>
      <c r="B18" s="5" t="n">
        <v>0</v>
      </c>
    </row>
    <row r="19" spans="1:4">
      <c r="A19" s="4" t="s">
        <v>373</v>
      </c>
      <c r="B19" s="7" t="n">
        <v>338.7</v>
      </c>
      <c r="C19" s="7" t="n">
        <v>354.6</v>
      </c>
    </row>
    <row r="20" spans="1:4">
      <c r="A20" s="4" t="s">
        <v>378</v>
      </c>
    </row>
    <row r="21" spans="1:4">
      <c r="A21" s="3" t="s">
        <v>371</v>
      </c>
    </row>
    <row r="22" spans="1:4">
      <c r="A22" s="4" t="s">
        <v>372</v>
      </c>
      <c r="B22" s="7" t="n">
        <v>245.9</v>
      </c>
      <c r="C22" s="7" t="n">
        <v>244.8</v>
      </c>
    </row>
    <row r="23" spans="1:4">
      <c r="A23" s="4" t="s">
        <v>375</v>
      </c>
      <c r="B23" s="7" t="n">
        <v>4.6</v>
      </c>
      <c r="C23" s="7" t="n">
        <v>4.6</v>
      </c>
    </row>
    <row r="24" spans="1:4">
      <c r="A24" s="4" t="s">
        <v>376</v>
      </c>
      <c r="B24" s="7" t="n">
        <v>10.4</v>
      </c>
      <c r="C24" s="7" t="n">
        <v>0.7</v>
      </c>
    </row>
    <row r="25" spans="1:4">
      <c r="A25" s="4" t="s">
        <v>109</v>
      </c>
      <c r="B25" s="7" t="n">
        <v>0.4</v>
      </c>
    </row>
    <row r="26" spans="1:4">
      <c r="A26" s="4" t="s">
        <v>373</v>
      </c>
      <c r="B26" s="7" t="n">
        <v>239.7</v>
      </c>
      <c r="C26" s="7" t="n">
        <v>248.7</v>
      </c>
    </row>
    <row r="27" spans="1:4">
      <c r="A27" s="4" t="s">
        <v>379</v>
      </c>
    </row>
    <row r="28" spans="1:4">
      <c r="A28" s="3" t="s">
        <v>371</v>
      </c>
    </row>
    <row r="29" spans="1:4">
      <c r="A29" s="4" t="s">
        <v>372</v>
      </c>
      <c r="B29" s="7" t="n">
        <v>143.8</v>
      </c>
      <c r="C29" s="7" t="n">
        <v>145.8</v>
      </c>
    </row>
    <row r="30" spans="1:4">
      <c r="A30" s="4" t="s">
        <v>375</v>
      </c>
      <c r="B30" s="7" t="n">
        <v>5.4</v>
      </c>
      <c r="C30" s="7" t="n">
        <v>6.9</v>
      </c>
    </row>
    <row r="31" spans="1:4">
      <c r="A31" s="4" t="s">
        <v>376</v>
      </c>
      <c r="B31" s="7" t="n">
        <v>0.7</v>
      </c>
      <c r="C31" s="7" t="n">
        <v>0.1</v>
      </c>
    </row>
    <row r="32" spans="1:4">
      <c r="A32" s="4" t="s">
        <v>109</v>
      </c>
      <c r="B32" s="5" t="n">
        <v>0</v>
      </c>
    </row>
    <row r="33" spans="1:4">
      <c r="A33" s="4" t="s">
        <v>373</v>
      </c>
      <c r="B33" s="7" t="n">
        <v>148.5</v>
      </c>
      <c r="C33" s="7" t="n">
        <v>152.6</v>
      </c>
    </row>
    <row r="34" spans="1:4">
      <c r="A34" s="4" t="s">
        <v>380</v>
      </c>
    </row>
    <row r="35" spans="1:4">
      <c r="A35" s="3" t="s">
        <v>371</v>
      </c>
    </row>
    <row r="36" spans="1:4">
      <c r="A36" s="4" t="s">
        <v>372</v>
      </c>
      <c r="B36" s="7" t="n">
        <v>1705.4</v>
      </c>
      <c r="C36" s="7" t="n">
        <v>1777.4</v>
      </c>
    </row>
    <row r="37" spans="1:4">
      <c r="A37" s="4" t="s">
        <v>375</v>
      </c>
      <c r="B37" s="7" t="n">
        <v>17.8</v>
      </c>
      <c r="C37" s="7" t="n">
        <v>37.7</v>
      </c>
    </row>
    <row r="38" spans="1:4">
      <c r="A38" s="4" t="s">
        <v>376</v>
      </c>
      <c r="B38" s="7" t="n">
        <v>98.3</v>
      </c>
      <c r="C38" s="7" t="n">
        <v>34.7</v>
      </c>
    </row>
    <row r="39" spans="1:4">
      <c r="A39" s="4" t="s">
        <v>109</v>
      </c>
      <c r="B39" s="7" t="n">
        <v>31.1</v>
      </c>
    </row>
    <row r="40" spans="1:4">
      <c r="A40" s="4" t="s">
        <v>373</v>
      </c>
      <c r="B40" s="7" t="n">
        <v>1593.8</v>
      </c>
      <c r="C40" s="7" t="n">
        <v>1780.4</v>
      </c>
    </row>
    <row r="41" spans="1:4">
      <c r="A41" s="4" t="s">
        <v>381</v>
      </c>
    </row>
    <row r="42" spans="1:4">
      <c r="A42" s="3" t="s">
        <v>371</v>
      </c>
    </row>
    <row r="43" spans="1:4">
      <c r="A43" s="4" t="s">
        <v>372</v>
      </c>
      <c r="B43" s="7" t="n">
        <v>242.9</v>
      </c>
      <c r="C43" s="7" t="n">
        <v>213.5</v>
      </c>
    </row>
    <row r="44" spans="1:4">
      <c r="A44" s="4" t="s">
        <v>375</v>
      </c>
      <c r="B44" s="7" t="n">
        <v>2.4</v>
      </c>
      <c r="C44" s="7" t="n">
        <v>4.6</v>
      </c>
    </row>
    <row r="45" spans="1:4">
      <c r="A45" s="4" t="s">
        <v>376</v>
      </c>
      <c r="B45" s="7" t="n">
        <v>3.5</v>
      </c>
      <c r="C45" s="7" t="n">
        <v>1.1</v>
      </c>
    </row>
    <row r="46" spans="1:4">
      <c r="A46" s="4" t="s">
        <v>109</v>
      </c>
      <c r="B46" s="5" t="n">
        <v>0</v>
      </c>
    </row>
    <row r="47" spans="1:4">
      <c r="A47" s="4" t="s">
        <v>373</v>
      </c>
      <c r="B47" s="7" t="n">
        <v>241.8</v>
      </c>
      <c r="C47" s="5" t="n">
        <v>217</v>
      </c>
    </row>
    <row r="48" spans="1:4">
      <c r="A48" s="4" t="s">
        <v>382</v>
      </c>
    </row>
    <row r="49" spans="1:4">
      <c r="A49" s="3" t="s">
        <v>371</v>
      </c>
    </row>
    <row r="50" spans="1:4">
      <c r="A50" s="4" t="s">
        <v>372</v>
      </c>
      <c r="B50" s="5" t="n">
        <v>534</v>
      </c>
      <c r="C50" s="7" t="n">
        <v>479.1</v>
      </c>
    </row>
    <row r="51" spans="1:4">
      <c r="A51" s="4" t="s">
        <v>375</v>
      </c>
      <c r="B51" s="7" t="n">
        <v>18.8</v>
      </c>
      <c r="C51" s="7" t="n">
        <v>10.4</v>
      </c>
    </row>
    <row r="52" spans="1:4">
      <c r="A52" s="4" t="s">
        <v>376</v>
      </c>
      <c r="B52" s="7" t="n">
        <v>6.4</v>
      </c>
      <c r="C52" s="7" t="n">
        <v>0.6</v>
      </c>
    </row>
    <row r="53" spans="1:4">
      <c r="A53" s="4" t="s">
        <v>109</v>
      </c>
      <c r="B53" s="5" t="n">
        <v>0</v>
      </c>
    </row>
    <row r="54" spans="1:4">
      <c r="A54" s="4" t="s">
        <v>373</v>
      </c>
      <c r="B54" s="7" t="n">
        <v>546.4</v>
      </c>
      <c r="C54" s="7" t="n">
        <v>488.9</v>
      </c>
    </row>
    <row r="55" spans="1:4">
      <c r="A55" s="4" t="s">
        <v>383</v>
      </c>
    </row>
    <row r="56" spans="1:4">
      <c r="A56" s="3" t="s">
        <v>371</v>
      </c>
    </row>
    <row r="57" spans="1:4">
      <c r="A57" s="4" t="s">
        <v>372</v>
      </c>
      <c r="B57" s="7" t="n">
        <v>166.9</v>
      </c>
      <c r="C57" s="7" t="n">
        <v>164.2</v>
      </c>
    </row>
    <row r="58" spans="1:4">
      <c r="A58" s="4" t="s">
        <v>375</v>
      </c>
      <c r="B58" s="7" t="n">
        <v>1.1</v>
      </c>
      <c r="C58" s="7" t="n">
        <v>1.5</v>
      </c>
    </row>
    <row r="59" spans="1:4">
      <c r="A59" s="4" t="s">
        <v>376</v>
      </c>
      <c r="B59" s="7" t="n">
        <v>6.2</v>
      </c>
      <c r="C59" s="7" t="n">
        <v>0.2</v>
      </c>
    </row>
    <row r="60" spans="1:4">
      <c r="A60" s="4" t="s">
        <v>109</v>
      </c>
      <c r="B60" s="7" t="n">
        <v>0.1</v>
      </c>
    </row>
    <row r="61" spans="1:4">
      <c r="A61" s="4" t="s">
        <v>373</v>
      </c>
      <c r="B61" s="7" t="n">
        <v>161.7</v>
      </c>
      <c r="C61" s="7" t="n">
        <v>165.5</v>
      </c>
    </row>
    <row r="62" spans="1:4">
      <c r="A62" s="4" t="s">
        <v>384</v>
      </c>
    </row>
    <row r="63" spans="1:4">
      <c r="A63" s="3" t="s">
        <v>371</v>
      </c>
    </row>
    <row r="64" spans="1:4">
      <c r="A64" s="4" t="s">
        <v>372</v>
      </c>
      <c r="B64" s="7" t="n">
        <v>275.3</v>
      </c>
      <c r="C64" s="7" t="n">
        <v>226.7</v>
      </c>
    </row>
    <row r="65" spans="1:4">
      <c r="A65" s="4" t="s">
        <v>375</v>
      </c>
      <c r="B65" s="7" t="n">
        <v>0.4</v>
      </c>
      <c r="C65" s="7" t="n">
        <v>0.5</v>
      </c>
    </row>
    <row r="66" spans="1:4">
      <c r="A66" s="4" t="s">
        <v>376</v>
      </c>
      <c r="B66" s="7" t="n">
        <v>22.8</v>
      </c>
      <c r="C66" s="7" t="n">
        <v>1.4</v>
      </c>
    </row>
    <row r="67" spans="1:4">
      <c r="A67" s="4" t="s">
        <v>109</v>
      </c>
      <c r="B67" s="5" t="n">
        <v>0</v>
      </c>
    </row>
    <row r="68" spans="1:4">
      <c r="A68" s="4" t="s">
        <v>373</v>
      </c>
      <c r="B68" s="6" t="n">
        <v>252.9</v>
      </c>
      <c r="C68" s="6" t="n">
        <v>225.8</v>
      </c>
    </row>
    <row r="69" spans="1:4"/>
    <row r="70" spans="1:4">
      <c r="A70" s="4" t="s">
        <v>63</v>
      </c>
      <c r="B70" s="4" t="s">
        <v>105</v>
      </c>
    </row>
  </sheetData>
  <mergeCells count="3">
    <mergeCell ref="C1:D1"/>
    <mergeCell ref="A69:D69"/>
    <mergeCell ref="B70:D7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87</v>
      </c>
    </row>
    <row r="3" spans="1:2">
      <c r="A3" s="4" t="s">
        <v>388</v>
      </c>
      <c r="B3" s="6" t="n">
        <v>306.6</v>
      </c>
    </row>
    <row r="4" spans="1:2">
      <c r="A4" s="4" t="s">
        <v>389</v>
      </c>
      <c r="B4" s="7" t="n">
        <v>1489.7</v>
      </c>
    </row>
    <row r="5" spans="1:2">
      <c r="A5" s="4" t="s">
        <v>390</v>
      </c>
      <c r="B5" s="7" t="n">
        <v>554.2</v>
      </c>
    </row>
    <row r="6" spans="1:2">
      <c r="A6" s="4" t="s">
        <v>391</v>
      </c>
      <c r="B6" s="7" t="n">
        <v>64.8</v>
      </c>
    </row>
    <row r="7" spans="1:2">
      <c r="A7" s="4" t="s">
        <v>392</v>
      </c>
      <c r="B7" s="7" t="n">
        <v>1219.1</v>
      </c>
    </row>
    <row r="8" spans="1:2">
      <c r="A8" s="4" t="s">
        <v>166</v>
      </c>
      <c r="B8" s="7" t="n">
        <v>3634.4</v>
      </c>
    </row>
    <row r="9" spans="1:2">
      <c r="A9" s="3" t="s">
        <v>373</v>
      </c>
    </row>
    <row r="10" spans="1:2">
      <c r="A10" s="4" t="s">
        <v>388</v>
      </c>
      <c r="B10" s="7" t="n">
        <v>301.6</v>
      </c>
    </row>
    <row r="11" spans="1:2">
      <c r="A11" s="4" t="s">
        <v>389</v>
      </c>
      <c r="B11" s="7" t="n">
        <v>1419.3</v>
      </c>
    </row>
    <row r="12" spans="1:2">
      <c r="A12" s="4" t="s">
        <v>390</v>
      </c>
      <c r="B12" s="7" t="n">
        <v>536.8</v>
      </c>
    </row>
    <row r="13" spans="1:2">
      <c r="A13" s="4" t="s">
        <v>391</v>
      </c>
      <c r="B13" s="5" t="n">
        <v>63</v>
      </c>
    </row>
    <row r="14" spans="1:2">
      <c r="A14" s="4" t="s">
        <v>392</v>
      </c>
      <c r="B14" s="7" t="n">
        <v>1202.8</v>
      </c>
    </row>
    <row r="15" spans="1:2">
      <c r="A15" s="4" t="s">
        <v>166</v>
      </c>
      <c r="B15" s="6" t="n">
        <v>35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3</v>
      </c>
      <c r="B1" s="2" t="s">
        <v>2</v>
      </c>
      <c r="C1" s="2" t="s">
        <v>62</v>
      </c>
    </row>
    <row r="2" spans="1:4">
      <c r="A2" s="3" t="s">
        <v>394</v>
      </c>
    </row>
    <row r="3" spans="1:4">
      <c r="A3" s="4" t="s">
        <v>395</v>
      </c>
      <c r="B3" s="6" t="n">
        <v>4811.4</v>
      </c>
      <c r="C3" s="6" t="n">
        <v>5099.4</v>
      </c>
      <c r="D3" s="4" t="s">
        <v>63</v>
      </c>
    </row>
    <row r="4" spans="1:4">
      <c r="A4" s="4" t="s">
        <v>396</v>
      </c>
    </row>
    <row r="5" spans="1:4">
      <c r="A5" s="3" t="s">
        <v>394</v>
      </c>
    </row>
    <row r="6" spans="1:4">
      <c r="A6" s="4" t="s">
        <v>395</v>
      </c>
      <c r="B6" s="7" t="n">
        <v>105.7</v>
      </c>
      <c r="C6" s="7" t="n">
        <v>109.5</v>
      </c>
    </row>
    <row r="7" spans="1:4">
      <c r="A7" s="4" t="s">
        <v>397</v>
      </c>
      <c r="B7" s="5" t="n">
        <v>0</v>
      </c>
      <c r="C7" s="5" t="n">
        <v>0</v>
      </c>
    </row>
    <row r="8" spans="1:4">
      <c r="A8" s="4" t="s">
        <v>398</v>
      </c>
    </row>
    <row r="9" spans="1:4">
      <c r="A9" s="3" t="s">
        <v>394</v>
      </c>
    </row>
    <row r="10" spans="1:4">
      <c r="A10" s="4" t="s">
        <v>395</v>
      </c>
      <c r="B10" s="7" t="n">
        <v>220.1</v>
      </c>
      <c r="C10" s="7" t="n">
        <v>268.1</v>
      </c>
    </row>
    <row r="11" spans="1:4">
      <c r="A11" s="4" t="s">
        <v>397</v>
      </c>
      <c r="B11" s="7" t="n">
        <v>104.6</v>
      </c>
      <c r="C11" s="5" t="n">
        <v>110</v>
      </c>
    </row>
    <row r="12" spans="1:4">
      <c r="A12" s="4" t="s">
        <v>399</v>
      </c>
    </row>
    <row r="13" spans="1:4">
      <c r="A13" s="3" t="s">
        <v>394</v>
      </c>
    </row>
    <row r="14" spans="1:4">
      <c r="A14" s="4" t="s">
        <v>395</v>
      </c>
      <c r="B14" s="7" t="n">
        <v>92.3</v>
      </c>
      <c r="C14" s="7" t="n">
        <v>114.6</v>
      </c>
    </row>
    <row r="15" spans="1:4">
      <c r="A15" s="4" t="s">
        <v>397</v>
      </c>
      <c r="B15" s="5" t="n">
        <v>0</v>
      </c>
      <c r="C15" s="5" t="n">
        <v>0</v>
      </c>
    </row>
    <row r="16" spans="1:4">
      <c r="A16" s="4" t="s">
        <v>400</v>
      </c>
    </row>
    <row r="17" spans="1:4">
      <c r="A17" s="3" t="s">
        <v>394</v>
      </c>
    </row>
    <row r="18" spans="1:4">
      <c r="A18" s="4" t="s">
        <v>395</v>
      </c>
      <c r="B18" s="7" t="n">
        <v>4.3</v>
      </c>
      <c r="C18" s="7" t="n">
        <v>4.3</v>
      </c>
    </row>
    <row r="19" spans="1:4">
      <c r="A19" s="4" t="s">
        <v>397</v>
      </c>
      <c r="B19" s="5" t="n">
        <v>0</v>
      </c>
      <c r="C19" s="5" t="n">
        <v>0</v>
      </c>
    </row>
    <row r="20" spans="1:4">
      <c r="A20" s="4" t="s">
        <v>401</v>
      </c>
    </row>
    <row r="21" spans="1:4">
      <c r="A21" s="3" t="s">
        <v>394</v>
      </c>
    </row>
    <row r="22" spans="1:4">
      <c r="A22" s="4" t="s">
        <v>395</v>
      </c>
      <c r="B22" s="7" t="n">
        <v>422.4</v>
      </c>
      <c r="C22" s="7" t="n">
        <v>496.5</v>
      </c>
    </row>
    <row r="23" spans="1:4">
      <c r="A23" s="4" t="s">
        <v>397</v>
      </c>
      <c r="B23" s="6" t="n">
        <v>104.6</v>
      </c>
      <c r="C23" s="8" t="n">
        <v>110</v>
      </c>
    </row>
    <row r="24" spans="1:4"/>
    <row r="25" spans="1:4">
      <c r="A25" s="4" t="s">
        <v>63</v>
      </c>
      <c r="B25" s="4" t="s">
        <v>105</v>
      </c>
    </row>
  </sheetData>
  <mergeCells count="3">
    <mergeCell ref="C1:D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2</v>
      </c>
    </row>
    <row r="2" spans="1:3">
      <c r="A2" s="3" t="s">
        <v>394</v>
      </c>
    </row>
    <row r="3" spans="1:3">
      <c r="A3" s="4" t="s">
        <v>403</v>
      </c>
      <c r="B3" s="6" t="n">
        <v>1551.4</v>
      </c>
      <c r="C3" s="6" t="n">
        <v>701.2</v>
      </c>
    </row>
    <row r="4" spans="1:3">
      <c r="A4" s="4" t="s">
        <v>404</v>
      </c>
      <c r="B4" s="7" t="n">
        <v>120.6</v>
      </c>
      <c r="C4" s="5" t="n">
        <v>23</v>
      </c>
    </row>
    <row r="5" spans="1:3">
      <c r="A5" s="4" t="s">
        <v>405</v>
      </c>
      <c r="B5" s="7" t="n">
        <v>98.2</v>
      </c>
      <c r="C5" s="7" t="n">
        <v>253.5</v>
      </c>
    </row>
    <row r="6" spans="1:3">
      <c r="A6" s="4" t="s">
        <v>406</v>
      </c>
      <c r="B6" s="7" t="n">
        <v>27.7</v>
      </c>
      <c r="C6" s="5" t="n">
        <v>17</v>
      </c>
    </row>
    <row r="7" spans="1:3">
      <c r="A7" s="4" t="s">
        <v>407</v>
      </c>
      <c r="B7" s="7" t="n">
        <v>1649.6</v>
      </c>
      <c r="C7" s="7" t="n">
        <v>954.7</v>
      </c>
    </row>
    <row r="8" spans="1:3">
      <c r="A8" s="4" t="s">
        <v>408</v>
      </c>
      <c r="B8" s="7" t="n">
        <v>148.3</v>
      </c>
      <c r="C8" s="5" t="n">
        <v>40</v>
      </c>
    </row>
    <row r="9" spans="1:3">
      <c r="A9" s="4" t="s">
        <v>409</v>
      </c>
    </row>
    <row r="10" spans="1:3">
      <c r="A10" s="3" t="s">
        <v>394</v>
      </c>
    </row>
    <row r="11" spans="1:3">
      <c r="A11" s="4" t="s">
        <v>403</v>
      </c>
      <c r="B11" s="7" t="n">
        <v>1.4</v>
      </c>
      <c r="C11" s="7" t="n">
        <v>114.6</v>
      </c>
    </row>
    <row r="12" spans="1:3">
      <c r="A12" s="4" t="s">
        <v>404</v>
      </c>
      <c r="B12" s="5" t="n">
        <v>0</v>
      </c>
      <c r="C12" s="7" t="n">
        <v>1.1</v>
      </c>
    </row>
    <row r="13" spans="1:3">
      <c r="A13" s="4" t="s">
        <v>405</v>
      </c>
      <c r="B13" s="5" t="n">
        <v>0</v>
      </c>
      <c r="C13" s="5" t="n">
        <v>17</v>
      </c>
    </row>
    <row r="14" spans="1:3">
      <c r="A14" s="4" t="s">
        <v>406</v>
      </c>
      <c r="B14" s="5" t="n">
        <v>0</v>
      </c>
      <c r="C14" s="7" t="n">
        <v>0.1</v>
      </c>
    </row>
    <row r="15" spans="1:3">
      <c r="A15" s="4" t="s">
        <v>407</v>
      </c>
      <c r="B15" s="7" t="n">
        <v>1.4</v>
      </c>
      <c r="C15" s="7" t="n">
        <v>131.6</v>
      </c>
    </row>
    <row r="16" spans="1:3">
      <c r="A16" s="4" t="s">
        <v>408</v>
      </c>
      <c r="B16" s="5" t="n">
        <v>0</v>
      </c>
      <c r="C16" s="7" t="n">
        <v>1.2</v>
      </c>
    </row>
    <row r="17" spans="1:3">
      <c r="A17" s="4" t="s">
        <v>410</v>
      </c>
    </row>
    <row r="18" spans="1:3">
      <c r="A18" s="3" t="s">
        <v>394</v>
      </c>
    </row>
    <row r="19" spans="1:3">
      <c r="A19" s="4" t="s">
        <v>403</v>
      </c>
      <c r="B19" s="7" t="n">
        <v>143.6</v>
      </c>
      <c r="C19" s="7" t="n">
        <v>117.6</v>
      </c>
    </row>
    <row r="20" spans="1:3">
      <c r="A20" s="4" t="s">
        <v>404</v>
      </c>
      <c r="B20" s="7" t="n">
        <v>10.4</v>
      </c>
      <c r="C20" s="7" t="n">
        <v>0.7</v>
      </c>
    </row>
    <row r="21" spans="1:3">
      <c r="A21" s="4" t="s">
        <v>405</v>
      </c>
      <c r="B21" s="5" t="n">
        <v>0</v>
      </c>
      <c r="C21" s="7" t="n">
        <v>5.1</v>
      </c>
    </row>
    <row r="22" spans="1:3">
      <c r="A22" s="4" t="s">
        <v>406</v>
      </c>
      <c r="B22" s="5" t="n">
        <v>0</v>
      </c>
      <c r="C22" s="5" t="n">
        <v>0</v>
      </c>
    </row>
    <row r="23" spans="1:3">
      <c r="A23" s="4" t="s">
        <v>407</v>
      </c>
      <c r="B23" s="7" t="n">
        <v>143.6</v>
      </c>
      <c r="C23" s="7" t="n">
        <v>122.7</v>
      </c>
    </row>
    <row r="24" spans="1:3">
      <c r="A24" s="4" t="s">
        <v>408</v>
      </c>
      <c r="B24" s="7" t="n">
        <v>10.4</v>
      </c>
      <c r="C24" s="7" t="n">
        <v>0.7</v>
      </c>
    </row>
    <row r="25" spans="1:3">
      <c r="A25" s="4" t="s">
        <v>411</v>
      </c>
    </row>
    <row r="26" spans="1:3">
      <c r="A26" s="3" t="s">
        <v>394</v>
      </c>
    </row>
    <row r="27" spans="1:3">
      <c r="A27" s="4" t="s">
        <v>403</v>
      </c>
      <c r="B27" s="7" t="n">
        <v>24.2</v>
      </c>
      <c r="C27" s="7" t="n">
        <v>0.7</v>
      </c>
    </row>
    <row r="28" spans="1:3">
      <c r="A28" s="4" t="s">
        <v>404</v>
      </c>
      <c r="B28" s="7" t="n">
        <v>0.7</v>
      </c>
      <c r="C28" s="5" t="n">
        <v>0</v>
      </c>
    </row>
    <row r="29" spans="1:3">
      <c r="A29" s="4" t="s">
        <v>405</v>
      </c>
      <c r="B29" s="5" t="n">
        <v>0</v>
      </c>
      <c r="C29" s="7" t="n">
        <v>2.1</v>
      </c>
    </row>
    <row r="30" spans="1:3">
      <c r="A30" s="4" t="s">
        <v>406</v>
      </c>
      <c r="B30" s="5" t="n">
        <v>0</v>
      </c>
      <c r="C30" s="7" t="n">
        <v>0.1</v>
      </c>
    </row>
    <row r="31" spans="1:3">
      <c r="A31" s="4" t="s">
        <v>407</v>
      </c>
      <c r="B31" s="7" t="n">
        <v>24.2</v>
      </c>
      <c r="C31" s="7" t="n">
        <v>2.8</v>
      </c>
    </row>
    <row r="32" spans="1:3">
      <c r="A32" s="4" t="s">
        <v>408</v>
      </c>
      <c r="B32" s="7" t="n">
        <v>0.7</v>
      </c>
      <c r="C32" s="7" t="n">
        <v>0.1</v>
      </c>
    </row>
    <row r="33" spans="1:3">
      <c r="A33" s="4" t="s">
        <v>412</v>
      </c>
    </row>
    <row r="34" spans="1:3">
      <c r="A34" s="3" t="s">
        <v>394</v>
      </c>
    </row>
    <row r="35" spans="1:3">
      <c r="A35" s="4" t="s">
        <v>403</v>
      </c>
      <c r="B35" s="7" t="n">
        <v>850.3</v>
      </c>
      <c r="C35" s="7" t="n">
        <v>249.4</v>
      </c>
    </row>
    <row r="36" spans="1:3">
      <c r="A36" s="4" t="s">
        <v>404</v>
      </c>
      <c r="B36" s="7" t="n">
        <v>75.7</v>
      </c>
      <c r="C36" s="7" t="n">
        <v>18.9</v>
      </c>
    </row>
    <row r="37" spans="1:3">
      <c r="A37" s="4" t="s">
        <v>405</v>
      </c>
      <c r="B37" s="7" t="n">
        <v>29.7</v>
      </c>
      <c r="C37" s="7" t="n">
        <v>63.6</v>
      </c>
    </row>
    <row r="38" spans="1:3">
      <c r="A38" s="4" t="s">
        <v>406</v>
      </c>
      <c r="B38" s="7" t="n">
        <v>22.6</v>
      </c>
      <c r="C38" s="7" t="n">
        <v>15.8</v>
      </c>
    </row>
    <row r="39" spans="1:3">
      <c r="A39" s="4" t="s">
        <v>407</v>
      </c>
      <c r="B39" s="5" t="n">
        <v>880</v>
      </c>
      <c r="C39" s="5" t="n">
        <v>313</v>
      </c>
    </row>
    <row r="40" spans="1:3">
      <c r="A40" s="4" t="s">
        <v>408</v>
      </c>
      <c r="B40" s="7" t="n">
        <v>98.3</v>
      </c>
      <c r="C40" s="7" t="n">
        <v>34.7</v>
      </c>
    </row>
    <row r="41" spans="1:3">
      <c r="A41" s="4" t="s">
        <v>413</v>
      </c>
    </row>
    <row r="42" spans="1:3">
      <c r="A42" s="3" t="s">
        <v>394</v>
      </c>
    </row>
    <row r="43" spans="1:3">
      <c r="A43" s="4" t="s">
        <v>403</v>
      </c>
      <c r="B43" s="7" t="n">
        <v>132.6</v>
      </c>
      <c r="C43" s="7" t="n">
        <v>74.8</v>
      </c>
    </row>
    <row r="44" spans="1:3">
      <c r="A44" s="4" t="s">
        <v>404</v>
      </c>
      <c r="B44" s="7" t="n">
        <v>3.5</v>
      </c>
      <c r="C44" s="7" t="n">
        <v>1.1</v>
      </c>
    </row>
    <row r="45" spans="1:3">
      <c r="A45" s="4" t="s">
        <v>405</v>
      </c>
      <c r="B45" s="5" t="n">
        <v>0</v>
      </c>
      <c r="C45" s="7" t="n">
        <v>4.9</v>
      </c>
    </row>
    <row r="46" spans="1:3">
      <c r="A46" s="4" t="s">
        <v>406</v>
      </c>
      <c r="B46" s="5" t="n">
        <v>0</v>
      </c>
      <c r="C46" s="5" t="n">
        <v>0</v>
      </c>
    </row>
    <row r="47" spans="1:3">
      <c r="A47" s="4" t="s">
        <v>407</v>
      </c>
      <c r="B47" s="7" t="n">
        <v>132.6</v>
      </c>
      <c r="C47" s="7" t="n">
        <v>79.7</v>
      </c>
    </row>
    <row r="48" spans="1:3">
      <c r="A48" s="4" t="s">
        <v>408</v>
      </c>
      <c r="B48" s="7" t="n">
        <v>3.5</v>
      </c>
      <c r="C48" s="7" t="n">
        <v>1.1</v>
      </c>
    </row>
    <row r="49" spans="1:3">
      <c r="A49" s="4" t="s">
        <v>414</v>
      </c>
    </row>
    <row r="50" spans="1:3">
      <c r="A50" s="3" t="s">
        <v>394</v>
      </c>
    </row>
    <row r="51" spans="1:3">
      <c r="A51" s="4" t="s">
        <v>403</v>
      </c>
      <c r="B51" s="7" t="n">
        <v>101.1</v>
      </c>
      <c r="C51" s="7" t="n">
        <v>66.90000000000001</v>
      </c>
    </row>
    <row r="52" spans="1:3">
      <c r="A52" s="4" t="s">
        <v>404</v>
      </c>
      <c r="B52" s="7" t="n">
        <v>5.5</v>
      </c>
      <c r="C52" s="7" t="n">
        <v>0.3</v>
      </c>
    </row>
    <row r="53" spans="1:3">
      <c r="A53" s="4" t="s">
        <v>405</v>
      </c>
      <c r="B53" s="7" t="n">
        <v>8.9</v>
      </c>
      <c r="C53" s="7" t="n">
        <v>25.2</v>
      </c>
    </row>
    <row r="54" spans="1:3">
      <c r="A54" s="4" t="s">
        <v>406</v>
      </c>
      <c r="B54" s="7" t="n">
        <v>0.9</v>
      </c>
      <c r="C54" s="7" t="n">
        <v>0.3</v>
      </c>
    </row>
    <row r="55" spans="1:3">
      <c r="A55" s="4" t="s">
        <v>407</v>
      </c>
      <c r="B55" s="5" t="n">
        <v>110</v>
      </c>
      <c r="C55" s="7" t="n">
        <v>92.09999999999999</v>
      </c>
    </row>
    <row r="56" spans="1:3">
      <c r="A56" s="4" t="s">
        <v>408</v>
      </c>
      <c r="B56" s="7" t="n">
        <v>6.4</v>
      </c>
      <c r="C56" s="7" t="n">
        <v>0.6</v>
      </c>
    </row>
    <row r="57" spans="1:3">
      <c r="A57" s="4" t="s">
        <v>415</v>
      </c>
    </row>
    <row r="58" spans="1:3">
      <c r="A58" s="3" t="s">
        <v>394</v>
      </c>
    </row>
    <row r="59" spans="1:3">
      <c r="A59" s="4" t="s">
        <v>403</v>
      </c>
      <c r="B59" s="7" t="n">
        <v>103.3</v>
      </c>
      <c r="C59" s="7" t="n">
        <v>22.5</v>
      </c>
    </row>
    <row r="60" spans="1:3">
      <c r="A60" s="4" t="s">
        <v>404</v>
      </c>
      <c r="B60" s="7" t="n">
        <v>5.8</v>
      </c>
      <c r="C60" s="7" t="n">
        <v>0.1</v>
      </c>
    </row>
    <row r="61" spans="1:3">
      <c r="A61" s="4" t="s">
        <v>405</v>
      </c>
      <c r="B61" s="7" t="n">
        <v>4.7</v>
      </c>
      <c r="C61" s="7" t="n">
        <v>18.9</v>
      </c>
    </row>
    <row r="62" spans="1:3">
      <c r="A62" s="4" t="s">
        <v>406</v>
      </c>
      <c r="B62" s="7" t="n">
        <v>0.4</v>
      </c>
      <c r="C62" s="7" t="n">
        <v>0.1</v>
      </c>
    </row>
    <row r="63" spans="1:3">
      <c r="A63" s="4" t="s">
        <v>407</v>
      </c>
      <c r="B63" s="5" t="n">
        <v>108</v>
      </c>
      <c r="C63" s="7" t="n">
        <v>41.4</v>
      </c>
    </row>
    <row r="64" spans="1:3">
      <c r="A64" s="4" t="s">
        <v>408</v>
      </c>
      <c r="B64" s="7" t="n">
        <v>6.2</v>
      </c>
      <c r="C64" s="7" t="n">
        <v>0.2</v>
      </c>
    </row>
    <row r="65" spans="1:3">
      <c r="A65" s="4" t="s">
        <v>416</v>
      </c>
    </row>
    <row r="66" spans="1:3">
      <c r="A66" s="3" t="s">
        <v>394</v>
      </c>
    </row>
    <row r="67" spans="1:3">
      <c r="A67" s="4" t="s">
        <v>403</v>
      </c>
      <c r="B67" s="7" t="n">
        <v>194.9</v>
      </c>
      <c r="C67" s="7" t="n">
        <v>54.7</v>
      </c>
    </row>
    <row r="68" spans="1:3">
      <c r="A68" s="4" t="s">
        <v>404</v>
      </c>
      <c r="B68" s="5" t="n">
        <v>19</v>
      </c>
      <c r="C68" s="7" t="n">
        <v>0.8</v>
      </c>
    </row>
    <row r="69" spans="1:3">
      <c r="A69" s="4" t="s">
        <v>405</v>
      </c>
      <c r="B69" s="7" t="n">
        <v>54.9</v>
      </c>
      <c r="C69" s="7" t="n">
        <v>116.7</v>
      </c>
    </row>
    <row r="70" spans="1:3">
      <c r="A70" s="4" t="s">
        <v>406</v>
      </c>
      <c r="B70" s="7" t="n">
        <v>3.8</v>
      </c>
      <c r="C70" s="7" t="n">
        <v>0.6</v>
      </c>
    </row>
    <row r="71" spans="1:3">
      <c r="A71" s="4" t="s">
        <v>407</v>
      </c>
      <c r="B71" s="7" t="n">
        <v>249.8</v>
      </c>
      <c r="C71" s="7" t="n">
        <v>171.4</v>
      </c>
    </row>
    <row r="72" spans="1:3">
      <c r="A72" s="4" t="s">
        <v>408</v>
      </c>
      <c r="B72" s="6" t="n">
        <v>22.8</v>
      </c>
      <c r="C72" s="6"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417</v>
      </c>
      <c r="B1" s="2" t="s">
        <v>1</v>
      </c>
    </row>
    <row r="2" spans="1:2">
      <c r="B2" s="2" t="s">
        <v>386</v>
      </c>
    </row>
    <row r="3" spans="1:2">
      <c r="A3" s="3" t="s">
        <v>418</v>
      </c>
    </row>
    <row r="4" spans="1:2">
      <c r="A4" s="4" t="s">
        <v>419</v>
      </c>
      <c r="B4" s="8" t="n">
        <v>0</v>
      </c>
    </row>
    <row r="5" spans="1:2">
      <c r="A5" s="4" t="s">
        <v>420</v>
      </c>
      <c r="B5" s="7" t="n">
        <v>24.7</v>
      </c>
    </row>
    <row r="6" spans="1:2">
      <c r="A6" s="4" t="s">
        <v>421</v>
      </c>
      <c r="B6" s="5" t="n">
        <v>0</v>
      </c>
    </row>
    <row r="7" spans="1:2">
      <c r="A7" s="4" t="s">
        <v>422</v>
      </c>
      <c r="B7" s="7" t="n">
        <v>31.6</v>
      </c>
    </row>
    <row r="8" spans="1:2">
      <c r="A8" s="4" t="s">
        <v>423</v>
      </c>
    </row>
    <row r="9" spans="1:2">
      <c r="A9" s="3" t="s">
        <v>418</v>
      </c>
    </row>
    <row r="10" spans="1:2">
      <c r="A10" s="4" t="s">
        <v>419</v>
      </c>
      <c r="B10" s="6" t="n">
        <v>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18</v>
      </c>
    </row>
    <row r="3" spans="1:3">
      <c r="A3" s="3" t="s">
        <v>394</v>
      </c>
    </row>
    <row r="4" spans="1:3">
      <c r="A4" s="4" t="s">
        <v>425</v>
      </c>
      <c r="B4" s="8" t="n">
        <v>69</v>
      </c>
      <c r="C4" s="6" t="n">
        <v>12.4</v>
      </c>
    </row>
    <row r="5" spans="1:3">
      <c r="A5" s="4" t="s">
        <v>426</v>
      </c>
      <c r="B5" s="7" t="n">
        <v>-64.2</v>
      </c>
      <c r="C5" s="7" t="n">
        <v>-14.8</v>
      </c>
    </row>
    <row r="6" spans="1:3">
      <c r="A6" s="4" t="s">
        <v>427</v>
      </c>
      <c r="B6" s="7" t="n">
        <v>24.7</v>
      </c>
      <c r="C6" s="5" t="n">
        <v>0</v>
      </c>
    </row>
    <row r="7" spans="1:3">
      <c r="A7" s="4" t="s">
        <v>428</v>
      </c>
      <c r="B7" s="7" t="n">
        <v>-1.6</v>
      </c>
      <c r="C7" s="7" t="n">
        <v>0.7</v>
      </c>
    </row>
    <row r="8" spans="1:3">
      <c r="A8" s="4" t="s">
        <v>429</v>
      </c>
      <c r="B8" s="7" t="n">
        <v>-39.3</v>
      </c>
      <c r="C8" s="7" t="n">
        <v>54.2</v>
      </c>
    </row>
    <row r="9" spans="1:3">
      <c r="A9" s="4" t="s">
        <v>428</v>
      </c>
      <c r="B9" s="7" t="n">
        <v>-40.9</v>
      </c>
      <c r="C9" s="7" t="n">
        <v>54.9</v>
      </c>
    </row>
    <row r="10" spans="1:3">
      <c r="A10" s="4" t="s">
        <v>430</v>
      </c>
      <c r="B10" s="7" t="n">
        <v>-36.1</v>
      </c>
      <c r="C10" s="7" t="n">
        <v>52.5</v>
      </c>
    </row>
    <row r="11" spans="1:3">
      <c r="A11" s="4" t="s">
        <v>431</v>
      </c>
      <c r="B11" s="5" t="n">
        <v>8</v>
      </c>
      <c r="C11" s="7" t="n">
        <v>-9.699999999999999</v>
      </c>
    </row>
    <row r="12" spans="1:3">
      <c r="A12" s="4" t="s">
        <v>432</v>
      </c>
      <c r="B12" s="7" t="n">
        <v>-28.1</v>
      </c>
      <c r="C12" s="7" t="n">
        <v>42.8</v>
      </c>
    </row>
    <row r="13" spans="1:3">
      <c r="A13" s="4" t="s">
        <v>374</v>
      </c>
    </row>
    <row r="14" spans="1:3">
      <c r="A14" s="3" t="s">
        <v>394</v>
      </c>
    </row>
    <row r="15" spans="1:3">
      <c r="A15" s="4" t="s">
        <v>425</v>
      </c>
      <c r="B15" s="7" t="n">
        <v>20.8</v>
      </c>
      <c r="C15" s="7" t="n">
        <v>3.6</v>
      </c>
    </row>
    <row r="16" spans="1:3">
      <c r="A16" s="4" t="s">
        <v>426</v>
      </c>
      <c r="B16" s="7" t="n">
        <v>-7.7</v>
      </c>
      <c r="C16" s="7" t="n">
        <v>-2.4</v>
      </c>
    </row>
    <row r="17" spans="1:3">
      <c r="A17" s="4" t="s">
        <v>401</v>
      </c>
    </row>
    <row r="18" spans="1:3">
      <c r="A18" s="3" t="s">
        <v>394</v>
      </c>
    </row>
    <row r="19" spans="1:3">
      <c r="A19" s="4" t="s">
        <v>425</v>
      </c>
      <c r="B19" s="7" t="n">
        <v>48.2</v>
      </c>
      <c r="C19" s="7" t="n">
        <v>8.800000000000001</v>
      </c>
    </row>
    <row r="20" spans="1:3">
      <c r="A20" s="4" t="s">
        <v>426</v>
      </c>
      <c r="B20" s="7" t="n">
        <v>-31.8</v>
      </c>
      <c r="C20" s="7" t="n">
        <v>-8.1</v>
      </c>
    </row>
    <row r="21" spans="1:3">
      <c r="A21" s="4" t="s">
        <v>433</v>
      </c>
    </row>
    <row r="22" spans="1:3">
      <c r="A22" s="3" t="s">
        <v>394</v>
      </c>
    </row>
    <row r="23" spans="1:3">
      <c r="A23" s="4" t="s">
        <v>427</v>
      </c>
      <c r="B23" s="6" t="n">
        <v>24.7</v>
      </c>
      <c r="C23" s="6" t="n">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18</v>
      </c>
    </row>
    <row r="3" spans="1:3">
      <c r="A3" s="3" t="s">
        <v>394</v>
      </c>
    </row>
    <row r="4" spans="1:3">
      <c r="A4" s="4" t="s">
        <v>435</v>
      </c>
      <c r="B4" s="6" t="n">
        <v>-126.2</v>
      </c>
      <c r="C4" s="6" t="n">
        <v>59.9</v>
      </c>
    </row>
    <row r="5" spans="1:3">
      <c r="A5" s="4" t="s">
        <v>431</v>
      </c>
      <c r="B5" s="7" t="n">
        <v>19.2</v>
      </c>
      <c r="C5" s="7" t="n">
        <v>-9.6</v>
      </c>
    </row>
    <row r="6" spans="1:3">
      <c r="A6" s="4" t="s">
        <v>436</v>
      </c>
      <c r="B6" s="5" t="n">
        <v>-107</v>
      </c>
      <c r="C6" s="7" t="n">
        <v>50.3</v>
      </c>
    </row>
    <row r="7" spans="1:3">
      <c r="A7" s="4" t="s">
        <v>374</v>
      </c>
    </row>
    <row r="8" spans="1:3">
      <c r="A8" s="3" t="s">
        <v>394</v>
      </c>
    </row>
    <row r="9" spans="1:3">
      <c r="A9" s="4" t="s">
        <v>435</v>
      </c>
      <c r="B9" s="7" t="n">
        <v>-111.8</v>
      </c>
      <c r="C9" s="7" t="n">
        <v>59.9</v>
      </c>
    </row>
    <row r="10" spans="1:3">
      <c r="A10" s="4" t="s">
        <v>437</v>
      </c>
    </row>
    <row r="11" spans="1:3">
      <c r="A11" s="3" t="s">
        <v>394</v>
      </c>
    </row>
    <row r="12" spans="1:3">
      <c r="A12" s="4" t="s">
        <v>435</v>
      </c>
      <c r="B12" s="7" t="n">
        <v>-14.2</v>
      </c>
      <c r="C12" s="5" t="n">
        <v>0</v>
      </c>
    </row>
    <row r="13" spans="1:3">
      <c r="A13" s="4" t="s">
        <v>438</v>
      </c>
    </row>
    <row r="14" spans="1:3">
      <c r="A14" s="3" t="s">
        <v>394</v>
      </c>
    </row>
    <row r="15" spans="1:3">
      <c r="A15" s="4" t="s">
        <v>435</v>
      </c>
      <c r="B15" s="6" t="n">
        <v>-0.2</v>
      </c>
      <c r="C15"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2</v>
      </c>
    </row>
    <row r="2" spans="1:3">
      <c r="A2" s="3" t="s">
        <v>394</v>
      </c>
    </row>
    <row r="3" spans="1:3">
      <c r="A3" s="4" t="s">
        <v>440</v>
      </c>
      <c r="B3" s="6" t="n">
        <v>4.9</v>
      </c>
      <c r="C3" s="6" t="n">
        <v>1.1</v>
      </c>
    </row>
    <row r="4" spans="1:3">
      <c r="A4" s="4" t="s">
        <v>441</v>
      </c>
    </row>
    <row r="5" spans="1:3">
      <c r="A5" s="3" t="s">
        <v>394</v>
      </c>
    </row>
    <row r="6" spans="1:3">
      <c r="A6" s="4" t="s">
        <v>440</v>
      </c>
      <c r="B6" s="5" t="n">
        <v>7</v>
      </c>
      <c r="C6" s="7" t="n">
        <v>-0.8</v>
      </c>
    </row>
    <row r="7" spans="1:3">
      <c r="A7" s="4" t="s">
        <v>442</v>
      </c>
    </row>
    <row r="8" spans="1:3">
      <c r="A8" s="3" t="s">
        <v>394</v>
      </c>
    </row>
    <row r="9" spans="1:3">
      <c r="A9" s="4" t="s">
        <v>440</v>
      </c>
      <c r="B9" s="7" t="n">
        <v>0.2</v>
      </c>
      <c r="C9" s="7" t="n">
        <v>-0.3</v>
      </c>
    </row>
    <row r="10" spans="1:3">
      <c r="A10" s="4" t="s">
        <v>443</v>
      </c>
    </row>
    <row r="11" spans="1:3">
      <c r="A11" s="3" t="s">
        <v>394</v>
      </c>
    </row>
    <row r="12" spans="1:3">
      <c r="A12" s="4" t="s">
        <v>440</v>
      </c>
      <c r="B12" s="6" t="n">
        <v>-2.3</v>
      </c>
      <c r="C12" s="6"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18</v>
      </c>
    </row>
    <row r="3" spans="1:3">
      <c r="A3" s="3" t="s">
        <v>152</v>
      </c>
    </row>
    <row r="4" spans="1:3">
      <c r="A4" s="4" t="s">
        <v>139</v>
      </c>
      <c r="B4" s="6" t="n">
        <v>-18.8</v>
      </c>
      <c r="C4" s="6" t="n">
        <v>91.2</v>
      </c>
    </row>
    <row r="5" spans="1:3">
      <c r="A5" s="3" t="s">
        <v>153</v>
      </c>
    </row>
    <row r="6" spans="1:3">
      <c r="A6" s="4" t="s">
        <v>154</v>
      </c>
      <c r="B6" s="7" t="n">
        <v>-3.4</v>
      </c>
      <c r="C6" s="7" t="n">
        <v>0.2</v>
      </c>
    </row>
    <row r="7" spans="1:3">
      <c r="A7" s="3" t="s">
        <v>155</v>
      </c>
    </row>
    <row r="8" spans="1:3">
      <c r="A8" s="4" t="s">
        <v>156</v>
      </c>
      <c r="B8" s="7" t="n">
        <v>-122.8</v>
      </c>
      <c r="C8" s="7" t="n">
        <v>56.8</v>
      </c>
    </row>
    <row r="9" spans="1:3">
      <c r="A9" s="4" t="s">
        <v>157</v>
      </c>
      <c r="B9" s="7" t="n">
        <v>-3.4</v>
      </c>
      <c r="C9" s="7" t="n">
        <v>3.1</v>
      </c>
    </row>
    <row r="10" spans="1:3">
      <c r="A10" s="4" t="s">
        <v>158</v>
      </c>
      <c r="B10" s="7" t="n">
        <v>-129.6</v>
      </c>
      <c r="C10" s="7" t="n">
        <v>60.1</v>
      </c>
    </row>
    <row r="11" spans="1:3">
      <c r="A11" s="3" t="s">
        <v>159</v>
      </c>
    </row>
    <row r="12" spans="1:3">
      <c r="A12" s="4" t="s">
        <v>160</v>
      </c>
      <c r="B12" s="7" t="n">
        <v>-21.1</v>
      </c>
      <c r="C12" s="7" t="n">
        <v>9.1</v>
      </c>
    </row>
    <row r="13" spans="1:3">
      <c r="A13" s="4" t="s">
        <v>161</v>
      </c>
      <c r="B13" s="7" t="n">
        <v>1.9</v>
      </c>
      <c r="C13" s="7" t="n">
        <v>0.5</v>
      </c>
    </row>
    <row r="14" spans="1:3">
      <c r="A14" s="4" t="s">
        <v>162</v>
      </c>
      <c r="B14" s="7" t="n">
        <v>-19.2</v>
      </c>
      <c r="C14" s="7" t="n">
        <v>9.6</v>
      </c>
    </row>
    <row r="15" spans="1:3">
      <c r="A15" s="4" t="s">
        <v>163</v>
      </c>
      <c r="B15" s="7" t="n">
        <v>-110.4</v>
      </c>
      <c r="C15" s="7" t="n">
        <v>50.5</v>
      </c>
    </row>
    <row r="16" spans="1:3">
      <c r="A16" s="4" t="s">
        <v>164</v>
      </c>
      <c r="B16" s="6" t="n">
        <v>-129.2</v>
      </c>
      <c r="C16" s="6" t="n">
        <v>1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18</v>
      </c>
    </row>
    <row r="3" spans="1:3">
      <c r="A3" s="3" t="s">
        <v>394</v>
      </c>
    </row>
    <row r="4" spans="1:3">
      <c r="A4" s="4" t="s">
        <v>445</v>
      </c>
      <c r="B4" s="6" t="n">
        <v>31.2</v>
      </c>
      <c r="C4" s="6" t="n">
        <v>7.7</v>
      </c>
    </row>
    <row r="5" spans="1:3">
      <c r="A5" s="4" t="s">
        <v>446</v>
      </c>
      <c r="B5" s="7" t="n">
        <v>-30.1</v>
      </c>
      <c r="C5" s="5" t="n">
        <v>-7</v>
      </c>
    </row>
    <row r="6" spans="1:3">
      <c r="A6" s="4" t="s">
        <v>447</v>
      </c>
      <c r="B6" s="7" t="n">
        <v>1.1</v>
      </c>
      <c r="C6" s="7" t="n">
        <v>0.7</v>
      </c>
    </row>
    <row r="7" spans="1:3">
      <c r="A7" s="4" t="s">
        <v>441</v>
      </c>
    </row>
    <row r="8" spans="1:3">
      <c r="A8" s="3" t="s">
        <v>394</v>
      </c>
    </row>
    <row r="9" spans="1:3">
      <c r="A9" s="4" t="s">
        <v>445</v>
      </c>
      <c r="B9" s="7" t="n">
        <v>5.4</v>
      </c>
      <c r="C9" s="7" t="n">
        <v>0.3</v>
      </c>
    </row>
    <row r="10" spans="1:3">
      <c r="A10" s="4" t="s">
        <v>446</v>
      </c>
      <c r="B10" s="7" t="n">
        <v>-1.7</v>
      </c>
      <c r="C10" s="7" t="n">
        <v>-2.1</v>
      </c>
    </row>
    <row r="11" spans="1:3">
      <c r="A11" s="4" t="s">
        <v>442</v>
      </c>
    </row>
    <row r="12" spans="1:3">
      <c r="A12" s="3" t="s">
        <v>394</v>
      </c>
    </row>
    <row r="13" spans="1:3">
      <c r="A13" s="4" t="s">
        <v>445</v>
      </c>
      <c r="B13" s="7" t="n">
        <v>0.8</v>
      </c>
      <c r="C13" s="7" t="n">
        <v>1.1</v>
      </c>
    </row>
    <row r="14" spans="1:3">
      <c r="A14" s="4" t="s">
        <v>446</v>
      </c>
      <c r="B14" s="7" t="n">
        <v>-0.4</v>
      </c>
      <c r="C14" s="7" t="n">
        <v>-0.2</v>
      </c>
    </row>
    <row r="15" spans="1:3">
      <c r="A15" s="4" t="s">
        <v>443</v>
      </c>
    </row>
    <row r="16" spans="1:3">
      <c r="A16" s="3" t="s">
        <v>394</v>
      </c>
    </row>
    <row r="17" spans="1:3">
      <c r="A17" s="4" t="s">
        <v>445</v>
      </c>
      <c r="B17" s="5" t="n">
        <v>25</v>
      </c>
      <c r="C17" s="7" t="n">
        <v>6.3</v>
      </c>
    </row>
    <row r="18" spans="1:3">
      <c r="A18" s="4" t="s">
        <v>446</v>
      </c>
      <c r="B18" s="8" t="n">
        <v>-28</v>
      </c>
      <c r="C18" s="6" t="n">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2</v>
      </c>
    </row>
    <row r="2" spans="1:3">
      <c r="A2" s="3" t="s">
        <v>449</v>
      </c>
    </row>
    <row r="3" spans="1:3">
      <c r="A3" s="4" t="s">
        <v>450</v>
      </c>
      <c r="B3" s="6" t="n">
        <v>170.8</v>
      </c>
      <c r="C3" s="6" t="n">
        <v>169.9</v>
      </c>
    </row>
    <row r="4" spans="1:3">
      <c r="A4" s="4" t="s">
        <v>451</v>
      </c>
      <c r="B4" s="7" t="n">
        <v>400.7</v>
      </c>
      <c r="C4" s="7" t="n">
        <v>412.8</v>
      </c>
    </row>
    <row r="5" spans="1:3">
      <c r="A5" s="4" t="s">
        <v>452</v>
      </c>
      <c r="B5" s="7" t="n">
        <v>799.8</v>
      </c>
      <c r="C5" s="7" t="n">
        <v>775.2</v>
      </c>
    </row>
    <row r="6" spans="1:3">
      <c r="A6" s="4" t="s">
        <v>453</v>
      </c>
    </row>
    <row r="7" spans="1:3">
      <c r="A7" s="3" t="s">
        <v>449</v>
      </c>
    </row>
    <row r="8" spans="1:3">
      <c r="A8" s="4" t="s">
        <v>454</v>
      </c>
      <c r="B8" s="6" t="n">
        <v>228.3</v>
      </c>
      <c r="C8" s="6" t="n">
        <v>19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55</v>
      </c>
      <c r="B1" s="2" t="s">
        <v>2</v>
      </c>
      <c r="C1" s="2" t="s">
        <v>62</v>
      </c>
    </row>
    <row r="2" spans="1:4">
      <c r="A2" s="3" t="s">
        <v>456</v>
      </c>
    </row>
    <row r="3" spans="1:4">
      <c r="A3" s="4" t="s">
        <v>373</v>
      </c>
      <c r="B3" s="6" t="n">
        <v>4811.4</v>
      </c>
      <c r="C3" s="6" t="n">
        <v>5099.4</v>
      </c>
      <c r="D3" s="4" t="s">
        <v>63</v>
      </c>
    </row>
    <row r="4" spans="1:4">
      <c r="A4" s="4" t="s">
        <v>401</v>
      </c>
    </row>
    <row r="5" spans="1:4">
      <c r="A5" s="3" t="s">
        <v>456</v>
      </c>
    </row>
    <row r="6" spans="1:4">
      <c r="A6" s="4" t="s">
        <v>373</v>
      </c>
      <c r="B6" s="7" t="n">
        <v>422.4</v>
      </c>
      <c r="C6" s="7" t="n">
        <v>496.5</v>
      </c>
    </row>
    <row r="7" spans="1:4">
      <c r="A7" s="4" t="s">
        <v>457</v>
      </c>
    </row>
    <row r="8" spans="1:4">
      <c r="A8" s="3" t="s">
        <v>456</v>
      </c>
    </row>
    <row r="9" spans="1:4">
      <c r="A9" s="4" t="s">
        <v>373</v>
      </c>
      <c r="B9" s="7" t="n">
        <v>4481.3</v>
      </c>
      <c r="C9" s="7" t="n">
        <v>5003.1</v>
      </c>
    </row>
    <row r="10" spans="1:4">
      <c r="A10" s="4" t="s">
        <v>458</v>
      </c>
    </row>
    <row r="11" spans="1:4">
      <c r="A11" s="3" t="s">
        <v>456</v>
      </c>
    </row>
    <row r="12" spans="1:4">
      <c r="A12" s="4" t="s">
        <v>373</v>
      </c>
      <c r="B12" s="7" t="n">
        <v>3523.5</v>
      </c>
      <c r="C12" s="7" t="n">
        <v>3633.5</v>
      </c>
    </row>
    <row r="13" spans="1:4">
      <c r="A13" s="4" t="s">
        <v>459</v>
      </c>
    </row>
    <row r="14" spans="1:4">
      <c r="A14" s="3" t="s">
        <v>456</v>
      </c>
    </row>
    <row r="15" spans="1:4">
      <c r="A15" s="4" t="s">
        <v>373</v>
      </c>
      <c r="B15" s="7" t="n">
        <v>252.9</v>
      </c>
      <c r="C15" s="7" t="n">
        <v>225.8</v>
      </c>
    </row>
    <row r="16" spans="1:4">
      <c r="A16" s="4" t="s">
        <v>460</v>
      </c>
    </row>
    <row r="17" spans="1:4">
      <c r="A17" s="3" t="s">
        <v>456</v>
      </c>
    </row>
    <row r="18" spans="1:4">
      <c r="A18" s="4" t="s">
        <v>373</v>
      </c>
      <c r="B18" s="7" t="n">
        <v>338.7</v>
      </c>
      <c r="C18" s="7" t="n">
        <v>354.6</v>
      </c>
    </row>
    <row r="19" spans="1:4">
      <c r="A19" s="4" t="s">
        <v>461</v>
      </c>
    </row>
    <row r="20" spans="1:4">
      <c r="A20" s="3" t="s">
        <v>456</v>
      </c>
    </row>
    <row r="21" spans="1:4">
      <c r="A21" s="4" t="s">
        <v>373</v>
      </c>
      <c r="B21" s="7" t="n">
        <v>239.7</v>
      </c>
      <c r="C21" s="7" t="n">
        <v>248.7</v>
      </c>
    </row>
    <row r="22" spans="1:4">
      <c r="A22" s="4" t="s">
        <v>462</v>
      </c>
    </row>
    <row r="23" spans="1:4">
      <c r="A23" s="3" t="s">
        <v>456</v>
      </c>
    </row>
    <row r="24" spans="1:4">
      <c r="A24" s="4" t="s">
        <v>373</v>
      </c>
      <c r="B24" s="7" t="n">
        <v>148.5</v>
      </c>
      <c r="C24" s="7" t="n">
        <v>152.6</v>
      </c>
    </row>
    <row r="25" spans="1:4">
      <c r="A25" s="4" t="s">
        <v>463</v>
      </c>
    </row>
    <row r="26" spans="1:4">
      <c r="A26" s="3" t="s">
        <v>456</v>
      </c>
    </row>
    <row r="27" spans="1:4">
      <c r="A27" s="4" t="s">
        <v>373</v>
      </c>
      <c r="B27" s="7" t="n">
        <v>1593.8</v>
      </c>
      <c r="C27" s="7" t="n">
        <v>1780.4</v>
      </c>
    </row>
    <row r="28" spans="1:4">
      <c r="A28" s="4" t="s">
        <v>464</v>
      </c>
    </row>
    <row r="29" spans="1:4">
      <c r="A29" s="3" t="s">
        <v>456</v>
      </c>
    </row>
    <row r="30" spans="1:4">
      <c r="A30" s="4" t="s">
        <v>373</v>
      </c>
      <c r="B30" s="7" t="n">
        <v>241.8</v>
      </c>
      <c r="C30" s="5" t="n">
        <v>217</v>
      </c>
    </row>
    <row r="31" spans="1:4">
      <c r="A31" s="4" t="s">
        <v>465</v>
      </c>
    </row>
    <row r="32" spans="1:4">
      <c r="A32" s="3" t="s">
        <v>456</v>
      </c>
    </row>
    <row r="33" spans="1:4">
      <c r="A33" s="4" t="s">
        <v>373</v>
      </c>
      <c r="B33" s="7" t="n">
        <v>546.4</v>
      </c>
      <c r="C33" s="7" t="n">
        <v>488.9</v>
      </c>
    </row>
    <row r="34" spans="1:4">
      <c r="A34" s="4" t="s">
        <v>466</v>
      </c>
    </row>
    <row r="35" spans="1:4">
      <c r="A35" s="3" t="s">
        <v>456</v>
      </c>
    </row>
    <row r="36" spans="1:4">
      <c r="A36" s="4" t="s">
        <v>373</v>
      </c>
      <c r="B36" s="7" t="n">
        <v>161.7</v>
      </c>
      <c r="C36" s="7" t="n">
        <v>165.5</v>
      </c>
    </row>
    <row r="37" spans="1:4">
      <c r="A37" s="4" t="s">
        <v>467</v>
      </c>
    </row>
    <row r="38" spans="1:4">
      <c r="A38" s="3" t="s">
        <v>456</v>
      </c>
    </row>
    <row r="39" spans="1:4">
      <c r="A39" s="4" t="s">
        <v>373</v>
      </c>
      <c r="B39" s="7" t="n">
        <v>132.9</v>
      </c>
      <c r="C39" s="7" t="n">
        <v>124.4</v>
      </c>
    </row>
    <row r="40" spans="1:4">
      <c r="A40" s="4" t="s">
        <v>468</v>
      </c>
    </row>
    <row r="41" spans="1:4">
      <c r="A41" s="3" t="s">
        <v>456</v>
      </c>
    </row>
    <row r="42" spans="1:4">
      <c r="A42" s="4" t="s">
        <v>373</v>
      </c>
      <c r="B42" s="7" t="n">
        <v>92.3</v>
      </c>
      <c r="C42" s="7" t="n">
        <v>400.2</v>
      </c>
    </row>
    <row r="43" spans="1:4">
      <c r="A43" s="4" t="s">
        <v>469</v>
      </c>
    </row>
    <row r="44" spans="1:4">
      <c r="A44" s="3" t="s">
        <v>456</v>
      </c>
    </row>
    <row r="45" spans="1:4">
      <c r="A45" s="4" t="s">
        <v>373</v>
      </c>
      <c r="B45" s="7" t="n">
        <v>732.6</v>
      </c>
      <c r="C45" s="5" t="n">
        <v>845</v>
      </c>
    </row>
    <row r="46" spans="1:4">
      <c r="A46" s="4" t="s">
        <v>470</v>
      </c>
    </row>
    <row r="47" spans="1:4">
      <c r="A47" s="3" t="s">
        <v>456</v>
      </c>
    </row>
    <row r="48" spans="1:4">
      <c r="A48" s="4" t="s">
        <v>373</v>
      </c>
      <c r="B48" s="7" t="n">
        <v>1172.1</v>
      </c>
      <c r="C48" s="7" t="n">
        <v>1290.4</v>
      </c>
    </row>
    <row r="49" spans="1:4">
      <c r="A49" s="4" t="s">
        <v>471</v>
      </c>
    </row>
    <row r="50" spans="1:4">
      <c r="A50" s="3" t="s">
        <v>456</v>
      </c>
    </row>
    <row r="51" spans="1:4">
      <c r="A51" s="4" t="s">
        <v>373</v>
      </c>
      <c r="B51" s="7" t="n">
        <v>336.6</v>
      </c>
      <c r="C51" s="7" t="n">
        <v>349.1</v>
      </c>
    </row>
    <row r="52" spans="1:4">
      <c r="A52" s="4" t="s">
        <v>472</v>
      </c>
    </row>
    <row r="53" spans="1:4">
      <c r="A53" s="3" t="s">
        <v>456</v>
      </c>
    </row>
    <row r="54" spans="1:4">
      <c r="A54" s="4" t="s">
        <v>373</v>
      </c>
      <c r="B54" s="5" t="n">
        <v>0</v>
      </c>
      <c r="C54" s="5" t="n">
        <v>0</v>
      </c>
    </row>
    <row r="55" spans="1:4">
      <c r="A55" s="4" t="s">
        <v>473</v>
      </c>
    </row>
    <row r="56" spans="1:4">
      <c r="A56" s="3" t="s">
        <v>456</v>
      </c>
    </row>
    <row r="57" spans="1:4">
      <c r="A57" s="4" t="s">
        <v>373</v>
      </c>
      <c r="B57" s="7" t="n">
        <v>336.6</v>
      </c>
      <c r="C57" s="7" t="n">
        <v>349.1</v>
      </c>
    </row>
    <row r="58" spans="1:4">
      <c r="A58" s="4" t="s">
        <v>474</v>
      </c>
    </row>
    <row r="59" spans="1:4">
      <c r="A59" s="3" t="s">
        <v>456</v>
      </c>
    </row>
    <row r="60" spans="1:4">
      <c r="A60" s="4" t="s">
        <v>373</v>
      </c>
      <c r="B60" s="5" t="n">
        <v>0</v>
      </c>
      <c r="C60" s="5" t="n">
        <v>0</v>
      </c>
    </row>
    <row r="61" spans="1:4">
      <c r="A61" s="4" t="s">
        <v>475</v>
      </c>
    </row>
    <row r="62" spans="1:4">
      <c r="A62" s="3" t="s">
        <v>456</v>
      </c>
    </row>
    <row r="63" spans="1:4">
      <c r="A63" s="4" t="s">
        <v>373</v>
      </c>
      <c r="B63" s="5" t="n">
        <v>0</v>
      </c>
      <c r="C63" s="5" t="n">
        <v>0</v>
      </c>
    </row>
    <row r="64" spans="1:4">
      <c r="A64" s="4" t="s">
        <v>476</v>
      </c>
    </row>
    <row r="65" spans="1:4">
      <c r="A65" s="3" t="s">
        <v>456</v>
      </c>
    </row>
    <row r="66" spans="1:4">
      <c r="A66" s="4" t="s">
        <v>373</v>
      </c>
      <c r="B66" s="5" t="n">
        <v>0</v>
      </c>
      <c r="C66" s="5" t="n">
        <v>0</v>
      </c>
    </row>
    <row r="67" spans="1:4">
      <c r="A67" s="4" t="s">
        <v>477</v>
      </c>
    </row>
    <row r="68" spans="1:4">
      <c r="A68" s="3" t="s">
        <v>456</v>
      </c>
    </row>
    <row r="69" spans="1:4">
      <c r="A69" s="4" t="s">
        <v>373</v>
      </c>
      <c r="B69" s="5" t="n">
        <v>0</v>
      </c>
      <c r="C69" s="5" t="n">
        <v>0</v>
      </c>
    </row>
    <row r="70" spans="1:4">
      <c r="A70" s="4" t="s">
        <v>478</v>
      </c>
    </row>
    <row r="71" spans="1:4">
      <c r="A71" s="3" t="s">
        <v>456</v>
      </c>
    </row>
    <row r="72" spans="1:4">
      <c r="A72" s="4" t="s">
        <v>373</v>
      </c>
      <c r="B72" s="5" t="n">
        <v>0</v>
      </c>
      <c r="C72" s="5" t="n">
        <v>0</v>
      </c>
    </row>
    <row r="73" spans="1:4">
      <c r="A73" s="4" t="s">
        <v>479</v>
      </c>
    </row>
    <row r="74" spans="1:4">
      <c r="A74" s="3" t="s">
        <v>456</v>
      </c>
    </row>
    <row r="75" spans="1:4">
      <c r="A75" s="4" t="s">
        <v>373</v>
      </c>
      <c r="B75" s="5" t="n">
        <v>0</v>
      </c>
      <c r="C75" s="5" t="n">
        <v>0</v>
      </c>
    </row>
    <row r="76" spans="1:4">
      <c r="A76" s="4" t="s">
        <v>480</v>
      </c>
    </row>
    <row r="77" spans="1:4">
      <c r="A77" s="3" t="s">
        <v>456</v>
      </c>
    </row>
    <row r="78" spans="1:4">
      <c r="A78" s="4" t="s">
        <v>373</v>
      </c>
      <c r="B78" s="7" t="n">
        <v>127.2</v>
      </c>
      <c r="C78" s="7" t="n">
        <v>117.8</v>
      </c>
    </row>
    <row r="79" spans="1:4">
      <c r="A79" s="4" t="s">
        <v>481</v>
      </c>
    </row>
    <row r="80" spans="1:4">
      <c r="A80" s="3" t="s">
        <v>456</v>
      </c>
    </row>
    <row r="81" spans="1:4">
      <c r="A81" s="4" t="s">
        <v>373</v>
      </c>
      <c r="B81" s="5" t="n">
        <v>0</v>
      </c>
      <c r="C81" s="5" t="n">
        <v>0</v>
      </c>
    </row>
    <row r="82" spans="1:4">
      <c r="A82" s="4" t="s">
        <v>482</v>
      </c>
    </row>
    <row r="83" spans="1:4">
      <c r="A83" s="3" t="s">
        <v>456</v>
      </c>
    </row>
    <row r="84" spans="1:4">
      <c r="A84" s="4" t="s">
        <v>373</v>
      </c>
      <c r="B84" s="7" t="n">
        <v>708.3</v>
      </c>
      <c r="C84" s="7" t="n">
        <v>823.5</v>
      </c>
    </row>
    <row r="85" spans="1:4">
      <c r="A85" s="4" t="s">
        <v>483</v>
      </c>
    </row>
    <row r="86" spans="1:4">
      <c r="A86" s="3" t="s">
        <v>456</v>
      </c>
    </row>
    <row r="87" spans="1:4">
      <c r="A87" s="4" t="s">
        <v>373</v>
      </c>
      <c r="B87" s="7" t="n">
        <v>3296.1</v>
      </c>
      <c r="C87" s="7" t="n">
        <v>3698.7</v>
      </c>
    </row>
    <row r="88" spans="1:4">
      <c r="A88" s="4" t="s">
        <v>484</v>
      </c>
    </row>
    <row r="89" spans="1:4">
      <c r="A89" s="3" t="s">
        <v>456</v>
      </c>
    </row>
    <row r="90" spans="1:4">
      <c r="A90" s="4" t="s">
        <v>373</v>
      </c>
      <c r="B90" s="7" t="n">
        <v>3179.5</v>
      </c>
      <c r="C90" s="5" t="n">
        <v>3277</v>
      </c>
    </row>
    <row r="91" spans="1:4">
      <c r="A91" s="4" t="s">
        <v>485</v>
      </c>
    </row>
    <row r="92" spans="1:4">
      <c r="A92" s="3" t="s">
        <v>456</v>
      </c>
    </row>
    <row r="93" spans="1:4">
      <c r="A93" s="4" t="s">
        <v>373</v>
      </c>
      <c r="B93" s="7" t="n">
        <v>252.9</v>
      </c>
      <c r="C93" s="7" t="n">
        <v>225.8</v>
      </c>
    </row>
    <row r="94" spans="1:4">
      <c r="A94" s="4" t="s">
        <v>486</v>
      </c>
    </row>
    <row r="95" spans="1:4">
      <c r="A95" s="3" t="s">
        <v>456</v>
      </c>
    </row>
    <row r="96" spans="1:4">
      <c r="A96" s="4" t="s">
        <v>373</v>
      </c>
      <c r="B96" s="7" t="n">
        <v>2.1</v>
      </c>
      <c r="C96" s="7" t="n">
        <v>5.5</v>
      </c>
    </row>
    <row r="97" spans="1:4">
      <c r="A97" s="4" t="s">
        <v>487</v>
      </c>
    </row>
    <row r="98" spans="1:4">
      <c r="A98" s="3" t="s">
        <v>456</v>
      </c>
    </row>
    <row r="99" spans="1:4">
      <c r="A99" s="4" t="s">
        <v>373</v>
      </c>
      <c r="B99" s="7" t="n">
        <v>239.7</v>
      </c>
      <c r="C99" s="7" t="n">
        <v>248.7</v>
      </c>
    </row>
    <row r="100" spans="1:4">
      <c r="A100" s="4" t="s">
        <v>488</v>
      </c>
    </row>
    <row r="101" spans="1:4">
      <c r="A101" s="3" t="s">
        <v>456</v>
      </c>
    </row>
    <row r="102" spans="1:4">
      <c r="A102" s="4" t="s">
        <v>373</v>
      </c>
      <c r="B102" s="7" t="n">
        <v>148.5</v>
      </c>
      <c r="C102" s="7" t="n">
        <v>152.6</v>
      </c>
    </row>
    <row r="103" spans="1:4">
      <c r="A103" s="4" t="s">
        <v>489</v>
      </c>
    </row>
    <row r="104" spans="1:4">
      <c r="A104" s="3" t="s">
        <v>456</v>
      </c>
    </row>
    <row r="105" spans="1:4">
      <c r="A105" s="4" t="s">
        <v>373</v>
      </c>
      <c r="B105" s="7" t="n">
        <v>1586.4</v>
      </c>
      <c r="C105" s="5" t="n">
        <v>1773</v>
      </c>
    </row>
    <row r="106" spans="1:4">
      <c r="A106" s="4" t="s">
        <v>490</v>
      </c>
    </row>
    <row r="107" spans="1:4">
      <c r="A107" s="3" t="s">
        <v>456</v>
      </c>
    </row>
    <row r="108" spans="1:4">
      <c r="A108" s="4" t="s">
        <v>373</v>
      </c>
      <c r="B108" s="7" t="n">
        <v>241.8</v>
      </c>
      <c r="C108" s="5" t="n">
        <v>217</v>
      </c>
    </row>
    <row r="109" spans="1:4">
      <c r="A109" s="4" t="s">
        <v>491</v>
      </c>
    </row>
    <row r="110" spans="1:4">
      <c r="A110" s="3" t="s">
        <v>456</v>
      </c>
    </row>
    <row r="111" spans="1:4">
      <c r="A111" s="4" t="s">
        <v>373</v>
      </c>
      <c r="B111" s="7" t="n">
        <v>546.4</v>
      </c>
      <c r="C111" s="7" t="n">
        <v>488.9</v>
      </c>
    </row>
    <row r="112" spans="1:4">
      <c r="A112" s="4" t="s">
        <v>492</v>
      </c>
    </row>
    <row r="113" spans="1:4">
      <c r="A113" s="3" t="s">
        <v>456</v>
      </c>
    </row>
    <row r="114" spans="1:4">
      <c r="A114" s="4" t="s">
        <v>373</v>
      </c>
      <c r="B114" s="7" t="n">
        <v>161.7</v>
      </c>
      <c r="C114" s="7" t="n">
        <v>165.5</v>
      </c>
    </row>
    <row r="115" spans="1:4">
      <c r="A115" s="4" t="s">
        <v>493</v>
      </c>
    </row>
    <row r="116" spans="1:4">
      <c r="A116" s="3" t="s">
        <v>456</v>
      </c>
    </row>
    <row r="117" spans="1:4">
      <c r="A117" s="4" t="s">
        <v>373</v>
      </c>
      <c r="B117" s="5" t="n">
        <v>0</v>
      </c>
      <c r="C117" s="5" t="n">
        <v>0</v>
      </c>
    </row>
    <row r="118" spans="1:4">
      <c r="A118" s="4" t="s">
        <v>494</v>
      </c>
    </row>
    <row r="119" spans="1:4">
      <c r="A119" s="3" t="s">
        <v>456</v>
      </c>
    </row>
    <row r="120" spans="1:4">
      <c r="A120" s="4" t="s">
        <v>373</v>
      </c>
      <c r="B120" s="7" t="n">
        <v>92.3</v>
      </c>
      <c r="C120" s="7" t="n">
        <v>400.2</v>
      </c>
    </row>
    <row r="121" spans="1:4">
      <c r="A121" s="4" t="s">
        <v>495</v>
      </c>
    </row>
    <row r="122" spans="1:4">
      <c r="A122" s="3" t="s">
        <v>456</v>
      </c>
    </row>
    <row r="123" spans="1:4">
      <c r="A123" s="4" t="s">
        <v>373</v>
      </c>
      <c r="B123" s="7" t="n">
        <v>24.3</v>
      </c>
      <c r="C123" s="7" t="n">
        <v>21.5</v>
      </c>
    </row>
    <row r="124" spans="1:4">
      <c r="A124" s="4" t="s">
        <v>496</v>
      </c>
    </row>
    <row r="125" spans="1:4">
      <c r="A125" s="3" t="s">
        <v>456</v>
      </c>
    </row>
    <row r="126" spans="1:4">
      <c r="A126" s="4" t="s">
        <v>373</v>
      </c>
      <c r="B126" s="7" t="n">
        <v>13.1</v>
      </c>
      <c r="C126" s="5" t="n">
        <v>14</v>
      </c>
    </row>
    <row r="127" spans="1:4">
      <c r="A127" s="4" t="s">
        <v>497</v>
      </c>
    </row>
    <row r="128" spans="1:4">
      <c r="A128" s="3" t="s">
        <v>456</v>
      </c>
    </row>
    <row r="129" spans="1:4">
      <c r="A129" s="4" t="s">
        <v>373</v>
      </c>
      <c r="B129" s="7" t="n">
        <v>7.4</v>
      </c>
      <c r="C129" s="7" t="n">
        <v>7.4</v>
      </c>
    </row>
    <row r="130" spans="1:4">
      <c r="A130" s="4" t="s">
        <v>498</v>
      </c>
    </row>
    <row r="131" spans="1:4">
      <c r="A131" s="3" t="s">
        <v>456</v>
      </c>
    </row>
    <row r="132" spans="1:4">
      <c r="A132" s="4" t="s">
        <v>373</v>
      </c>
      <c r="B132" s="5" t="n">
        <v>0</v>
      </c>
      <c r="C132" s="5" t="n">
        <v>0</v>
      </c>
    </row>
    <row r="133" spans="1:4">
      <c r="A133" s="4" t="s">
        <v>499</v>
      </c>
    </row>
    <row r="134" spans="1:4">
      <c r="A134" s="3" t="s">
        <v>456</v>
      </c>
    </row>
    <row r="135" spans="1:4">
      <c r="A135" s="4" t="s">
        <v>373</v>
      </c>
      <c r="B135" s="5" t="n">
        <v>0</v>
      </c>
      <c r="C135" s="5" t="n">
        <v>0</v>
      </c>
    </row>
    <row r="136" spans="1:4">
      <c r="A136" s="4" t="s">
        <v>500</v>
      </c>
    </row>
    <row r="137" spans="1:4">
      <c r="A137" s="3" t="s">
        <v>456</v>
      </c>
    </row>
    <row r="138" spans="1:4">
      <c r="A138" s="4" t="s">
        <v>373</v>
      </c>
      <c r="B138" s="5" t="n">
        <v>0</v>
      </c>
      <c r="C138" s="5" t="n">
        <v>0</v>
      </c>
    </row>
    <row r="139" spans="1:4">
      <c r="A139" s="4" t="s">
        <v>501</v>
      </c>
    </row>
    <row r="140" spans="1:4">
      <c r="A140" s="3" t="s">
        <v>456</v>
      </c>
    </row>
    <row r="141" spans="1:4">
      <c r="A141" s="4" t="s">
        <v>373</v>
      </c>
      <c r="B141" s="5" t="n">
        <v>0</v>
      </c>
      <c r="C141" s="5" t="n">
        <v>0</v>
      </c>
    </row>
    <row r="142" spans="1:4">
      <c r="A142" s="4" t="s">
        <v>502</v>
      </c>
    </row>
    <row r="143" spans="1:4">
      <c r="A143" s="3" t="s">
        <v>456</v>
      </c>
    </row>
    <row r="144" spans="1:4">
      <c r="A144" s="4" t="s">
        <v>373</v>
      </c>
      <c r="B144" s="7" t="n">
        <v>7.4</v>
      </c>
      <c r="C144" s="7" t="n">
        <v>7.4</v>
      </c>
    </row>
    <row r="145" spans="1:4">
      <c r="A145" s="4" t="s">
        <v>503</v>
      </c>
    </row>
    <row r="146" spans="1:4">
      <c r="A146" s="3" t="s">
        <v>456</v>
      </c>
    </row>
    <row r="147" spans="1:4">
      <c r="A147" s="4" t="s">
        <v>373</v>
      </c>
      <c r="B147" s="5" t="n">
        <v>0</v>
      </c>
      <c r="C147" s="5" t="n">
        <v>0</v>
      </c>
    </row>
    <row r="148" spans="1:4">
      <c r="A148" s="4" t="s">
        <v>504</v>
      </c>
    </row>
    <row r="149" spans="1:4">
      <c r="A149" s="3" t="s">
        <v>456</v>
      </c>
    </row>
    <row r="150" spans="1:4">
      <c r="A150" s="4" t="s">
        <v>373</v>
      </c>
      <c r="B150" s="5" t="n">
        <v>0</v>
      </c>
      <c r="C150" s="5" t="n">
        <v>0</v>
      </c>
    </row>
    <row r="151" spans="1:4">
      <c r="A151" s="4" t="s">
        <v>505</v>
      </c>
    </row>
    <row r="152" spans="1:4">
      <c r="A152" s="3" t="s">
        <v>456</v>
      </c>
    </row>
    <row r="153" spans="1:4">
      <c r="A153" s="4" t="s">
        <v>373</v>
      </c>
      <c r="B153" s="5" t="n">
        <v>0</v>
      </c>
      <c r="C153" s="5" t="n">
        <v>0</v>
      </c>
    </row>
    <row r="154" spans="1:4">
      <c r="A154" s="4" t="s">
        <v>506</v>
      </c>
    </row>
    <row r="155" spans="1:4">
      <c r="A155" s="3" t="s">
        <v>456</v>
      </c>
    </row>
    <row r="156" spans="1:4">
      <c r="A156" s="4" t="s">
        <v>373</v>
      </c>
      <c r="B156" s="7" t="n">
        <v>5.7</v>
      </c>
      <c r="C156" s="7" t="n">
        <v>6.6</v>
      </c>
    </row>
    <row r="157" spans="1:4">
      <c r="A157" s="4" t="s">
        <v>507</v>
      </c>
    </row>
    <row r="158" spans="1:4">
      <c r="A158" s="3" t="s">
        <v>456</v>
      </c>
    </row>
    <row r="159" spans="1:4">
      <c r="A159" s="4" t="s">
        <v>373</v>
      </c>
      <c r="B159" s="5" t="n">
        <v>0</v>
      </c>
      <c r="C159" s="5" t="n">
        <v>0</v>
      </c>
    </row>
    <row r="160" spans="1:4">
      <c r="A160" s="4" t="s">
        <v>508</v>
      </c>
    </row>
    <row r="161" spans="1:4">
      <c r="A161" s="3" t="s">
        <v>456</v>
      </c>
    </row>
    <row r="162" spans="1:4">
      <c r="A162" s="4" t="s">
        <v>373</v>
      </c>
      <c r="B162" s="8" t="n">
        <v>0</v>
      </c>
      <c r="C162" s="8" t="n">
        <v>0</v>
      </c>
    </row>
    <row r="163" spans="1:4"/>
    <row r="164" spans="1:4">
      <c r="A164" s="4" t="s">
        <v>63</v>
      </c>
      <c r="B164" s="4" t="s">
        <v>105</v>
      </c>
    </row>
  </sheetData>
  <mergeCells count="3">
    <mergeCell ref="C1:D1"/>
    <mergeCell ref="A163:D163"/>
    <mergeCell ref="B164:D1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355</v>
      </c>
    </row>
    <row r="2" spans="1:3">
      <c r="B2" s="2" t="s">
        <v>2</v>
      </c>
      <c r="C2" s="2" t="s">
        <v>62</v>
      </c>
    </row>
    <row r="3" spans="1:3">
      <c r="A3" s="3" t="s">
        <v>510</v>
      </c>
    </row>
    <row r="4" spans="1:3">
      <c r="A4" s="4" t="s">
        <v>511</v>
      </c>
      <c r="B4" s="8" t="n">
        <v>14</v>
      </c>
      <c r="C4" s="6" t="n">
        <v>10.4</v>
      </c>
    </row>
    <row r="5" spans="1:3">
      <c r="A5" s="4" t="s">
        <v>512</v>
      </c>
      <c r="B5" s="5" t="n">
        <v>0</v>
      </c>
      <c r="C5" s="7" t="n">
        <v>3.5</v>
      </c>
    </row>
    <row r="6" spans="1:3">
      <c r="A6" s="4" t="s">
        <v>513</v>
      </c>
      <c r="B6" s="5" t="n">
        <v>0</v>
      </c>
      <c r="C6" s="5" t="n">
        <v>0</v>
      </c>
    </row>
    <row r="7" spans="1:3">
      <c r="A7" s="4" t="s">
        <v>514</v>
      </c>
      <c r="B7" s="5" t="n">
        <v>0</v>
      </c>
      <c r="C7" s="5" t="n">
        <v>-2</v>
      </c>
    </row>
    <row r="8" spans="1:3">
      <c r="A8" s="4" t="s">
        <v>515</v>
      </c>
      <c r="B8" s="7" t="n">
        <v>-0.9</v>
      </c>
      <c r="C8" s="7" t="n">
        <v>0.6</v>
      </c>
    </row>
    <row r="9" spans="1:3">
      <c r="A9" s="4" t="s">
        <v>516</v>
      </c>
      <c r="B9" s="5" t="n">
        <v>0</v>
      </c>
      <c r="C9" s="7" t="n">
        <v>1.9</v>
      </c>
    </row>
    <row r="10" spans="1:3">
      <c r="A10" s="4" t="s">
        <v>517</v>
      </c>
      <c r="B10" s="5" t="n">
        <v>0</v>
      </c>
      <c r="C10" s="5" t="n">
        <v>0</v>
      </c>
    </row>
    <row r="11" spans="1:3">
      <c r="A11" s="4" t="s">
        <v>518</v>
      </c>
      <c r="B11" s="5" t="n">
        <v>0</v>
      </c>
      <c r="C11" s="7" t="n">
        <v>-0.4</v>
      </c>
    </row>
    <row r="12" spans="1:3">
      <c r="A12" s="4" t="s">
        <v>519</v>
      </c>
      <c r="B12" s="5" t="n">
        <v>0</v>
      </c>
      <c r="C12" s="5" t="n">
        <v>0</v>
      </c>
    </row>
    <row r="13" spans="1:3">
      <c r="A13" s="4" t="s">
        <v>520</v>
      </c>
      <c r="B13" s="7" t="n">
        <v>13.1</v>
      </c>
      <c r="C13" s="5" t="n">
        <v>14</v>
      </c>
    </row>
    <row r="14" spans="1:3">
      <c r="A14" s="4" t="s">
        <v>521</v>
      </c>
      <c r="B14" s="5" t="n">
        <v>0</v>
      </c>
      <c r="C14" s="5" t="n">
        <v>0</v>
      </c>
    </row>
    <row r="15" spans="1:3">
      <c r="A15" s="4" t="s">
        <v>522</v>
      </c>
    </row>
    <row r="16" spans="1:3">
      <c r="A16" s="3" t="s">
        <v>510</v>
      </c>
    </row>
    <row r="17" spans="1:3">
      <c r="A17" s="4" t="s">
        <v>511</v>
      </c>
      <c r="B17" s="7" t="n">
        <v>7.4</v>
      </c>
      <c r="C17" s="7" t="n">
        <v>2.2</v>
      </c>
    </row>
    <row r="18" spans="1:3">
      <c r="A18" s="4" t="s">
        <v>512</v>
      </c>
      <c r="B18" s="5" t="n">
        <v>0</v>
      </c>
      <c r="C18" s="7" t="n">
        <v>3.5</v>
      </c>
    </row>
    <row r="19" spans="1:3">
      <c r="A19" s="4" t="s">
        <v>513</v>
      </c>
      <c r="B19" s="5" t="n">
        <v>0</v>
      </c>
      <c r="C19" s="5" t="n">
        <v>0</v>
      </c>
    </row>
    <row r="20" spans="1:3">
      <c r="A20" s="4" t="s">
        <v>514</v>
      </c>
      <c r="B20" s="5" t="n">
        <v>0</v>
      </c>
      <c r="C20" s="7" t="n">
        <v>-0.4</v>
      </c>
    </row>
    <row r="21" spans="1:3">
      <c r="A21" s="4" t="s">
        <v>515</v>
      </c>
      <c r="B21" s="5" t="n">
        <v>0</v>
      </c>
      <c r="C21" s="7" t="n">
        <v>0.6</v>
      </c>
    </row>
    <row r="22" spans="1:3">
      <c r="A22" s="4" t="s">
        <v>516</v>
      </c>
      <c r="B22" s="5" t="n">
        <v>0</v>
      </c>
      <c r="C22" s="7" t="n">
        <v>1.9</v>
      </c>
    </row>
    <row r="23" spans="1:3">
      <c r="A23" s="4" t="s">
        <v>517</v>
      </c>
      <c r="B23" s="5" t="n">
        <v>0</v>
      </c>
      <c r="C23" s="5" t="n">
        <v>0</v>
      </c>
    </row>
    <row r="24" spans="1:3">
      <c r="A24" s="4" t="s">
        <v>518</v>
      </c>
      <c r="B24" s="5" t="n">
        <v>0</v>
      </c>
      <c r="C24" s="7" t="n">
        <v>-0.4</v>
      </c>
    </row>
    <row r="25" spans="1:3">
      <c r="A25" s="4" t="s">
        <v>519</v>
      </c>
      <c r="B25" s="5" t="n">
        <v>0</v>
      </c>
      <c r="C25" s="5" t="n">
        <v>0</v>
      </c>
    </row>
    <row r="26" spans="1:3">
      <c r="A26" s="4" t="s">
        <v>520</v>
      </c>
      <c r="B26" s="7" t="n">
        <v>7.4</v>
      </c>
      <c r="C26" s="7" t="n">
        <v>7.4</v>
      </c>
    </row>
    <row r="27" spans="1:3">
      <c r="A27" s="4" t="s">
        <v>521</v>
      </c>
      <c r="B27" s="5" t="n">
        <v>0</v>
      </c>
      <c r="C27" s="5" t="n">
        <v>0</v>
      </c>
    </row>
    <row r="28" spans="1:3">
      <c r="A28" s="4" t="s">
        <v>523</v>
      </c>
    </row>
    <row r="29" spans="1:3">
      <c r="A29" s="3" t="s">
        <v>510</v>
      </c>
    </row>
    <row r="30" spans="1:3">
      <c r="A30" s="4" t="s">
        <v>511</v>
      </c>
      <c r="B30" s="7" t="n">
        <v>6.6</v>
      </c>
      <c r="C30" s="7" t="n">
        <v>8.199999999999999</v>
      </c>
    </row>
    <row r="31" spans="1:3">
      <c r="A31" s="4" t="s">
        <v>512</v>
      </c>
      <c r="B31" s="5" t="n">
        <v>0</v>
      </c>
      <c r="C31" s="5" t="n">
        <v>0</v>
      </c>
    </row>
    <row r="32" spans="1:3">
      <c r="A32" s="4" t="s">
        <v>513</v>
      </c>
      <c r="B32" s="5" t="n">
        <v>0</v>
      </c>
      <c r="C32" s="5" t="n">
        <v>0</v>
      </c>
    </row>
    <row r="33" spans="1:3">
      <c r="A33" s="4" t="s">
        <v>514</v>
      </c>
      <c r="B33" s="5" t="n">
        <v>0</v>
      </c>
      <c r="C33" s="7" t="n">
        <v>-1.6</v>
      </c>
    </row>
    <row r="34" spans="1:3">
      <c r="A34" s="4" t="s">
        <v>515</v>
      </c>
      <c r="B34" s="7" t="n">
        <v>-0.9</v>
      </c>
      <c r="C34" s="5" t="n">
        <v>0</v>
      </c>
    </row>
    <row r="35" spans="1:3">
      <c r="A35" s="4" t="s">
        <v>516</v>
      </c>
      <c r="B35" s="5" t="n">
        <v>0</v>
      </c>
      <c r="C35" s="5" t="n">
        <v>0</v>
      </c>
    </row>
    <row r="36" spans="1:3">
      <c r="A36" s="4" t="s">
        <v>517</v>
      </c>
      <c r="B36" s="5" t="n">
        <v>0</v>
      </c>
      <c r="C36" s="5" t="n">
        <v>0</v>
      </c>
    </row>
    <row r="37" spans="1:3">
      <c r="A37" s="4" t="s">
        <v>518</v>
      </c>
      <c r="B37" s="5" t="n">
        <v>0</v>
      </c>
      <c r="C37" s="5" t="n">
        <v>0</v>
      </c>
    </row>
    <row r="38" spans="1:3">
      <c r="A38" s="4" t="s">
        <v>519</v>
      </c>
      <c r="B38" s="5" t="n">
        <v>0</v>
      </c>
      <c r="C38" s="5" t="n">
        <v>0</v>
      </c>
    </row>
    <row r="39" spans="1:3">
      <c r="A39" s="4" t="s">
        <v>520</v>
      </c>
      <c r="B39" s="7" t="n">
        <v>5.7</v>
      </c>
      <c r="C39" s="7" t="n">
        <v>6.6</v>
      </c>
    </row>
    <row r="40" spans="1:3">
      <c r="A40" s="4" t="s">
        <v>521</v>
      </c>
      <c r="B40" s="8" t="n">
        <v>0</v>
      </c>
      <c r="C40" s="8"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4"/>
  </cols>
  <sheetData>
    <row r="1" spans="1:4">
      <c r="A1" s="1" t="s">
        <v>524</v>
      </c>
      <c r="B1" s="2" t="s">
        <v>1</v>
      </c>
    </row>
    <row r="2" spans="1:4">
      <c r="B2" s="2" t="s">
        <v>2</v>
      </c>
      <c r="C2" s="2" t="s">
        <v>62</v>
      </c>
      <c r="D2" s="2" t="s">
        <v>63</v>
      </c>
    </row>
    <row r="3" spans="1:4">
      <c r="A3" s="3" t="s">
        <v>525</v>
      </c>
    </row>
    <row r="4" spans="1:4">
      <c r="A4" s="4" t="s">
        <v>72</v>
      </c>
      <c r="B4" s="6" t="n">
        <v>739.1</v>
      </c>
      <c r="C4" s="6" t="n">
        <v>688.2</v>
      </c>
    </row>
    <row r="5" spans="1:4">
      <c r="A5" s="3" t="s">
        <v>526</v>
      </c>
    </row>
    <row r="6" spans="1:4">
      <c r="A6" s="4" t="s">
        <v>527</v>
      </c>
      <c r="B6" s="7" t="n">
        <v>7.9</v>
      </c>
    </row>
    <row r="7" spans="1:4">
      <c r="A7" s="4" t="s">
        <v>528</v>
      </c>
      <c r="B7" s="7" t="n">
        <v>0.8</v>
      </c>
    </row>
    <row r="8" spans="1:4">
      <c r="A8" s="4" t="s">
        <v>529</v>
      </c>
      <c r="B8" s="5" t="n">
        <v>0</v>
      </c>
    </row>
    <row r="9" spans="1:4">
      <c r="A9" s="4" t="s">
        <v>530</v>
      </c>
      <c r="B9" s="7" t="n">
        <v>8.699999999999999</v>
      </c>
    </row>
    <row r="10" spans="1:4">
      <c r="A10" s="4" t="s">
        <v>423</v>
      </c>
    </row>
    <row r="11" spans="1:4">
      <c r="A11" s="3" t="s">
        <v>526</v>
      </c>
    </row>
    <row r="12" spans="1:4">
      <c r="A12" s="4" t="s">
        <v>527</v>
      </c>
      <c r="B12" s="8" t="n">
        <v>0</v>
      </c>
    </row>
    <row r="13" spans="1:4"/>
    <row r="14" spans="1:4">
      <c r="A14" s="4" t="s">
        <v>63</v>
      </c>
      <c r="B14" s="4" t="s">
        <v>105</v>
      </c>
    </row>
  </sheetData>
  <mergeCells count="14">
    <mergeCell ref="A1:A2"/>
    <mergeCell ref="C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31</v>
      </c>
      <c r="B1" s="2" t="s">
        <v>1</v>
      </c>
    </row>
    <row r="2" spans="1:3">
      <c r="B2" s="2" t="s">
        <v>2</v>
      </c>
      <c r="C2" s="2" t="s">
        <v>62</v>
      </c>
    </row>
    <row r="3" spans="1:3">
      <c r="A3" s="3" t="s">
        <v>525</v>
      </c>
    </row>
    <row r="4" spans="1:3">
      <c r="A4" s="4" t="s">
        <v>532</v>
      </c>
      <c r="B4" s="6" t="n">
        <v>2820.9</v>
      </c>
      <c r="C4" s="6" t="n">
        <v>3104.6</v>
      </c>
    </row>
    <row r="5" spans="1:3">
      <c r="A5" s="3" t="s">
        <v>533</v>
      </c>
    </row>
    <row r="6" spans="1:3">
      <c r="A6" s="4" t="s">
        <v>527</v>
      </c>
      <c r="B6" s="7" t="n">
        <v>1.1</v>
      </c>
    </row>
    <row r="7" spans="1:3">
      <c r="A7" s="4" t="s">
        <v>534</v>
      </c>
      <c r="B7" s="5" t="n">
        <v>0</v>
      </c>
    </row>
    <row r="8" spans="1:3">
      <c r="A8" s="4" t="s">
        <v>535</v>
      </c>
      <c r="B8" s="5" t="n">
        <v>0</v>
      </c>
    </row>
    <row r="9" spans="1:3">
      <c r="A9" s="4" t="s">
        <v>530</v>
      </c>
      <c r="B9" s="6" t="n">
        <v>3.6</v>
      </c>
    </row>
    <row r="10" spans="1:3">
      <c r="A10" s="4" t="s">
        <v>536</v>
      </c>
      <c r="B10" s="4" t="s">
        <v>537</v>
      </c>
    </row>
    <row r="11" spans="1:3">
      <c r="A11" s="4" t="s">
        <v>423</v>
      </c>
    </row>
    <row r="12" spans="1:3">
      <c r="A12" s="3" t="s">
        <v>533</v>
      </c>
    </row>
    <row r="13" spans="1:3">
      <c r="A13" s="4" t="s">
        <v>527</v>
      </c>
      <c r="B13" s="6"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538</v>
      </c>
      <c r="B1" s="2" t="s">
        <v>1</v>
      </c>
    </row>
    <row r="2" spans="1:5">
      <c r="B2" s="2" t="s">
        <v>2</v>
      </c>
      <c r="C2" s="2" t="s">
        <v>118</v>
      </c>
      <c r="D2" s="2" t="s">
        <v>62</v>
      </c>
      <c r="E2" s="2" t="s">
        <v>63</v>
      </c>
    </row>
    <row r="3" spans="1:5">
      <c r="A3" s="3" t="s">
        <v>539</v>
      </c>
    </row>
    <row r="4" spans="1:5">
      <c r="A4" s="4" t="s">
        <v>540</v>
      </c>
      <c r="B4" s="6" t="n">
        <v>2722.7</v>
      </c>
      <c r="C4" s="6" t="n">
        <v>2562.9</v>
      </c>
    </row>
    <row r="5" spans="1:5">
      <c r="A5" s="3" t="s">
        <v>541</v>
      </c>
    </row>
    <row r="6" spans="1:5">
      <c r="A6" s="4" t="s">
        <v>542</v>
      </c>
      <c r="B6" s="7" t="n">
        <v>278.2</v>
      </c>
      <c r="C6" s="7" t="n">
        <v>240.4</v>
      </c>
    </row>
    <row r="7" spans="1:5">
      <c r="A7" s="4" t="s">
        <v>543</v>
      </c>
      <c r="B7" s="7" t="n">
        <v>2.7</v>
      </c>
      <c r="C7" s="7" t="n">
        <v>-2.5</v>
      </c>
    </row>
    <row r="8" spans="1:5">
      <c r="A8" s="4" t="s">
        <v>544</v>
      </c>
      <c r="B8" s="7" t="n">
        <v>280.9</v>
      </c>
      <c r="C8" s="7" t="n">
        <v>237.9</v>
      </c>
    </row>
    <row r="9" spans="1:5">
      <c r="A9" s="3" t="s">
        <v>545</v>
      </c>
    </row>
    <row r="10" spans="1:5">
      <c r="A10" s="4" t="s">
        <v>542</v>
      </c>
      <c r="B10" s="7" t="n">
        <v>72.59999999999999</v>
      </c>
      <c r="C10" s="7" t="n">
        <v>34.7</v>
      </c>
    </row>
    <row r="11" spans="1:5">
      <c r="A11" s="4" t="s">
        <v>543</v>
      </c>
      <c r="B11" s="7" t="n">
        <v>263.8</v>
      </c>
      <c r="C11" s="5" t="n">
        <v>221</v>
      </c>
    </row>
    <row r="12" spans="1:5">
      <c r="A12" s="4" t="s">
        <v>545</v>
      </c>
      <c r="B12" s="7" t="n">
        <v>336.4</v>
      </c>
      <c r="C12" s="7" t="n">
        <v>255.7</v>
      </c>
    </row>
    <row r="13" spans="1:5">
      <c r="A13" s="4" t="s">
        <v>546</v>
      </c>
      <c r="B13" s="7" t="n">
        <v>32.5</v>
      </c>
      <c r="C13" s="7" t="n">
        <v>-14.6</v>
      </c>
    </row>
    <row r="14" spans="1:5">
      <c r="A14" s="4" t="s">
        <v>547</v>
      </c>
      <c r="B14" s="7" t="n">
        <v>-25.6</v>
      </c>
      <c r="C14" s="7" t="n">
        <v>-9.1</v>
      </c>
    </row>
    <row r="15" spans="1:5">
      <c r="A15" s="4" t="s">
        <v>548</v>
      </c>
      <c r="B15" s="7" t="n">
        <v>2674.1</v>
      </c>
      <c r="C15" s="7" t="n">
        <v>2521.4</v>
      </c>
    </row>
    <row r="16" spans="1:5">
      <c r="A16" s="4" t="s">
        <v>549</v>
      </c>
      <c r="B16" s="7" t="n">
        <v>2393.5</v>
      </c>
      <c r="C16" s="7" t="n">
        <v>2147.5</v>
      </c>
    </row>
    <row r="17" spans="1:5">
      <c r="A17" s="4" t="s">
        <v>550</v>
      </c>
      <c r="B17" s="6" t="n">
        <v>5067.6</v>
      </c>
      <c r="C17" s="6" t="n">
        <v>4668.9</v>
      </c>
      <c r="D17" s="6" t="n">
        <v>5157.6</v>
      </c>
    </row>
    <row r="18" spans="1:5"/>
    <row r="19" spans="1:5">
      <c r="A19" s="4" t="s">
        <v>63</v>
      </c>
      <c r="B19" s="4" t="s">
        <v>105</v>
      </c>
    </row>
  </sheetData>
  <mergeCells count="20">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118</v>
      </c>
    </row>
    <row r="3" spans="1:3">
      <c r="A3" s="3" t="s">
        <v>552</v>
      </c>
    </row>
    <row r="4" spans="1:3">
      <c r="A4" s="4" t="s">
        <v>553</v>
      </c>
      <c r="B4" s="6" t="n">
        <v>26.2</v>
      </c>
    </row>
    <row r="5" spans="1:3">
      <c r="A5" s="4" t="s">
        <v>554</v>
      </c>
      <c r="B5" s="7" t="n">
        <v>2.7</v>
      </c>
      <c r="C5" s="6" t="n">
        <v>-2.5</v>
      </c>
    </row>
    <row r="6" spans="1:3">
      <c r="A6" s="4" t="s">
        <v>555</v>
      </c>
    </row>
    <row r="7" spans="1:3">
      <c r="A7" s="3" t="s">
        <v>552</v>
      </c>
    </row>
    <row r="8" spans="1:3">
      <c r="A8" s="4" t="s">
        <v>554</v>
      </c>
      <c r="B8" s="7" t="n">
        <v>3.3</v>
      </c>
      <c r="C8" s="5" t="n">
        <v>-4</v>
      </c>
    </row>
    <row r="9" spans="1:3">
      <c r="A9" s="4" t="s">
        <v>556</v>
      </c>
    </row>
    <row r="10" spans="1:3">
      <c r="A10" s="3" t="s">
        <v>552</v>
      </c>
    </row>
    <row r="11" spans="1:3">
      <c r="A11" s="4" t="s">
        <v>554</v>
      </c>
      <c r="B11" s="7" t="n">
        <v>-0.4</v>
      </c>
      <c r="C11" s="7" t="n">
        <v>0.8</v>
      </c>
    </row>
    <row r="12" spans="1:3">
      <c r="A12" s="4" t="s">
        <v>557</v>
      </c>
    </row>
    <row r="13" spans="1:3">
      <c r="A13" s="3" t="s">
        <v>552</v>
      </c>
    </row>
    <row r="14" spans="1:3">
      <c r="A14" s="4" t="s">
        <v>554</v>
      </c>
      <c r="B14" s="6" t="n">
        <v>-0.2</v>
      </c>
      <c r="C14" s="6"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2</v>
      </c>
    </row>
    <row r="2" spans="1:3">
      <c r="A2" s="4" t="s">
        <v>559</v>
      </c>
    </row>
    <row r="3" spans="1:3">
      <c r="A3" s="3" t="s">
        <v>456</v>
      </c>
    </row>
    <row r="4" spans="1:3">
      <c r="A4" s="4" t="s">
        <v>560</v>
      </c>
      <c r="B4" s="6" t="n">
        <v>172.7</v>
      </c>
      <c r="C4" s="6" t="n">
        <v>172.7</v>
      </c>
    </row>
    <row r="5" spans="1:3">
      <c r="A5" s="4" t="s">
        <v>561</v>
      </c>
    </row>
    <row r="6" spans="1:3">
      <c r="A6" s="3" t="s">
        <v>456</v>
      </c>
    </row>
    <row r="7" spans="1:3">
      <c r="A7" s="4" t="s">
        <v>560</v>
      </c>
      <c r="B7" s="7" t="n">
        <v>173.6</v>
      </c>
      <c r="C7" s="5" t="n">
        <v>174</v>
      </c>
    </row>
    <row r="8" spans="1:3">
      <c r="A8" s="4" t="s">
        <v>562</v>
      </c>
    </row>
    <row r="9" spans="1:3">
      <c r="A9" s="3" t="s">
        <v>456</v>
      </c>
    </row>
    <row r="10" spans="1:3">
      <c r="A10" s="4" t="s">
        <v>560</v>
      </c>
      <c r="B10" s="7" t="n">
        <v>84.8</v>
      </c>
      <c r="C10" s="7" t="n">
        <v>84.7</v>
      </c>
    </row>
    <row r="11" spans="1:3">
      <c r="A11" s="4" t="s">
        <v>563</v>
      </c>
    </row>
    <row r="12" spans="1:3">
      <c r="A12" s="3" t="s">
        <v>456</v>
      </c>
    </row>
    <row r="13" spans="1:3">
      <c r="A13" s="4" t="s">
        <v>560</v>
      </c>
      <c r="B13" s="7" t="n">
        <v>92.3</v>
      </c>
      <c r="C13" s="7" t="n">
        <v>92.5</v>
      </c>
    </row>
    <row r="14" spans="1:3">
      <c r="A14" s="4" t="s">
        <v>564</v>
      </c>
    </row>
    <row r="15" spans="1:3">
      <c r="A15" s="3" t="s">
        <v>456</v>
      </c>
    </row>
    <row r="16" spans="1:3">
      <c r="A16" s="4" t="s">
        <v>560</v>
      </c>
      <c r="B16" s="5" t="n">
        <v>140</v>
      </c>
      <c r="C16" s="5" t="n">
        <v>140</v>
      </c>
    </row>
    <row r="17" spans="1:3">
      <c r="A17" s="4" t="s">
        <v>565</v>
      </c>
    </row>
    <row r="18" spans="1:3">
      <c r="A18" s="3" t="s">
        <v>456</v>
      </c>
    </row>
    <row r="19" spans="1:3">
      <c r="A19" s="4" t="s">
        <v>560</v>
      </c>
      <c r="B19" s="7" t="n">
        <v>125.9</v>
      </c>
      <c r="C19" s="7" t="n">
        <v>144.2</v>
      </c>
    </row>
    <row r="20" spans="1:3">
      <c r="A20" s="4" t="s">
        <v>566</v>
      </c>
    </row>
    <row r="21" spans="1:3">
      <c r="A21" s="3" t="s">
        <v>456</v>
      </c>
    </row>
    <row r="22" spans="1:3">
      <c r="A22" s="4" t="s">
        <v>560</v>
      </c>
      <c r="B22" s="5" t="n">
        <v>55</v>
      </c>
      <c r="C22" s="7" t="n">
        <v>56.3</v>
      </c>
    </row>
    <row r="23" spans="1:3">
      <c r="A23" s="4" t="s">
        <v>567</v>
      </c>
    </row>
    <row r="24" spans="1:3">
      <c r="A24" s="3" t="s">
        <v>456</v>
      </c>
    </row>
    <row r="25" spans="1:3">
      <c r="A25" s="4" t="s">
        <v>560</v>
      </c>
      <c r="B25" s="6" t="n">
        <v>55.3</v>
      </c>
      <c r="C25" s="6" t="n">
        <v>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2</v>
      </c>
    </row>
    <row r="2" spans="1:3">
      <c r="A2" s="3" t="s">
        <v>569</v>
      </c>
    </row>
    <row r="3" spans="1:3">
      <c r="A3" s="4" t="s">
        <v>560</v>
      </c>
      <c r="B3" s="6" t="n">
        <v>447.1</v>
      </c>
    </row>
    <row r="4" spans="1:3">
      <c r="A4" s="4" t="s">
        <v>570</v>
      </c>
    </row>
    <row r="5" spans="1:3">
      <c r="A5" s="3" t="s">
        <v>569</v>
      </c>
    </row>
    <row r="6" spans="1:3">
      <c r="A6" s="4" t="s">
        <v>560</v>
      </c>
      <c r="B6" s="7" t="n">
        <v>125.9</v>
      </c>
    </row>
    <row r="7" spans="1:3">
      <c r="A7" s="4" t="s">
        <v>571</v>
      </c>
    </row>
    <row r="8" spans="1:3">
      <c r="A8" s="3" t="s">
        <v>569</v>
      </c>
    </row>
    <row r="9" spans="1:3">
      <c r="A9" s="4" t="s">
        <v>560</v>
      </c>
      <c r="B9" s="7" t="n">
        <v>321.2</v>
      </c>
    </row>
    <row r="10" spans="1:3">
      <c r="A10" s="4" t="s">
        <v>572</v>
      </c>
    </row>
    <row r="11" spans="1:3">
      <c r="A11" s="3" t="s">
        <v>569</v>
      </c>
    </row>
    <row r="12" spans="1:3">
      <c r="A12" s="4" t="s">
        <v>560</v>
      </c>
      <c r="B12" s="5" t="n">
        <v>0</v>
      </c>
    </row>
    <row r="13" spans="1:3">
      <c r="A13" s="4" t="s">
        <v>573</v>
      </c>
    </row>
    <row r="14" spans="1:3">
      <c r="A14" s="3" t="s">
        <v>569</v>
      </c>
    </row>
    <row r="15" spans="1:3">
      <c r="A15" s="4" t="s">
        <v>560</v>
      </c>
      <c r="B15" s="5" t="n">
        <v>0</v>
      </c>
      <c r="C15" s="8" t="n">
        <v>0</v>
      </c>
    </row>
    <row r="16" spans="1:3">
      <c r="A16" s="4" t="s">
        <v>574</v>
      </c>
    </row>
    <row r="17" spans="1:3">
      <c r="A17" s="3" t="s">
        <v>569</v>
      </c>
    </row>
    <row r="18" spans="1:3">
      <c r="A18" s="4" t="s">
        <v>560</v>
      </c>
      <c r="B18" s="7" t="n">
        <v>173.6</v>
      </c>
      <c r="C18" s="5" t="n">
        <v>174</v>
      </c>
    </row>
    <row r="19" spans="1:3">
      <c r="A19" s="4" t="s">
        <v>575</v>
      </c>
    </row>
    <row r="20" spans="1:3">
      <c r="A20" s="3" t="s">
        <v>569</v>
      </c>
    </row>
    <row r="21" spans="1:3">
      <c r="A21" s="4" t="s">
        <v>560</v>
      </c>
      <c r="B21" s="5" t="n">
        <v>0</v>
      </c>
      <c r="C21" s="5" t="n">
        <v>0</v>
      </c>
    </row>
    <row r="22" spans="1:3">
      <c r="A22" s="4" t="s">
        <v>576</v>
      </c>
    </row>
    <row r="23" spans="1:3">
      <c r="A23" s="3" t="s">
        <v>569</v>
      </c>
    </row>
    <row r="24" spans="1:3">
      <c r="A24" s="4" t="s">
        <v>560</v>
      </c>
      <c r="B24" s="5" t="n">
        <v>0</v>
      </c>
      <c r="C24" s="5" t="n">
        <v>0</v>
      </c>
    </row>
    <row r="25" spans="1:3">
      <c r="A25" s="4" t="s">
        <v>577</v>
      </c>
    </row>
    <row r="26" spans="1:3">
      <c r="A26" s="3" t="s">
        <v>569</v>
      </c>
    </row>
    <row r="27" spans="1:3">
      <c r="A27" s="4" t="s">
        <v>560</v>
      </c>
      <c r="B27" s="7" t="n">
        <v>92.3</v>
      </c>
      <c r="C27" s="7" t="n">
        <v>92.5</v>
      </c>
    </row>
    <row r="28" spans="1:3">
      <c r="A28" s="4" t="s">
        <v>578</v>
      </c>
    </row>
    <row r="29" spans="1:3">
      <c r="A29" s="3" t="s">
        <v>569</v>
      </c>
    </row>
    <row r="30" spans="1:3">
      <c r="A30" s="4" t="s">
        <v>560</v>
      </c>
      <c r="B30" s="5" t="n">
        <v>0</v>
      </c>
      <c r="C30" s="5" t="n">
        <v>0</v>
      </c>
    </row>
    <row r="31" spans="1:3">
      <c r="A31" s="4" t="s">
        <v>579</v>
      </c>
    </row>
    <row r="32" spans="1:3">
      <c r="A32" s="3" t="s">
        <v>569</v>
      </c>
    </row>
    <row r="33" spans="1:3">
      <c r="A33" s="4" t="s">
        <v>560</v>
      </c>
      <c r="B33" s="7" t="n">
        <v>125.9</v>
      </c>
      <c r="C33" s="7" t="n">
        <v>144.2</v>
      </c>
    </row>
    <row r="34" spans="1:3">
      <c r="A34" s="4" t="s">
        <v>580</v>
      </c>
    </row>
    <row r="35" spans="1:3">
      <c r="A35" s="3" t="s">
        <v>569</v>
      </c>
    </row>
    <row r="36" spans="1:3">
      <c r="A36" s="4" t="s">
        <v>560</v>
      </c>
      <c r="B36" s="5" t="n">
        <v>0</v>
      </c>
      <c r="C36" s="5" t="n">
        <v>0</v>
      </c>
    </row>
    <row r="37" spans="1:3">
      <c r="A37" s="4" t="s">
        <v>581</v>
      </c>
    </row>
    <row r="38" spans="1:3">
      <c r="A38" s="3" t="s">
        <v>569</v>
      </c>
    </row>
    <row r="39" spans="1:3">
      <c r="A39" s="4" t="s">
        <v>560</v>
      </c>
      <c r="B39" s="5" t="n">
        <v>0</v>
      </c>
      <c r="C39" s="5" t="n">
        <v>0</v>
      </c>
    </row>
    <row r="40" spans="1:3">
      <c r="A40" s="4" t="s">
        <v>582</v>
      </c>
    </row>
    <row r="41" spans="1:3">
      <c r="A41" s="3" t="s">
        <v>569</v>
      </c>
    </row>
    <row r="42" spans="1:3">
      <c r="A42" s="4" t="s">
        <v>560</v>
      </c>
      <c r="B42" s="5" t="n">
        <v>0</v>
      </c>
      <c r="C42" s="5" t="n">
        <v>0</v>
      </c>
    </row>
    <row r="43" spans="1:3">
      <c r="A43" s="4" t="s">
        <v>583</v>
      </c>
    </row>
    <row r="44" spans="1:3">
      <c r="A44" s="3" t="s">
        <v>569</v>
      </c>
    </row>
    <row r="45" spans="1:3">
      <c r="A45" s="4" t="s">
        <v>560</v>
      </c>
      <c r="B45" s="7" t="n">
        <v>55.3</v>
      </c>
      <c r="C45" s="7" t="n">
        <v>56.8</v>
      </c>
    </row>
    <row r="46" spans="1:3">
      <c r="A46" s="4" t="s">
        <v>584</v>
      </c>
    </row>
    <row r="47" spans="1:3">
      <c r="A47" s="3" t="s">
        <v>569</v>
      </c>
    </row>
    <row r="48" spans="1:3">
      <c r="A48" s="4" t="s">
        <v>560</v>
      </c>
      <c r="B48" s="8" t="n">
        <v>0</v>
      </c>
      <c r="C48"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2"/>
    <col customWidth="1" max="5" min="5" width="36"/>
    <col customWidth="1" max="6" min="6" width="25"/>
    <col customWidth="1" max="7" min="7" width="27"/>
    <col customWidth="1" max="8" min="8" width="54"/>
  </cols>
  <sheetData>
    <row r="1" spans="1:8">
      <c r="A1" s="1" t="s">
        <v>165</v>
      </c>
      <c r="B1" s="2" t="s">
        <v>166</v>
      </c>
      <c r="D1" s="2" t="s">
        <v>51</v>
      </c>
      <c r="E1" s="2" t="s">
        <v>167</v>
      </c>
      <c r="F1" s="2" t="s">
        <v>168</v>
      </c>
      <c r="G1" s="2" t="s">
        <v>169</v>
      </c>
      <c r="H1" s="2" t="s">
        <v>170</v>
      </c>
    </row>
    <row r="2" spans="1:8">
      <c r="A2" s="4" t="s">
        <v>171</v>
      </c>
      <c r="B2" s="6" t="n">
        <v>1746.7</v>
      </c>
      <c r="D2" s="6" t="n">
        <v>45.3</v>
      </c>
      <c r="E2" s="8" t="n">
        <v>1372</v>
      </c>
      <c r="F2" s="6" t="n">
        <v>-455.1</v>
      </c>
      <c r="G2" s="6" t="n">
        <v>862.6</v>
      </c>
      <c r="H2" s="6" t="n">
        <v>-78.09999999999999</v>
      </c>
    </row>
    <row r="3" spans="1:8">
      <c r="A3" s="3" t="s">
        <v>172</v>
      </c>
    </row>
    <row r="4" spans="1:8">
      <c r="A4" s="4" t="s">
        <v>173</v>
      </c>
      <c r="B4" s="7" t="n">
        <v>91.2</v>
      </c>
      <c r="G4" s="7" t="n">
        <v>91.2</v>
      </c>
    </row>
    <row r="5" spans="1:8">
      <c r="A5" s="4" t="s">
        <v>174</v>
      </c>
      <c r="B5" s="7" t="n">
        <v>50.3</v>
      </c>
      <c r="H5" s="7" t="n">
        <v>50.3</v>
      </c>
    </row>
    <row r="6" spans="1:8">
      <c r="A6" s="4" t="s">
        <v>175</v>
      </c>
      <c r="B6" s="7" t="n">
        <v>0.2</v>
      </c>
      <c r="H6" s="7" t="n">
        <v>0.2</v>
      </c>
    </row>
    <row r="7" spans="1:8">
      <c r="A7" s="4" t="s">
        <v>176</v>
      </c>
      <c r="B7" s="7" t="n">
        <v>4.2</v>
      </c>
      <c r="D7" s="7" t="n">
        <v>0.1</v>
      </c>
      <c r="E7" s="7" t="n">
        <v>4.1</v>
      </c>
    </row>
    <row r="8" spans="1:8">
      <c r="A8" s="4" t="s">
        <v>177</v>
      </c>
      <c r="B8" s="7" t="n">
        <v>-1.6</v>
      </c>
      <c r="D8" s="5" t="n">
        <v>0</v>
      </c>
      <c r="E8" s="7" t="n">
        <v>-1.6</v>
      </c>
    </row>
    <row r="9" spans="1:8">
      <c r="A9" s="4" t="s">
        <v>178</v>
      </c>
      <c r="B9" s="7" t="n">
        <v>0.4</v>
      </c>
      <c r="E9" s="7" t="n">
        <v>0.4</v>
      </c>
    </row>
    <row r="10" spans="1:8">
      <c r="A10" s="4" t="s">
        <v>179</v>
      </c>
      <c r="B10" s="7" t="n">
        <v>-10.8</v>
      </c>
      <c r="G10" s="7" t="n">
        <v>-10.8</v>
      </c>
    </row>
    <row r="11" spans="1:8">
      <c r="A11" s="4" t="s">
        <v>180</v>
      </c>
      <c r="B11" s="7" t="n">
        <v>1880.6</v>
      </c>
      <c r="D11" s="7" t="n">
        <v>45.4</v>
      </c>
      <c r="E11" s="7" t="n">
        <v>1374.9</v>
      </c>
      <c r="F11" s="7" t="n">
        <v>-455.1</v>
      </c>
      <c r="G11" s="5" t="n">
        <v>943</v>
      </c>
      <c r="H11" s="7" t="n">
        <v>-27.6</v>
      </c>
    </row>
    <row r="12" spans="1:8">
      <c r="A12" s="4" t="s">
        <v>181</v>
      </c>
      <c r="B12" s="7" t="n">
        <v>1781.1</v>
      </c>
      <c r="C12" s="4" t="s">
        <v>63</v>
      </c>
      <c r="D12" s="7" t="n">
        <v>45.7</v>
      </c>
      <c r="E12" s="7" t="n">
        <v>1376.6</v>
      </c>
      <c r="F12" s="7" t="n">
        <v>-455.1</v>
      </c>
      <c r="G12" s="7" t="n">
        <v>811.1</v>
      </c>
      <c r="H12" s="7" t="n">
        <v>2.8</v>
      </c>
    </row>
    <row r="13" spans="1:8">
      <c r="A13" s="3" t="s">
        <v>172</v>
      </c>
    </row>
    <row r="14" spans="1:8">
      <c r="A14" s="4" t="s">
        <v>173</v>
      </c>
      <c r="B14" s="7" t="n">
        <v>-18.8</v>
      </c>
      <c r="G14" s="7" t="n">
        <v>-18.8</v>
      </c>
    </row>
    <row r="15" spans="1:8">
      <c r="A15" s="4" t="s">
        <v>174</v>
      </c>
      <c r="B15" s="5" t="n">
        <v>-107</v>
      </c>
      <c r="H15" s="5" t="n">
        <v>-107</v>
      </c>
    </row>
    <row r="16" spans="1:8">
      <c r="A16" s="4" t="s">
        <v>175</v>
      </c>
      <c r="B16" s="7" t="n">
        <v>-3.4</v>
      </c>
      <c r="H16" s="7" t="n">
        <v>-3.4</v>
      </c>
    </row>
    <row r="17" spans="1:8">
      <c r="A17" s="4" t="s">
        <v>176</v>
      </c>
      <c r="B17" s="7" t="n">
        <v>3.1</v>
      </c>
      <c r="D17" s="7" t="n">
        <v>0.3</v>
      </c>
      <c r="E17" s="7" t="n">
        <v>2.8</v>
      </c>
    </row>
    <row r="18" spans="1:8">
      <c r="A18" s="4" t="s">
        <v>177</v>
      </c>
      <c r="B18" s="7" t="n">
        <v>-5.8</v>
      </c>
      <c r="D18" s="7" t="n">
        <v>-0.1</v>
      </c>
      <c r="E18" s="7" t="n">
        <v>-5.7</v>
      </c>
    </row>
    <row r="19" spans="1:8">
      <c r="A19" s="4" t="s">
        <v>178</v>
      </c>
      <c r="B19" s="7" t="n">
        <v>0.5</v>
      </c>
      <c r="E19" s="7" t="n">
        <v>0.5</v>
      </c>
    </row>
    <row r="20" spans="1:8">
      <c r="A20" s="4" t="s">
        <v>179</v>
      </c>
      <c r="B20" s="7" t="n">
        <v>-10.7</v>
      </c>
      <c r="G20" s="7" t="n">
        <v>-10.7</v>
      </c>
    </row>
    <row r="21" spans="1:8">
      <c r="A21" s="4" t="s">
        <v>182</v>
      </c>
      <c r="B21" s="6" t="n">
        <v>1636.8</v>
      </c>
      <c r="D21" s="6" t="n">
        <v>45.9</v>
      </c>
      <c r="E21" s="6" t="n">
        <v>1374.2</v>
      </c>
      <c r="F21" s="6" t="n">
        <v>-455.1</v>
      </c>
      <c r="G21" s="6" t="n">
        <v>773.7</v>
      </c>
      <c r="H21" s="6" t="n">
        <v>-101.9</v>
      </c>
    </row>
    <row r="22" spans="1:8"/>
    <row r="23" spans="1:8">
      <c r="A23" s="4" t="s">
        <v>63</v>
      </c>
      <c r="B23" s="4" t="s">
        <v>105</v>
      </c>
    </row>
  </sheetData>
  <mergeCells count="3">
    <mergeCell ref="B1:C1"/>
    <mergeCell ref="A22:H22"/>
    <mergeCell ref="B23:H2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585</v>
      </c>
      <c r="B1" s="2" t="s">
        <v>586</v>
      </c>
      <c r="C1" s="2" t="s">
        <v>184</v>
      </c>
      <c r="D1" s="2" t="s">
        <v>587</v>
      </c>
      <c r="E1" s="2" t="s">
        <v>185</v>
      </c>
      <c r="F1" s="2" t="s">
        <v>2</v>
      </c>
      <c r="G1" s="2" t="s">
        <v>118</v>
      </c>
      <c r="H1" s="2" t="s">
        <v>588</v>
      </c>
    </row>
    <row r="2" spans="1:8">
      <c r="A2" s="3" t="s">
        <v>589</v>
      </c>
    </row>
    <row r="3" spans="1:8">
      <c r="A3" s="4" t="s">
        <v>143</v>
      </c>
      <c r="C3" s="9" t="n">
        <v>0.31</v>
      </c>
      <c r="E3" s="9" t="n">
        <v>0.31</v>
      </c>
      <c r="F3" s="9" t="n">
        <v>0.31</v>
      </c>
      <c r="G3" s="9" t="n">
        <v>0.31</v>
      </c>
    </row>
    <row r="4" spans="1:8">
      <c r="A4" s="4" t="s">
        <v>590</v>
      </c>
      <c r="B4" s="8" t="n">
        <v>10700000</v>
      </c>
      <c r="D4" s="8" t="n">
        <v>10800000</v>
      </c>
      <c r="F4" s="8" t="n">
        <v>10700000</v>
      </c>
      <c r="G4" s="8" t="n">
        <v>10800000</v>
      </c>
    </row>
    <row r="5" spans="1:8">
      <c r="A5" s="4" t="s">
        <v>591</v>
      </c>
    </row>
    <row r="6" spans="1:8">
      <c r="A6" s="3" t="s">
        <v>589</v>
      </c>
    </row>
    <row r="7" spans="1:8">
      <c r="A7" s="4" t="s">
        <v>592</v>
      </c>
      <c r="H7" s="8" t="n">
        <v>150000000</v>
      </c>
    </row>
    <row r="8" spans="1:8">
      <c r="A8" s="4" t="s">
        <v>593</v>
      </c>
      <c r="F8" s="8" t="n">
        <v>53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14"/>
  </cols>
  <sheetData>
    <row r="1" spans="1:5">
      <c r="A1" s="1" t="s">
        <v>594</v>
      </c>
      <c r="B1" s="2" t="s">
        <v>1</v>
      </c>
    </row>
    <row r="2" spans="1:5">
      <c r="B2" s="2" t="s">
        <v>2</v>
      </c>
      <c r="D2" s="2" t="s">
        <v>118</v>
      </c>
      <c r="E2" s="2" t="s">
        <v>595</v>
      </c>
    </row>
    <row r="3" spans="1:5">
      <c r="A3" s="3" t="s">
        <v>596</v>
      </c>
    </row>
    <row r="4" spans="1:5">
      <c r="A4" s="4" t="s">
        <v>597</v>
      </c>
      <c r="B4" s="6" t="n">
        <v>1781.1</v>
      </c>
      <c r="C4" s="4" t="s">
        <v>63</v>
      </c>
      <c r="D4" s="6" t="n">
        <v>1746.7</v>
      </c>
    </row>
    <row r="5" spans="1:5">
      <c r="A5" s="4" t="s">
        <v>598</v>
      </c>
      <c r="B5" s="7" t="n">
        <v>-105.1</v>
      </c>
      <c r="D5" s="7" t="n">
        <v>47.9</v>
      </c>
    </row>
    <row r="6" spans="1:5">
      <c r="A6" s="4" t="s">
        <v>599</v>
      </c>
      <c r="B6" s="7" t="n">
        <v>-5.3</v>
      </c>
      <c r="D6" s="7" t="n">
        <v>2.6</v>
      </c>
    </row>
    <row r="7" spans="1:5">
      <c r="A7" s="4" t="s">
        <v>600</v>
      </c>
      <c r="B7" s="7" t="n">
        <v>-110.4</v>
      </c>
      <c r="D7" s="7" t="n">
        <v>50.5</v>
      </c>
    </row>
    <row r="8" spans="1:5">
      <c r="A8" s="4" t="s">
        <v>601</v>
      </c>
      <c r="B8" s="7" t="n">
        <v>1636.8</v>
      </c>
      <c r="D8" s="7" t="n">
        <v>1880.6</v>
      </c>
    </row>
    <row r="9" spans="1:5">
      <c r="A9" s="4" t="s">
        <v>602</v>
      </c>
    </row>
    <row r="10" spans="1:5">
      <c r="A10" s="3" t="s">
        <v>596</v>
      </c>
    </row>
    <row r="11" spans="1:5">
      <c r="A11" s="4" t="s">
        <v>359</v>
      </c>
      <c r="E11" s="6" t="n">
        <v>-2.2</v>
      </c>
    </row>
    <row r="12" spans="1:5">
      <c r="A12" s="4" t="s">
        <v>603</v>
      </c>
    </row>
    <row r="13" spans="1:5">
      <c r="A13" s="3" t="s">
        <v>596</v>
      </c>
    </row>
    <row r="14" spans="1:5">
      <c r="A14" s="4" t="s">
        <v>597</v>
      </c>
      <c r="B14" s="7" t="n">
        <v>-22.6</v>
      </c>
      <c r="D14" s="7" t="n">
        <v>-22.4</v>
      </c>
    </row>
    <row r="15" spans="1:5">
      <c r="A15" s="4" t="s">
        <v>598</v>
      </c>
      <c r="B15" s="7" t="n">
        <v>-3.4</v>
      </c>
      <c r="D15" s="7" t="n">
        <v>0.2</v>
      </c>
    </row>
    <row r="16" spans="1:5">
      <c r="A16" s="4" t="s">
        <v>599</v>
      </c>
      <c r="B16" s="5" t="n">
        <v>0</v>
      </c>
      <c r="D16" s="5" t="n">
        <v>0</v>
      </c>
    </row>
    <row r="17" spans="1:5">
      <c r="A17" s="4" t="s">
        <v>600</v>
      </c>
      <c r="B17" s="7" t="n">
        <v>-3.4</v>
      </c>
      <c r="D17" s="7" t="n">
        <v>0.2</v>
      </c>
    </row>
    <row r="18" spans="1:5">
      <c r="A18" s="4" t="s">
        <v>601</v>
      </c>
      <c r="B18" s="5" t="n">
        <v>-26</v>
      </c>
      <c r="D18" s="7" t="n">
        <v>-22.2</v>
      </c>
    </row>
    <row r="19" spans="1:5">
      <c r="A19" s="4" t="s">
        <v>604</v>
      </c>
    </row>
    <row r="20" spans="1:5">
      <c r="A20" s="3" t="s">
        <v>596</v>
      </c>
    </row>
    <row r="21" spans="1:5">
      <c r="A21" s="4" t="s">
        <v>359</v>
      </c>
      <c r="E21" s="5" t="n">
        <v>0</v>
      </c>
    </row>
    <row r="22" spans="1:5">
      <c r="A22" s="4" t="s">
        <v>605</v>
      </c>
    </row>
    <row r="23" spans="1:5">
      <c r="A23" s="3" t="s">
        <v>596</v>
      </c>
    </row>
    <row r="24" spans="1:5">
      <c r="A24" s="4" t="s">
        <v>597</v>
      </c>
      <c r="B24" s="7" t="n">
        <v>33.5</v>
      </c>
      <c r="D24" s="5" t="n">
        <v>-49</v>
      </c>
    </row>
    <row r="25" spans="1:5">
      <c r="A25" s="4" t="s">
        <v>598</v>
      </c>
      <c r="B25" s="7" t="n">
        <v>-101.7</v>
      </c>
      <c r="D25" s="7" t="n">
        <v>47.7</v>
      </c>
    </row>
    <row r="26" spans="1:5">
      <c r="A26" s="4" t="s">
        <v>599</v>
      </c>
      <c r="B26" s="7" t="n">
        <v>-5.3</v>
      </c>
      <c r="D26" s="7" t="n">
        <v>2.6</v>
      </c>
    </row>
    <row r="27" spans="1:5">
      <c r="A27" s="4" t="s">
        <v>600</v>
      </c>
      <c r="B27" s="5" t="n">
        <v>-107</v>
      </c>
      <c r="D27" s="7" t="n">
        <v>50.3</v>
      </c>
    </row>
    <row r="28" spans="1:5">
      <c r="A28" s="4" t="s">
        <v>601</v>
      </c>
      <c r="B28" s="7" t="n">
        <v>-67.8</v>
      </c>
      <c r="D28" s="7" t="n">
        <v>1.3</v>
      </c>
    </row>
    <row r="29" spans="1:5">
      <c r="A29" s="4" t="s">
        <v>606</v>
      </c>
    </row>
    <row r="30" spans="1:5">
      <c r="A30" s="3" t="s">
        <v>596</v>
      </c>
    </row>
    <row r="31" spans="1:5">
      <c r="A31" s="4" t="s">
        <v>359</v>
      </c>
      <c r="E31" s="7" t="n">
        <v>5.7</v>
      </c>
    </row>
    <row r="32" spans="1:5">
      <c r="A32" s="4" t="s">
        <v>607</v>
      </c>
    </row>
    <row r="33" spans="1:5">
      <c r="A33" s="3" t="s">
        <v>596</v>
      </c>
    </row>
    <row r="34" spans="1:5">
      <c r="A34" s="4" t="s">
        <v>597</v>
      </c>
      <c r="B34" s="7" t="n">
        <v>-8.1</v>
      </c>
      <c r="D34" s="7" t="n">
        <v>-6.7</v>
      </c>
    </row>
    <row r="35" spans="1:5">
      <c r="A35" s="4" t="s">
        <v>598</v>
      </c>
      <c r="B35" s="5" t="n">
        <v>0</v>
      </c>
      <c r="D35" s="5" t="n">
        <v>0</v>
      </c>
    </row>
    <row r="36" spans="1:5">
      <c r="A36" s="4" t="s">
        <v>599</v>
      </c>
      <c r="B36" s="5" t="n">
        <v>0</v>
      </c>
      <c r="D36" s="5" t="n">
        <v>0</v>
      </c>
    </row>
    <row r="37" spans="1:5">
      <c r="A37" s="4" t="s">
        <v>600</v>
      </c>
      <c r="B37" s="5" t="n">
        <v>0</v>
      </c>
      <c r="D37" s="5" t="n">
        <v>0</v>
      </c>
    </row>
    <row r="38" spans="1:5">
      <c r="A38" s="4" t="s">
        <v>601</v>
      </c>
      <c r="B38" s="7" t="n">
        <v>-8.1</v>
      </c>
      <c r="D38" s="7" t="n">
        <v>-6.7</v>
      </c>
    </row>
    <row r="39" spans="1:5">
      <c r="A39" s="4" t="s">
        <v>608</v>
      </c>
    </row>
    <row r="40" spans="1:5">
      <c r="A40" s="3" t="s">
        <v>596</v>
      </c>
    </row>
    <row r="41" spans="1:5">
      <c r="A41" s="4" t="s">
        <v>359</v>
      </c>
      <c r="E41" s="5" t="n">
        <v>0</v>
      </c>
    </row>
    <row r="42" spans="1:5">
      <c r="A42" s="4" t="s">
        <v>170</v>
      </c>
    </row>
    <row r="43" spans="1:5">
      <c r="A43" s="3" t="s">
        <v>596</v>
      </c>
    </row>
    <row r="44" spans="1:5">
      <c r="A44" s="4" t="s">
        <v>597</v>
      </c>
      <c r="B44" s="7" t="n">
        <v>2.8</v>
      </c>
      <c r="D44" s="7" t="n">
        <v>-78.09999999999999</v>
      </c>
    </row>
    <row r="45" spans="1:5">
      <c r="A45" s="4" t="s">
        <v>601</v>
      </c>
      <c r="B45" s="6" t="n">
        <v>-101.9</v>
      </c>
      <c r="D45" s="6" t="n">
        <v>-27.6</v>
      </c>
    </row>
    <row r="46" spans="1:5">
      <c r="A46" s="4" t="s">
        <v>609</v>
      </c>
    </row>
    <row r="47" spans="1:5">
      <c r="A47" s="3" t="s">
        <v>596</v>
      </c>
    </row>
    <row r="48" spans="1:5">
      <c r="A48" s="4" t="s">
        <v>359</v>
      </c>
      <c r="E48" s="6" t="n">
        <v>5.7</v>
      </c>
    </row>
    <row r="49" spans="1:5"/>
    <row r="50" spans="1:5">
      <c r="A50" s="4" t="s">
        <v>63</v>
      </c>
      <c r="B50" s="4" t="s">
        <v>105</v>
      </c>
    </row>
  </sheetData>
  <mergeCells count="5">
    <mergeCell ref="A1:A2"/>
    <mergeCell ref="B1:D1"/>
    <mergeCell ref="B2:C2"/>
    <mergeCell ref="A49:E49"/>
    <mergeCell ref="B50:E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118</v>
      </c>
    </row>
    <row r="3" spans="1:3">
      <c r="A3" s="3" t="s">
        <v>611</v>
      </c>
    </row>
    <row r="4" spans="1:3">
      <c r="A4" s="4" t="s">
        <v>612</v>
      </c>
      <c r="B4" s="6" t="n">
        <v>-5.3</v>
      </c>
      <c r="C4" s="6" t="n">
        <v>2.6</v>
      </c>
    </row>
    <row r="5" spans="1:3">
      <c r="A5" s="4" t="s">
        <v>613</v>
      </c>
    </row>
    <row r="6" spans="1:3">
      <c r="A6" s="3" t="s">
        <v>611</v>
      </c>
    </row>
    <row r="7" spans="1:3">
      <c r="A7" s="4" t="s">
        <v>614</v>
      </c>
      <c r="B7" s="7" t="n">
        <v>-3.4</v>
      </c>
      <c r="C7" s="7" t="n">
        <v>3.1</v>
      </c>
    </row>
    <row r="8" spans="1:3">
      <c r="A8" s="4" t="s">
        <v>615</v>
      </c>
      <c r="B8" s="7" t="n">
        <v>-1.9</v>
      </c>
      <c r="C8" s="7" t="n">
        <v>-0.5</v>
      </c>
    </row>
    <row r="9" spans="1:3">
      <c r="A9" s="4" t="s">
        <v>612</v>
      </c>
      <c r="B9" s="6" t="n">
        <v>-5.3</v>
      </c>
      <c r="C9" s="6" t="n">
        <v>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118</v>
      </c>
    </row>
    <row r="3" spans="1:3">
      <c r="A3" s="3" t="s">
        <v>245</v>
      </c>
    </row>
    <row r="4" spans="1:3">
      <c r="A4" s="4" t="s">
        <v>139</v>
      </c>
      <c r="B4" s="6" t="n">
        <v>-18.8</v>
      </c>
      <c r="C4" s="6" t="n">
        <v>91.2</v>
      </c>
    </row>
    <row r="5" spans="1:3">
      <c r="A5" s="4" t="s">
        <v>617</v>
      </c>
      <c r="B5" s="5" t="n">
        <v>34469516</v>
      </c>
      <c r="C5" s="5" t="n">
        <v>33984329</v>
      </c>
    </row>
    <row r="6" spans="1:3">
      <c r="A6" s="3" t="s">
        <v>618</v>
      </c>
    </row>
    <row r="7" spans="1:3">
      <c r="A7" s="4" t="s">
        <v>619</v>
      </c>
      <c r="B7" s="5" t="n">
        <v>0</v>
      </c>
      <c r="C7" s="5" t="n">
        <v>753610</v>
      </c>
    </row>
    <row r="8" spans="1:3">
      <c r="A8" s="4" t="s">
        <v>620</v>
      </c>
      <c r="B8" s="5" t="n">
        <v>34469516</v>
      </c>
      <c r="C8" s="5" t="n">
        <v>34737939</v>
      </c>
    </row>
    <row r="9" spans="1:3">
      <c r="A9" s="3" t="s">
        <v>140</v>
      </c>
    </row>
    <row r="10" spans="1:3">
      <c r="A10" s="4" t="s">
        <v>141</v>
      </c>
      <c r="B10" s="9" t="n">
        <v>-0.55</v>
      </c>
      <c r="C10" s="9" t="n">
        <v>2.68</v>
      </c>
    </row>
    <row r="11" spans="1:3">
      <c r="A11" s="4" t="s">
        <v>142</v>
      </c>
      <c r="B11" s="9" t="n">
        <v>-0.55</v>
      </c>
      <c r="C11" s="9" t="n">
        <v>2.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21</v>
      </c>
      <c r="B1" s="2" t="s">
        <v>1</v>
      </c>
    </row>
    <row r="2" spans="1:4">
      <c r="B2" s="2" t="s">
        <v>2</v>
      </c>
      <c r="C2" s="2" t="s">
        <v>118</v>
      </c>
      <c r="D2" s="2" t="s">
        <v>62</v>
      </c>
    </row>
    <row r="3" spans="1:4">
      <c r="A3" s="3" t="s">
        <v>245</v>
      </c>
    </row>
    <row r="4" spans="1:4">
      <c r="A4" s="4" t="s">
        <v>116</v>
      </c>
      <c r="B4" s="5" t="n">
        <v>11315889</v>
      </c>
      <c r="C4" s="5" t="n">
        <v>11315889</v>
      </c>
      <c r="D4" s="5" t="n">
        <v>11315889</v>
      </c>
    </row>
    <row r="5" spans="1:4">
      <c r="A5" s="4" t="s">
        <v>622</v>
      </c>
      <c r="B5" s="5" t="n">
        <v>294869</v>
      </c>
      <c r="C5"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118</v>
      </c>
    </row>
    <row r="3" spans="1:3">
      <c r="A3" s="3" t="s">
        <v>624</v>
      </c>
    </row>
    <row r="4" spans="1:3">
      <c r="A4" s="4" t="s">
        <v>625</v>
      </c>
      <c r="B4" s="6" t="n">
        <v>7.9</v>
      </c>
      <c r="C4" s="6" t="n">
        <v>8.800000000000001</v>
      </c>
    </row>
    <row r="5" spans="1:3">
      <c r="A5" s="4" t="s">
        <v>626</v>
      </c>
      <c r="B5" s="7" t="n">
        <v>0.3</v>
      </c>
      <c r="C5" s="7" t="n">
        <v>0.2</v>
      </c>
    </row>
    <row r="6" spans="1:3">
      <c r="A6" s="4" t="s">
        <v>627</v>
      </c>
      <c r="B6" s="5" t="n">
        <v>0</v>
      </c>
      <c r="C6" s="5" t="n">
        <v>0</v>
      </c>
    </row>
    <row r="7" spans="1:3">
      <c r="A7" s="4" t="s">
        <v>628</v>
      </c>
      <c r="B7" s="7" t="n">
        <v>0.3</v>
      </c>
      <c r="C7" s="7" t="n">
        <v>0.2</v>
      </c>
    </row>
    <row r="8" spans="1:3">
      <c r="A8" s="4" t="s">
        <v>629</v>
      </c>
    </row>
    <row r="9" spans="1:3">
      <c r="A9" s="3" t="s">
        <v>624</v>
      </c>
    </row>
    <row r="10" spans="1:3">
      <c r="A10" s="4" t="s">
        <v>625</v>
      </c>
      <c r="B10" s="7" t="n">
        <v>2.3</v>
      </c>
      <c r="C10" s="7" t="n">
        <v>2.3</v>
      </c>
    </row>
    <row r="11" spans="1:3">
      <c r="A11" s="4" t="s">
        <v>630</v>
      </c>
    </row>
    <row r="12" spans="1:3">
      <c r="A12" s="3" t="s">
        <v>624</v>
      </c>
    </row>
    <row r="13" spans="1:3">
      <c r="A13" s="4" t="s">
        <v>625</v>
      </c>
      <c r="B13" s="7" t="n">
        <v>3.7</v>
      </c>
      <c r="C13" s="7" t="n">
        <v>4.1</v>
      </c>
    </row>
    <row r="14" spans="1:3">
      <c r="A14" s="4" t="s">
        <v>631</v>
      </c>
    </row>
    <row r="15" spans="1:3">
      <c r="A15" s="3" t="s">
        <v>624</v>
      </c>
    </row>
    <row r="16" spans="1:3">
      <c r="A16" s="4" t="s">
        <v>625</v>
      </c>
      <c r="B16" s="6" t="n">
        <v>1.9</v>
      </c>
      <c r="C16" s="6" t="n">
        <v>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2</v>
      </c>
      <c r="B1" s="2" t="s">
        <v>633</v>
      </c>
      <c r="C1" s="2" t="s">
        <v>1</v>
      </c>
    </row>
    <row r="2" spans="1:4">
      <c r="B2" s="2" t="s">
        <v>634</v>
      </c>
      <c r="C2" s="2" t="s">
        <v>2</v>
      </c>
      <c r="D2" s="2" t="s">
        <v>118</v>
      </c>
    </row>
    <row r="3" spans="1:4">
      <c r="A3" s="4" t="s">
        <v>635</v>
      </c>
    </row>
    <row r="4" spans="1:4">
      <c r="A4" s="3" t="s">
        <v>636</v>
      </c>
    </row>
    <row r="5" spans="1:4">
      <c r="A5" s="4" t="s">
        <v>637</v>
      </c>
      <c r="C5" s="8" t="n">
        <v>3100000</v>
      </c>
      <c r="D5" s="8" t="n">
        <v>3700000</v>
      </c>
    </row>
    <row r="6" spans="1:4">
      <c r="A6" s="4" t="s">
        <v>638</v>
      </c>
      <c r="C6" s="8" t="n">
        <v>14700000</v>
      </c>
    </row>
    <row r="7" spans="1:4">
      <c r="A7" s="4" t="s">
        <v>639</v>
      </c>
    </row>
    <row r="8" spans="1:4">
      <c r="A8" s="3" t="s">
        <v>636</v>
      </c>
    </row>
    <row r="9" spans="1:4">
      <c r="A9" s="4" t="s">
        <v>640</v>
      </c>
      <c r="C9" s="4" t="s">
        <v>641</v>
      </c>
    </row>
    <row r="10" spans="1:4">
      <c r="A10" s="4" t="s">
        <v>642</v>
      </c>
    </row>
    <row r="11" spans="1:4">
      <c r="A11" s="3" t="s">
        <v>636</v>
      </c>
    </row>
    <row r="12" spans="1:4">
      <c r="A12" s="4" t="s">
        <v>640</v>
      </c>
      <c r="C12" s="4" t="s">
        <v>643</v>
      </c>
    </row>
    <row r="13" spans="1:4">
      <c r="A13" s="4" t="s">
        <v>644</v>
      </c>
    </row>
    <row r="14" spans="1:4">
      <c r="A14" s="3" t="s">
        <v>636</v>
      </c>
    </row>
    <row r="15" spans="1:4">
      <c r="A15" s="4" t="s">
        <v>637</v>
      </c>
      <c r="C15" s="8" t="n">
        <v>0</v>
      </c>
      <c r="D15" s="8" t="n">
        <v>400000</v>
      </c>
    </row>
    <row r="16" spans="1:4">
      <c r="A16" s="4" t="s">
        <v>638</v>
      </c>
      <c r="C16" s="8" t="n">
        <v>0</v>
      </c>
    </row>
    <row r="17" spans="1:4">
      <c r="A17" s="4" t="s">
        <v>645</v>
      </c>
    </row>
    <row r="18" spans="1:4">
      <c r="A18" s="3" t="s">
        <v>636</v>
      </c>
    </row>
    <row r="19" spans="1:4">
      <c r="A19" s="4" t="s">
        <v>646</v>
      </c>
      <c r="B19" s="5" t="n">
        <v>1885000</v>
      </c>
    </row>
    <row r="20" spans="1:4">
      <c r="A20" s="4" t="s">
        <v>647</v>
      </c>
      <c r="B20" s="4" t="s">
        <v>64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3" t="s">
        <v>651</v>
      </c>
    </row>
    <row r="4" spans="1:2">
      <c r="A4" s="4" t="s">
        <v>652</v>
      </c>
      <c r="B4" s="5" t="n">
        <v>471271</v>
      </c>
    </row>
    <row r="5" spans="1:2">
      <c r="A5" s="4" t="s">
        <v>653</v>
      </c>
      <c r="B5" s="5" t="n">
        <v>-134983</v>
      </c>
    </row>
    <row r="6" spans="1:2">
      <c r="A6" s="4" t="s">
        <v>654</v>
      </c>
      <c r="B6" s="5" t="n">
        <v>-45482</v>
      </c>
    </row>
    <row r="7" spans="1:2">
      <c r="A7" s="4" t="s">
        <v>655</v>
      </c>
      <c r="B7" s="5" t="n">
        <v>290806</v>
      </c>
    </row>
    <row r="8" spans="1:2">
      <c r="A8" s="3" t="s">
        <v>656</v>
      </c>
    </row>
    <row r="9" spans="1:2">
      <c r="A9" s="4" t="s">
        <v>657</v>
      </c>
      <c r="B9" s="9" t="n">
        <v>60.09</v>
      </c>
    </row>
    <row r="10" spans="1:2">
      <c r="A10" s="4" t="s">
        <v>658</v>
      </c>
      <c r="B10" s="10" t="n">
        <v>55.87</v>
      </c>
    </row>
    <row r="11" spans="1:2">
      <c r="A11" s="4" t="s">
        <v>659</v>
      </c>
      <c r="B11" s="10" t="n">
        <v>61.19</v>
      </c>
    </row>
    <row r="12" spans="1:2">
      <c r="A12" s="4" t="s">
        <v>660</v>
      </c>
      <c r="B12" s="9" t="n">
        <v>61.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50</v>
      </c>
    </row>
    <row r="3" spans="1:2">
      <c r="A3" s="3" t="s">
        <v>651</v>
      </c>
    </row>
    <row r="4" spans="1:2">
      <c r="A4" s="4" t="s">
        <v>652</v>
      </c>
      <c r="B4" s="5" t="n">
        <v>625368</v>
      </c>
    </row>
    <row r="5" spans="1:2">
      <c r="A5" s="4" t="s">
        <v>662</v>
      </c>
      <c r="B5" s="5" t="n">
        <v>-369362</v>
      </c>
    </row>
    <row r="6" spans="1:2">
      <c r="A6" s="4" t="s">
        <v>654</v>
      </c>
      <c r="B6" s="5" t="n">
        <v>0</v>
      </c>
    </row>
    <row r="7" spans="1:2">
      <c r="A7" s="4" t="s">
        <v>655</v>
      </c>
      <c r="B7" s="5" t="n">
        <v>256006</v>
      </c>
    </row>
    <row r="8" spans="1:2">
      <c r="A8" s="3" t="s">
        <v>663</v>
      </c>
    </row>
    <row r="9" spans="1:2">
      <c r="A9" s="4" t="s">
        <v>657</v>
      </c>
      <c r="B9" s="9" t="n">
        <v>33.6</v>
      </c>
    </row>
    <row r="10" spans="1:2">
      <c r="A10" s="4" t="s">
        <v>664</v>
      </c>
      <c r="B10" s="10" t="n">
        <v>32.59</v>
      </c>
    </row>
    <row r="11" spans="1:2">
      <c r="A11" s="4" t="s">
        <v>659</v>
      </c>
      <c r="B11" s="5" t="n">
        <v>0</v>
      </c>
    </row>
    <row r="12" spans="1:2">
      <c r="A12" s="4" t="s">
        <v>660</v>
      </c>
      <c r="B12" s="9" t="n">
        <v>35.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5</v>
      </c>
      <c r="B1" s="2" t="s">
        <v>1</v>
      </c>
      <c r="D1" s="2" t="s">
        <v>355</v>
      </c>
    </row>
    <row r="2" spans="1:4">
      <c r="B2" s="2" t="s">
        <v>2</v>
      </c>
      <c r="C2" s="2" t="s">
        <v>118</v>
      </c>
      <c r="D2" s="2" t="s">
        <v>62</v>
      </c>
    </row>
    <row r="3" spans="1:4">
      <c r="A3" s="3" t="s">
        <v>254</v>
      </c>
    </row>
    <row r="4" spans="1:4">
      <c r="A4" s="4" t="s">
        <v>666</v>
      </c>
      <c r="B4" s="6" t="n">
        <v>65.3</v>
      </c>
      <c r="C4" s="6" t="n">
        <v>63.3</v>
      </c>
    </row>
    <row r="5" spans="1:4">
      <c r="A5" s="4" t="s">
        <v>667</v>
      </c>
      <c r="B5" s="7" t="n">
        <v>98.90000000000001</v>
      </c>
      <c r="C5" s="7" t="n">
        <v>88.59999999999999</v>
      </c>
    </row>
    <row r="6" spans="1:4">
      <c r="A6" s="4" t="s">
        <v>668</v>
      </c>
      <c r="B6" s="5" t="n">
        <v>8</v>
      </c>
      <c r="C6" s="7" t="n">
        <v>8.300000000000001</v>
      </c>
    </row>
    <row r="7" spans="1:4">
      <c r="A7" s="4" t="s">
        <v>669</v>
      </c>
      <c r="B7" s="7" t="n">
        <v>172.2</v>
      </c>
      <c r="C7" s="7" t="n">
        <v>160.2</v>
      </c>
    </row>
    <row r="8" spans="1:4">
      <c r="A8" s="4" t="s">
        <v>670</v>
      </c>
      <c r="B8" s="7" t="n">
        <v>-4.2</v>
      </c>
      <c r="C8" s="5" t="n">
        <v>0</v>
      </c>
    </row>
    <row r="9" spans="1:4">
      <c r="A9" s="4" t="s">
        <v>671</v>
      </c>
      <c r="B9" s="5" t="n">
        <v>168</v>
      </c>
      <c r="C9" s="7" t="n">
        <v>160.2</v>
      </c>
    </row>
    <row r="10" spans="1:4">
      <c r="A10" s="4" t="s">
        <v>132</v>
      </c>
      <c r="B10" s="6" t="n">
        <v>3.3</v>
      </c>
      <c r="C10" s="6" t="n">
        <v>0.5</v>
      </c>
      <c r="D10" s="6"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184</v>
      </c>
      <c r="C1" s="2" t="s">
        <v>185</v>
      </c>
      <c r="D1" s="2" t="s">
        <v>2</v>
      </c>
      <c r="E1" s="2" t="s">
        <v>118</v>
      </c>
    </row>
    <row r="2" spans="1:5">
      <c r="A2" s="3" t="s">
        <v>186</v>
      </c>
    </row>
    <row r="3" spans="1:5">
      <c r="A3" s="4" t="s">
        <v>143</v>
      </c>
      <c r="B3" s="9" t="n">
        <v>0.31</v>
      </c>
      <c r="C3" s="9" t="n">
        <v>0.31</v>
      </c>
      <c r="D3" s="9" t="n">
        <v>0.31</v>
      </c>
      <c r="E3" s="9" t="n">
        <v>0.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2</v>
      </c>
      <c r="B1" s="2" t="s">
        <v>1</v>
      </c>
    </row>
    <row r="2" spans="1:3">
      <c r="B2" s="2" t="s">
        <v>2</v>
      </c>
      <c r="C2" s="2" t="s">
        <v>118</v>
      </c>
    </row>
    <row r="3" spans="1:3">
      <c r="A3" s="3" t="s">
        <v>257</v>
      </c>
    </row>
    <row r="4" spans="1:3">
      <c r="A4" s="4" t="s">
        <v>673</v>
      </c>
      <c r="B4" s="4" t="s">
        <v>674</v>
      </c>
    </row>
    <row r="5" spans="1:3">
      <c r="A5" s="4" t="s">
        <v>675</v>
      </c>
      <c r="B5" s="4" t="s">
        <v>676</v>
      </c>
    </row>
    <row r="6" spans="1:3">
      <c r="A6" s="4" t="s">
        <v>677</v>
      </c>
      <c r="B6" s="8" t="n">
        <v>0</v>
      </c>
      <c r="C6" s="8"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18</v>
      </c>
    </row>
    <row r="3" spans="1:3">
      <c r="A3" s="3" t="s">
        <v>679</v>
      </c>
    </row>
    <row r="4" spans="1:3">
      <c r="A4" s="4" t="s">
        <v>680</v>
      </c>
      <c r="B4" s="6" t="n">
        <v>-21.6</v>
      </c>
      <c r="C4" s="6" t="n">
        <v>100.1</v>
      </c>
    </row>
    <row r="5" spans="1:3">
      <c r="A5" s="4" t="s">
        <v>681</v>
      </c>
      <c r="B5" s="4" t="s">
        <v>682</v>
      </c>
      <c r="C5" s="4" t="s">
        <v>683</v>
      </c>
    </row>
    <row r="6" spans="1:3">
      <c r="A6" s="4" t="s">
        <v>684</v>
      </c>
    </row>
    <row r="7" spans="1:3">
      <c r="A7" s="3" t="s">
        <v>679</v>
      </c>
    </row>
    <row r="8" spans="1:3">
      <c r="A8" s="4" t="s">
        <v>680</v>
      </c>
      <c r="B8" s="6" t="n">
        <v>-21.7</v>
      </c>
      <c r="C8" s="8" t="n">
        <v>32</v>
      </c>
    </row>
    <row r="9" spans="1:3">
      <c r="A9" s="4" t="s">
        <v>681</v>
      </c>
      <c r="B9" s="4" t="s">
        <v>685</v>
      </c>
      <c r="C9" s="4" t="s">
        <v>685</v>
      </c>
    </row>
    <row r="10" spans="1:3">
      <c r="A10" s="4" t="s">
        <v>686</v>
      </c>
    </row>
    <row r="11" spans="1:3">
      <c r="A11" s="3" t="s">
        <v>679</v>
      </c>
    </row>
    <row r="12" spans="1:3">
      <c r="A12" s="4" t="s">
        <v>680</v>
      </c>
      <c r="B12" s="6" t="n">
        <v>-10.7</v>
      </c>
      <c r="C12" s="6" t="n">
        <v>69.40000000000001</v>
      </c>
    </row>
    <row r="13" spans="1:3">
      <c r="A13" s="4" t="s">
        <v>681</v>
      </c>
      <c r="B13" s="4" t="s">
        <v>687</v>
      </c>
      <c r="C13" s="4" t="s">
        <v>688</v>
      </c>
    </row>
    <row r="14" spans="1:3">
      <c r="A14" s="4" t="s">
        <v>689</v>
      </c>
    </row>
    <row r="15" spans="1:3">
      <c r="A15" s="3" t="s">
        <v>679</v>
      </c>
    </row>
    <row r="16" spans="1:3">
      <c r="A16" s="4" t="s">
        <v>680</v>
      </c>
      <c r="B16" s="6" t="n">
        <v>1.7</v>
      </c>
      <c r="C16" s="6" t="n">
        <v>-3.5</v>
      </c>
    </row>
    <row r="17" spans="1:3">
      <c r="A17" s="4" t="s">
        <v>681</v>
      </c>
      <c r="B17" s="4" t="s">
        <v>690</v>
      </c>
      <c r="C17" s="4" t="s">
        <v>691</v>
      </c>
    </row>
    <row r="18" spans="1:3">
      <c r="A18" s="4" t="s">
        <v>692</v>
      </c>
    </row>
    <row r="19" spans="1:3">
      <c r="A19" s="3" t="s">
        <v>679</v>
      </c>
    </row>
    <row r="20" spans="1:3">
      <c r="A20" s="4" t="s">
        <v>680</v>
      </c>
      <c r="B20" s="8" t="n">
        <v>0</v>
      </c>
      <c r="C20" s="8" t="n">
        <v>0</v>
      </c>
    </row>
    <row r="21" spans="1:3">
      <c r="A21" s="4" t="s">
        <v>681</v>
      </c>
      <c r="B21" s="4" t="s">
        <v>693</v>
      </c>
      <c r="C21" s="4" t="s">
        <v>694</v>
      </c>
    </row>
    <row r="22" spans="1:3">
      <c r="A22" s="4" t="s">
        <v>695</v>
      </c>
    </row>
    <row r="23" spans="1:3">
      <c r="A23" s="3" t="s">
        <v>679</v>
      </c>
    </row>
    <row r="24" spans="1:3">
      <c r="A24" s="4" t="s">
        <v>680</v>
      </c>
      <c r="B24" s="6" t="n">
        <v>2.2</v>
      </c>
      <c r="C24" s="6" t="n">
        <v>1.8</v>
      </c>
    </row>
    <row r="25" spans="1:3">
      <c r="A25" s="4" t="s">
        <v>681</v>
      </c>
      <c r="B25" s="4" t="s">
        <v>685</v>
      </c>
      <c r="C25" s="4" t="s">
        <v>685</v>
      </c>
    </row>
    <row r="26" spans="1:3">
      <c r="A26" s="4" t="s">
        <v>696</v>
      </c>
    </row>
    <row r="27" spans="1:3">
      <c r="A27" s="3" t="s">
        <v>679</v>
      </c>
    </row>
    <row r="28" spans="1:3">
      <c r="A28" s="4" t="s">
        <v>680</v>
      </c>
      <c r="B28" s="6" t="n">
        <v>0.9</v>
      </c>
      <c r="C28" s="6" t="n">
        <v>0.2</v>
      </c>
    </row>
    <row r="29" spans="1:3">
      <c r="A29" s="4" t="s">
        <v>681</v>
      </c>
      <c r="B29" s="4" t="s">
        <v>685</v>
      </c>
      <c r="C29" s="4" t="s">
        <v>685</v>
      </c>
    </row>
    <row r="30" spans="1:3">
      <c r="A30" s="4" t="s">
        <v>697</v>
      </c>
    </row>
    <row r="31" spans="1:3">
      <c r="A31" s="3" t="s">
        <v>679</v>
      </c>
    </row>
    <row r="32" spans="1:3">
      <c r="A32" s="4" t="s">
        <v>680</v>
      </c>
      <c r="B32" s="8" t="n">
        <v>0</v>
      </c>
      <c r="C32" s="8" t="n">
        <v>0</v>
      </c>
    </row>
    <row r="33" spans="1:3">
      <c r="A33" s="4" t="s">
        <v>681</v>
      </c>
      <c r="B33" s="4" t="s">
        <v>685</v>
      </c>
      <c r="C33" s="4" t="s">
        <v>685</v>
      </c>
    </row>
    <row r="34" spans="1:3">
      <c r="A34" s="4" t="s">
        <v>698</v>
      </c>
    </row>
    <row r="35" spans="1:3">
      <c r="A35" s="3" t="s">
        <v>679</v>
      </c>
    </row>
    <row r="36" spans="1:3">
      <c r="A36" s="4" t="s">
        <v>680</v>
      </c>
      <c r="B36" s="6" t="n">
        <v>3.4</v>
      </c>
      <c r="C36" s="6" t="n">
        <v>-0.7</v>
      </c>
    </row>
    <row r="37" spans="1:3">
      <c r="A37" s="4" t="s">
        <v>681</v>
      </c>
      <c r="B37" s="4" t="s">
        <v>685</v>
      </c>
      <c r="C37" s="4" t="s">
        <v>685</v>
      </c>
    </row>
    <row r="38" spans="1:3">
      <c r="A38" s="4" t="s">
        <v>699</v>
      </c>
    </row>
    <row r="39" spans="1:3">
      <c r="A39" s="3" t="s">
        <v>679</v>
      </c>
    </row>
    <row r="40" spans="1:3">
      <c r="A40" s="4" t="s">
        <v>680</v>
      </c>
      <c r="B40" s="6" t="n">
        <v>2.6</v>
      </c>
      <c r="C40" s="6" t="n">
        <v>0.9</v>
      </c>
    </row>
    <row r="41" spans="1:3">
      <c r="A41" s="4" t="s">
        <v>681</v>
      </c>
      <c r="B41" s="4" t="s">
        <v>685</v>
      </c>
      <c r="C41" s="4" t="s">
        <v>685</v>
      </c>
    </row>
    <row r="42" spans="1:3">
      <c r="A42" s="4" t="s">
        <v>700</v>
      </c>
    </row>
    <row r="43" spans="1:3">
      <c r="A43" s="3" t="s">
        <v>679</v>
      </c>
    </row>
    <row r="44" spans="1:3">
      <c r="A44" s="4" t="s">
        <v>680</v>
      </c>
      <c r="B44" s="8" t="n">
        <v>0</v>
      </c>
      <c r="C44" s="8" t="n">
        <v>0</v>
      </c>
    </row>
    <row r="45" spans="1:3">
      <c r="A45" s="4" t="s">
        <v>681</v>
      </c>
      <c r="B45" s="4" t="s">
        <v>685</v>
      </c>
      <c r="C45" s="4" t="s">
        <v>685</v>
      </c>
    </row>
    <row r="46" spans="1:3">
      <c r="A46" s="4" t="s">
        <v>701</v>
      </c>
    </row>
    <row r="47" spans="1:3">
      <c r="A47" s="3" t="s">
        <v>679</v>
      </c>
    </row>
    <row r="48" spans="1:3">
      <c r="A48" s="4" t="s">
        <v>680</v>
      </c>
      <c r="B48" s="8" t="n">
        <v>0</v>
      </c>
      <c r="C48" s="8" t="n">
        <v>0</v>
      </c>
    </row>
    <row r="49" spans="1:3">
      <c r="A49" s="4" t="s">
        <v>681</v>
      </c>
      <c r="B49" s="4" t="s">
        <v>685</v>
      </c>
      <c r="C49" s="4" t="s">
        <v>68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18</v>
      </c>
    </row>
    <row r="3" spans="1:3">
      <c r="A3" s="3" t="s">
        <v>257</v>
      </c>
    </row>
    <row r="4" spans="1:3">
      <c r="A4" s="4" t="s">
        <v>703</v>
      </c>
      <c r="B4" s="6" t="n">
        <v>0.8</v>
      </c>
      <c r="C4" s="6" t="n">
        <v>14.9</v>
      </c>
    </row>
    <row r="5" spans="1:3">
      <c r="A5" s="3" t="s">
        <v>704</v>
      </c>
    </row>
    <row r="6" spans="1:3">
      <c r="A6" s="4" t="s">
        <v>705</v>
      </c>
      <c r="B6" s="7" t="n">
        <v>-0.1</v>
      </c>
      <c r="C6" s="7" t="n">
        <v>-0.4</v>
      </c>
    </row>
    <row r="7" spans="1:3">
      <c r="A7" s="4" t="s">
        <v>547</v>
      </c>
      <c r="B7" s="5" t="n">
        <v>-2</v>
      </c>
      <c r="C7" s="7" t="n">
        <v>0.5</v>
      </c>
    </row>
    <row r="8" spans="1:3">
      <c r="A8" s="4" t="s">
        <v>706</v>
      </c>
      <c r="B8" s="5" t="n">
        <v>0</v>
      </c>
      <c r="C8" s="5" t="n">
        <v>0</v>
      </c>
    </row>
    <row r="9" spans="1:3">
      <c r="A9" s="4" t="s">
        <v>707</v>
      </c>
      <c r="B9" s="5" t="n">
        <v>0</v>
      </c>
      <c r="C9" s="5" t="n">
        <v>0</v>
      </c>
    </row>
    <row r="10" spans="1:3">
      <c r="A10" s="4" t="s">
        <v>708</v>
      </c>
      <c r="B10" s="5" t="n">
        <v>0</v>
      </c>
      <c r="C10" s="7" t="n">
        <v>-0.6</v>
      </c>
    </row>
    <row r="11" spans="1:3">
      <c r="A11" s="4" t="s">
        <v>709</v>
      </c>
      <c r="B11" s="7" t="n">
        <v>-1.5</v>
      </c>
      <c r="C11" s="7" t="n">
        <v>-5.5</v>
      </c>
    </row>
    <row r="12" spans="1:3">
      <c r="A12" s="4" t="s">
        <v>138</v>
      </c>
      <c r="B12" s="6" t="n">
        <v>-2.8</v>
      </c>
      <c r="C12" s="6" t="n">
        <v>8.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10</v>
      </c>
      <c r="B1" s="2" t="s">
        <v>1</v>
      </c>
    </row>
    <row r="2" spans="1:2">
      <c r="B2" s="2" t="s">
        <v>386</v>
      </c>
    </row>
    <row r="3" spans="1:2">
      <c r="A3" s="3" t="s">
        <v>260</v>
      </c>
    </row>
    <row r="4" spans="1:2">
      <c r="A4" s="4" t="s">
        <v>711</v>
      </c>
      <c r="B4" s="6" t="n">
        <v>104.6</v>
      </c>
    </row>
    <row r="5" spans="1:2">
      <c r="A5" s="4" t="s">
        <v>712</v>
      </c>
      <c r="B5" s="4" t="s">
        <v>7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714</v>
      </c>
      <c r="B1" s="2" t="s">
        <v>1</v>
      </c>
    </row>
    <row r="2" spans="1:3">
      <c r="B2" s="2" t="s">
        <v>715</v>
      </c>
      <c r="C2" s="2" t="s">
        <v>363</v>
      </c>
    </row>
    <row r="3" spans="1:3">
      <c r="A3" s="3" t="s">
        <v>263</v>
      </c>
    </row>
    <row r="4" spans="1:3">
      <c r="A4" s="4" t="s">
        <v>716</v>
      </c>
      <c r="B4" s="5" t="n">
        <v>2</v>
      </c>
    </row>
    <row r="5" spans="1:3">
      <c r="A5" s="4" t="s">
        <v>717</v>
      </c>
      <c r="B5" s="6" t="n">
        <v>719.3</v>
      </c>
      <c r="C5" s="6" t="n">
        <v>91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8</v>
      </c>
      <c r="B1" s="2" t="s">
        <v>1</v>
      </c>
      <c r="D1" s="2" t="s">
        <v>355</v>
      </c>
    </row>
    <row r="2" spans="1:4">
      <c r="B2" s="2" t="s">
        <v>2</v>
      </c>
      <c r="C2" s="2" t="s">
        <v>118</v>
      </c>
      <c r="D2" s="2" t="s">
        <v>62</v>
      </c>
    </row>
    <row r="3" spans="1:4">
      <c r="A3" s="3" t="s">
        <v>719</v>
      </c>
    </row>
    <row r="4" spans="1:4">
      <c r="A4" s="4" t="s">
        <v>120</v>
      </c>
      <c r="B4" s="8" t="n">
        <v>435</v>
      </c>
      <c r="C4" s="6" t="n">
        <v>420.5</v>
      </c>
    </row>
    <row r="5" spans="1:4">
      <c r="A5" s="4" t="s">
        <v>121</v>
      </c>
      <c r="B5" s="7" t="n">
        <v>35.5</v>
      </c>
      <c r="C5" s="7" t="n">
        <v>33.9</v>
      </c>
    </row>
    <row r="6" spans="1:4">
      <c r="A6" s="4" t="s">
        <v>122</v>
      </c>
      <c r="B6" s="7" t="n">
        <v>2.1</v>
      </c>
      <c r="C6" s="7" t="n">
        <v>2.3</v>
      </c>
    </row>
    <row r="7" spans="1:4">
      <c r="A7" s="4" t="s">
        <v>127</v>
      </c>
      <c r="B7" s="7" t="n">
        <v>-36.1</v>
      </c>
      <c r="C7" s="7" t="n">
        <v>52.5</v>
      </c>
    </row>
    <row r="8" spans="1:4">
      <c r="A8" s="4" t="s">
        <v>720</v>
      </c>
      <c r="B8" s="5" t="n">
        <v>3</v>
      </c>
      <c r="C8" s="7" t="n">
        <v>-0.7</v>
      </c>
    </row>
    <row r="9" spans="1:4">
      <c r="A9" s="4" t="s">
        <v>132</v>
      </c>
      <c r="B9" s="7" t="n">
        <v>-3.3</v>
      </c>
      <c r="C9" s="7" t="n">
        <v>-0.5</v>
      </c>
      <c r="D9" s="6" t="n">
        <v>-3.3</v>
      </c>
    </row>
    <row r="10" spans="1:4">
      <c r="A10" s="4" t="s">
        <v>128</v>
      </c>
      <c r="B10" s="7" t="n">
        <v>436.5</v>
      </c>
      <c r="C10" s="7" t="n">
        <v>509.2</v>
      </c>
    </row>
    <row r="11" spans="1:4">
      <c r="A11" s="4" t="s">
        <v>721</v>
      </c>
      <c r="B11" s="7" t="n">
        <v>-21.6</v>
      </c>
      <c r="C11" s="7" t="n">
        <v>100.1</v>
      </c>
    </row>
    <row r="12" spans="1:4">
      <c r="A12" s="4" t="s">
        <v>722</v>
      </c>
    </row>
    <row r="13" spans="1:4">
      <c r="A13" s="3" t="s">
        <v>719</v>
      </c>
    </row>
    <row r="14" spans="1:4">
      <c r="A14" s="4" t="s">
        <v>121</v>
      </c>
      <c r="B14" s="7" t="n">
        <v>0.5</v>
      </c>
      <c r="C14" s="7" t="n">
        <v>0.3</v>
      </c>
    </row>
    <row r="15" spans="1:4">
      <c r="A15" s="4" t="s">
        <v>721</v>
      </c>
      <c r="B15" s="7" t="n">
        <v>-10.3</v>
      </c>
      <c r="C15" s="7" t="n">
        <v>-10.9</v>
      </c>
    </row>
    <row r="16" spans="1:4">
      <c r="A16" s="4" t="s">
        <v>723</v>
      </c>
    </row>
    <row r="17" spans="1:4">
      <c r="A17" s="3" t="s">
        <v>719</v>
      </c>
    </row>
    <row r="18" spans="1:4">
      <c r="A18" s="4" t="s">
        <v>120</v>
      </c>
      <c r="B18" s="7" t="n">
        <v>302.5</v>
      </c>
      <c r="C18" s="7" t="n">
        <v>273.8</v>
      </c>
    </row>
    <row r="19" spans="1:4">
      <c r="A19" s="4" t="s">
        <v>121</v>
      </c>
      <c r="B19" s="7" t="n">
        <v>25.2</v>
      </c>
      <c r="C19" s="7" t="n">
        <v>23.1</v>
      </c>
    </row>
    <row r="20" spans="1:4">
      <c r="A20" s="4" t="s">
        <v>721</v>
      </c>
      <c r="B20" s="7" t="n">
        <v>36.9</v>
      </c>
      <c r="C20" s="7" t="n">
        <v>42.9</v>
      </c>
    </row>
    <row r="21" spans="1:4">
      <c r="A21" s="4" t="s">
        <v>724</v>
      </c>
    </row>
    <row r="22" spans="1:4">
      <c r="A22" s="3" t="s">
        <v>719</v>
      </c>
    </row>
    <row r="23" spans="1:4">
      <c r="A23" s="4" t="s">
        <v>120</v>
      </c>
      <c r="B23" s="7" t="n">
        <v>132.3</v>
      </c>
      <c r="C23" s="7" t="n">
        <v>146.7</v>
      </c>
    </row>
    <row r="24" spans="1:4">
      <c r="A24" s="4" t="s">
        <v>121</v>
      </c>
      <c r="B24" s="7" t="n">
        <v>8.6</v>
      </c>
      <c r="C24" s="7" t="n">
        <v>9.1</v>
      </c>
    </row>
    <row r="25" spans="1:4">
      <c r="A25" s="4" t="s">
        <v>721</v>
      </c>
      <c r="B25" s="7" t="n">
        <v>-12.3</v>
      </c>
      <c r="C25" s="7" t="n">
        <v>16.2</v>
      </c>
    </row>
    <row r="26" spans="1:4">
      <c r="A26" s="4" t="s">
        <v>725</v>
      </c>
    </row>
    <row r="27" spans="1:4">
      <c r="A27" s="3" t="s">
        <v>719</v>
      </c>
    </row>
    <row r="28" spans="1:4">
      <c r="A28" s="4" t="s">
        <v>120</v>
      </c>
      <c r="B28" s="7" t="n">
        <v>0.2</v>
      </c>
      <c r="C28" s="5" t="n">
        <v>0</v>
      </c>
    </row>
    <row r="29" spans="1:4">
      <c r="A29" s="4" t="s">
        <v>121</v>
      </c>
      <c r="B29" s="7" t="n">
        <v>1.2</v>
      </c>
      <c r="C29" s="7" t="n">
        <v>1.4</v>
      </c>
    </row>
    <row r="30" spans="1:4">
      <c r="A30" s="4" t="s">
        <v>721</v>
      </c>
      <c r="B30" s="6" t="n">
        <v>0.5</v>
      </c>
      <c r="C30" s="6" t="n">
        <v>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18</v>
      </c>
    </row>
    <row r="3" spans="1:3">
      <c r="A3" s="3" t="s">
        <v>727</v>
      </c>
    </row>
    <row r="4" spans="1:3">
      <c r="A4" s="4" t="s">
        <v>728</v>
      </c>
      <c r="B4" s="8" t="n">
        <v>435</v>
      </c>
      <c r="C4" s="6" t="n">
        <v>420.5</v>
      </c>
    </row>
    <row r="5" spans="1:3">
      <c r="A5" s="4" t="s">
        <v>686</v>
      </c>
    </row>
    <row r="6" spans="1:3">
      <c r="A6" s="3" t="s">
        <v>727</v>
      </c>
    </row>
    <row r="7" spans="1:3">
      <c r="A7" s="4" t="s">
        <v>728</v>
      </c>
      <c r="B7" s="7" t="n">
        <v>299.7</v>
      </c>
      <c r="C7" s="7" t="n">
        <v>272.6</v>
      </c>
    </row>
    <row r="8" spans="1:3">
      <c r="A8" s="4" t="s">
        <v>689</v>
      </c>
    </row>
    <row r="9" spans="1:3">
      <c r="A9" s="3" t="s">
        <v>727</v>
      </c>
    </row>
    <row r="10" spans="1:3">
      <c r="A10" s="4" t="s">
        <v>728</v>
      </c>
      <c r="B10" s="7" t="n">
        <v>86.7</v>
      </c>
      <c r="C10" s="7" t="n">
        <v>97.09999999999999</v>
      </c>
    </row>
    <row r="11" spans="1:3">
      <c r="A11" s="4" t="s">
        <v>684</v>
      </c>
    </row>
    <row r="12" spans="1:3">
      <c r="A12" s="3" t="s">
        <v>727</v>
      </c>
    </row>
    <row r="13" spans="1:3">
      <c r="A13" s="4" t="s">
        <v>728</v>
      </c>
      <c r="B13" s="7" t="n">
        <v>21.2</v>
      </c>
      <c r="C13" s="7" t="n">
        <v>16.6</v>
      </c>
    </row>
    <row r="14" spans="1:3">
      <c r="A14" s="4" t="s">
        <v>699</v>
      </c>
    </row>
    <row r="15" spans="1:3">
      <c r="A15" s="3" t="s">
        <v>727</v>
      </c>
    </row>
    <row r="16" spans="1:3">
      <c r="A16" s="4" t="s">
        <v>728</v>
      </c>
      <c r="B16" s="7" t="n">
        <v>11.8</v>
      </c>
      <c r="C16" s="7" t="n">
        <v>20.8</v>
      </c>
    </row>
    <row r="17" spans="1:3">
      <c r="A17" s="4" t="s">
        <v>729</v>
      </c>
    </row>
    <row r="18" spans="1:3">
      <c r="A18" s="3" t="s">
        <v>727</v>
      </c>
    </row>
    <row r="19" spans="1:3">
      <c r="A19" s="4" t="s">
        <v>728</v>
      </c>
      <c r="B19" s="6" t="n">
        <v>15.6</v>
      </c>
      <c r="C19" s="6" t="n">
        <v>1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56"/>
    <col customWidth="1" max="3" min="3" width="14"/>
    <col customWidth="1" max="4" min="4" width="4"/>
  </cols>
  <sheetData>
    <row r="1" spans="1:4">
      <c r="A1" s="1" t="s">
        <v>730</v>
      </c>
      <c r="B1" s="2" t="s">
        <v>2</v>
      </c>
      <c r="C1" s="2" t="s">
        <v>62</v>
      </c>
    </row>
    <row r="2" spans="1:4">
      <c r="A2" s="3" t="s">
        <v>731</v>
      </c>
    </row>
    <row r="3" spans="1:4">
      <c r="A3" s="4" t="s">
        <v>732</v>
      </c>
      <c r="B3" s="6" t="n">
        <v>10201.3</v>
      </c>
      <c r="C3" s="6" t="n">
        <v>10514.5</v>
      </c>
      <c r="D3" s="4" t="s">
        <v>63</v>
      </c>
    </row>
    <row r="4" spans="1:4">
      <c r="A4" s="4" t="s">
        <v>733</v>
      </c>
    </row>
    <row r="5" spans="1:4">
      <c r="A5" s="3" t="s">
        <v>731</v>
      </c>
    </row>
    <row r="6" spans="1:4">
      <c r="A6" s="4" t="s">
        <v>732</v>
      </c>
      <c r="B6" s="7" t="n">
        <v>5656.8</v>
      </c>
      <c r="C6" s="5" t="n">
        <v>5009</v>
      </c>
    </row>
    <row r="7" spans="1:4">
      <c r="A7" s="4" t="s">
        <v>734</v>
      </c>
    </row>
    <row r="8" spans="1:4">
      <c r="A8" s="3" t="s">
        <v>731</v>
      </c>
    </row>
    <row r="9" spans="1:4">
      <c r="A9" s="4" t="s">
        <v>732</v>
      </c>
      <c r="B9" s="7" t="n">
        <v>3991.3</v>
      </c>
      <c r="C9" s="7" t="n">
        <v>5002.4</v>
      </c>
    </row>
    <row r="10" spans="1:4">
      <c r="A10" s="4" t="s">
        <v>735</v>
      </c>
    </row>
    <row r="11" spans="1:4">
      <c r="A11" s="3" t="s">
        <v>731</v>
      </c>
    </row>
    <row r="12" spans="1:4">
      <c r="A12" s="4" t="s">
        <v>732</v>
      </c>
      <c r="B12" s="7" t="n">
        <v>336.6</v>
      </c>
      <c r="C12" s="7" t="n">
        <v>356.9</v>
      </c>
    </row>
    <row r="13" spans="1:4">
      <c r="A13" s="4" t="s">
        <v>722</v>
      </c>
    </row>
    <row r="14" spans="1:4">
      <c r="A14" s="3" t="s">
        <v>731</v>
      </c>
    </row>
    <row r="15" spans="1:4">
      <c r="A15" s="4" t="s">
        <v>732</v>
      </c>
      <c r="B15" s="6" t="n">
        <v>216.6</v>
      </c>
      <c r="C15" s="6" t="n">
        <v>146.2</v>
      </c>
    </row>
    <row r="16" spans="1:4"/>
    <row r="17" spans="1:4">
      <c r="A17" s="4" t="s">
        <v>63</v>
      </c>
      <c r="B17" s="4" t="s">
        <v>105</v>
      </c>
    </row>
  </sheetData>
  <mergeCells count="3">
    <mergeCell ref="C1:D1"/>
    <mergeCell ref="A16:D16"/>
    <mergeCell ref="B17:D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36</v>
      </c>
      <c r="B1" s="2" t="s">
        <v>633</v>
      </c>
    </row>
    <row r="2" spans="1:4">
      <c r="B2" s="2" t="s">
        <v>737</v>
      </c>
      <c r="C2" s="2" t="s">
        <v>2</v>
      </c>
      <c r="D2" s="2" t="s">
        <v>62</v>
      </c>
    </row>
    <row r="3" spans="1:4">
      <c r="A3" s="3" t="s">
        <v>738</v>
      </c>
    </row>
    <row r="4" spans="1:4">
      <c r="A4" s="4" t="s">
        <v>739</v>
      </c>
      <c r="C4" s="8" t="n">
        <v>143800000</v>
      </c>
      <c r="D4" s="8" t="n">
        <v>143800000</v>
      </c>
    </row>
    <row r="5" spans="1:4">
      <c r="A5" s="4" t="s">
        <v>629</v>
      </c>
    </row>
    <row r="6" spans="1:4">
      <c r="A6" s="3" t="s">
        <v>738</v>
      </c>
    </row>
    <row r="7" spans="1:4">
      <c r="A7" s="4" t="s">
        <v>739</v>
      </c>
      <c r="B7" s="8" t="n">
        <v>143750000</v>
      </c>
    </row>
    <row r="8" spans="1:4">
      <c r="A8" s="4" t="s">
        <v>740</v>
      </c>
      <c r="B8" s="4" t="s">
        <v>741</v>
      </c>
    </row>
    <row r="9" spans="1:4">
      <c r="A9" s="4" t="s">
        <v>742</v>
      </c>
      <c r="B9" s="4" t="s">
        <v>7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744</v>
      </c>
      <c r="B1" s="2" t="s">
        <v>2</v>
      </c>
      <c r="C1" s="2" t="s">
        <v>62</v>
      </c>
    </row>
    <row r="2" spans="1:4">
      <c r="A2" s="3" t="s">
        <v>266</v>
      </c>
    </row>
    <row r="3" spans="1:4">
      <c r="A3" s="4" t="s">
        <v>745</v>
      </c>
      <c r="B3" s="6" t="n">
        <v>143.8</v>
      </c>
      <c r="C3" s="6" t="n">
        <v>143.8</v>
      </c>
    </row>
    <row r="4" spans="1:4">
      <c r="A4" s="4" t="s">
        <v>746</v>
      </c>
      <c r="B4" s="7" t="n">
        <v>-3.8</v>
      </c>
      <c r="C4" s="7" t="n">
        <v>-3.8</v>
      </c>
    </row>
    <row r="5" spans="1:4">
      <c r="A5" s="4" t="s">
        <v>747</v>
      </c>
      <c r="B5" s="8" t="n">
        <v>140</v>
      </c>
      <c r="C5" s="8" t="n">
        <v>140</v>
      </c>
      <c r="D5" s="4" t="s">
        <v>63</v>
      </c>
    </row>
    <row r="6" spans="1:4"/>
    <row r="7" spans="1:4">
      <c r="A7" s="4" t="s">
        <v>63</v>
      </c>
      <c r="B7" s="4" t="s">
        <v>105</v>
      </c>
    </row>
  </sheetData>
  <mergeCells count="3">
    <mergeCell ref="C1:D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8</v>
      </c>
    </row>
    <row r="3" spans="1:3">
      <c r="A3" s="3" t="s">
        <v>188</v>
      </c>
    </row>
    <row r="4" spans="1:3">
      <c r="A4" s="4" t="s">
        <v>173</v>
      </c>
      <c r="B4" s="6" t="n">
        <v>-18.8</v>
      </c>
      <c r="C4" s="6" t="n">
        <v>91.2</v>
      </c>
    </row>
    <row r="5" spans="1:3">
      <c r="A5" s="3" t="s">
        <v>189</v>
      </c>
    </row>
    <row r="6" spans="1:3">
      <c r="A6" s="4" t="s">
        <v>190</v>
      </c>
      <c r="B6" s="5" t="n">
        <v>5</v>
      </c>
      <c r="C6" s="7" t="n">
        <v>6.7</v>
      </c>
    </row>
    <row r="7" spans="1:3">
      <c r="A7" s="4" t="s">
        <v>191</v>
      </c>
      <c r="B7" s="7" t="n">
        <v>2.9</v>
      </c>
      <c r="C7" s="7" t="n">
        <v>4.6</v>
      </c>
    </row>
    <row r="8" spans="1:3">
      <c r="A8" s="4" t="s">
        <v>192</v>
      </c>
      <c r="B8" s="7" t="n">
        <v>-19.8</v>
      </c>
      <c r="C8" s="7" t="n">
        <v>5.3</v>
      </c>
    </row>
    <row r="9" spans="1:3">
      <c r="A9" s="4" t="s">
        <v>193</v>
      </c>
      <c r="B9" s="7" t="n">
        <v>36.1</v>
      </c>
      <c r="C9" s="7" t="n">
        <v>-52.5</v>
      </c>
    </row>
    <row r="10" spans="1:3">
      <c r="A10" s="4" t="s">
        <v>194</v>
      </c>
      <c r="B10" s="7" t="n">
        <v>-2.5</v>
      </c>
      <c r="C10" s="7" t="n">
        <v>-1.9</v>
      </c>
    </row>
    <row r="11" spans="1:3">
      <c r="A11" s="4" t="s">
        <v>195</v>
      </c>
      <c r="B11" s="7" t="n">
        <v>0.2</v>
      </c>
      <c r="C11" s="5" t="n">
        <v>0</v>
      </c>
    </row>
    <row r="12" spans="1:3">
      <c r="A12" s="3" t="s">
        <v>196</v>
      </c>
    </row>
    <row r="13" spans="1:3">
      <c r="A13" s="4" t="s">
        <v>71</v>
      </c>
      <c r="B13" s="7" t="n">
        <v>2.5</v>
      </c>
      <c r="C13" s="7" t="n">
        <v>-0.3</v>
      </c>
    </row>
    <row r="14" spans="1:3">
      <c r="A14" s="4" t="s">
        <v>197</v>
      </c>
      <c r="B14" s="7" t="n">
        <v>217.6</v>
      </c>
      <c r="C14" s="7" t="n">
        <v>1.8</v>
      </c>
    </row>
    <row r="15" spans="1:3">
      <c r="A15" s="4" t="s">
        <v>198</v>
      </c>
      <c r="B15" s="7" t="n">
        <v>1.1</v>
      </c>
      <c r="C15" s="7" t="n">
        <v>-0.5</v>
      </c>
    </row>
    <row r="16" spans="1:3">
      <c r="A16" s="4" t="s">
        <v>78</v>
      </c>
      <c r="B16" s="7" t="n">
        <v>-111.5</v>
      </c>
      <c r="C16" s="7" t="n">
        <v>-104.9</v>
      </c>
    </row>
    <row r="17" spans="1:3">
      <c r="A17" s="4" t="s">
        <v>84</v>
      </c>
      <c r="B17" s="7" t="n">
        <v>-78.8</v>
      </c>
      <c r="C17" s="7" t="n">
        <v>15.2</v>
      </c>
    </row>
    <row r="18" spans="1:3">
      <c r="A18" s="4" t="s">
        <v>85</v>
      </c>
      <c r="B18" s="7" t="n">
        <v>59.2</v>
      </c>
      <c r="C18" s="7" t="n">
        <v>43.9</v>
      </c>
    </row>
    <row r="19" spans="1:3">
      <c r="A19" s="4" t="s">
        <v>199</v>
      </c>
      <c r="B19" s="5" t="n">
        <v>-96</v>
      </c>
      <c r="C19" s="7" t="n">
        <v>75.8</v>
      </c>
    </row>
    <row r="20" spans="1:3">
      <c r="A20" s="4" t="s">
        <v>200</v>
      </c>
      <c r="B20" s="7" t="n">
        <v>16.3</v>
      </c>
      <c r="C20" s="7" t="n">
        <v>3.2</v>
      </c>
    </row>
    <row r="21" spans="1:3">
      <c r="A21" s="4" t="s">
        <v>86</v>
      </c>
      <c r="B21" s="7" t="n">
        <v>-30.2</v>
      </c>
      <c r="C21" s="7" t="n">
        <v>6.7</v>
      </c>
    </row>
    <row r="22" spans="1:3">
      <c r="A22" s="4" t="s">
        <v>201</v>
      </c>
      <c r="B22" s="7" t="n">
        <v>-14.7</v>
      </c>
      <c r="C22" s="7" t="n">
        <v>-38.7</v>
      </c>
    </row>
    <row r="23" spans="1:3">
      <c r="A23" s="4" t="s">
        <v>202</v>
      </c>
      <c r="B23" s="7" t="n">
        <v>-31.4</v>
      </c>
      <c r="C23" s="7" t="n">
        <v>55.6</v>
      </c>
    </row>
    <row r="24" spans="1:3">
      <c r="A24" s="3" t="s">
        <v>203</v>
      </c>
    </row>
    <row r="25" spans="1:3">
      <c r="A25" s="4" t="s">
        <v>204</v>
      </c>
      <c r="B25" s="7" t="n">
        <v>594.1</v>
      </c>
      <c r="C25" s="7" t="n">
        <v>235.5</v>
      </c>
    </row>
    <row r="26" spans="1:3">
      <c r="A26" s="4" t="s">
        <v>205</v>
      </c>
      <c r="B26" s="7" t="n">
        <v>158.2</v>
      </c>
      <c r="C26" s="7" t="n">
        <v>65.8</v>
      </c>
    </row>
    <row r="27" spans="1:3">
      <c r="A27" s="4" t="s">
        <v>206</v>
      </c>
      <c r="B27" s="7" t="n">
        <v>24.8</v>
      </c>
      <c r="C27" s="5" t="n">
        <v>15</v>
      </c>
    </row>
    <row r="28" spans="1:3">
      <c r="A28" s="4" t="s">
        <v>207</v>
      </c>
      <c r="B28" s="7" t="n">
        <v>19.2</v>
      </c>
      <c r="C28" s="5" t="n">
        <v>22</v>
      </c>
    </row>
    <row r="29" spans="1:3">
      <c r="A29" s="4" t="s">
        <v>208</v>
      </c>
      <c r="B29" s="7" t="n">
        <v>-831.1</v>
      </c>
      <c r="C29" s="7" t="n">
        <v>-358.9</v>
      </c>
    </row>
    <row r="30" spans="1:3">
      <c r="A30" s="4" t="s">
        <v>209</v>
      </c>
      <c r="B30" s="7" t="n">
        <v>-12.2</v>
      </c>
      <c r="C30" s="7" t="n">
        <v>-12.1</v>
      </c>
    </row>
    <row r="31" spans="1:3">
      <c r="A31" s="4" t="s">
        <v>210</v>
      </c>
      <c r="B31" s="7" t="n">
        <v>-5.9</v>
      </c>
      <c r="C31" s="7" t="n">
        <v>-13.2</v>
      </c>
    </row>
    <row r="32" spans="1:3">
      <c r="A32" s="4" t="s">
        <v>211</v>
      </c>
      <c r="B32" s="7" t="n">
        <v>3.9</v>
      </c>
      <c r="C32" s="7" t="n">
        <v>-0.3</v>
      </c>
    </row>
    <row r="33" spans="1:3">
      <c r="A33" s="4" t="s">
        <v>212</v>
      </c>
      <c r="B33" s="7" t="n">
        <v>112.3</v>
      </c>
      <c r="C33" s="7" t="n">
        <v>38.3</v>
      </c>
    </row>
    <row r="34" spans="1:3">
      <c r="A34" s="4" t="s">
        <v>213</v>
      </c>
      <c r="B34" s="7" t="n">
        <v>3.1</v>
      </c>
      <c r="C34" s="7" t="n">
        <v>3.6</v>
      </c>
    </row>
    <row r="35" spans="1:3">
      <c r="A35" s="4" t="s">
        <v>214</v>
      </c>
      <c r="B35" s="7" t="n">
        <v>-2.3</v>
      </c>
      <c r="C35" s="7" t="n">
        <v>-7.3</v>
      </c>
    </row>
    <row r="36" spans="1:3">
      <c r="A36" s="4" t="s">
        <v>201</v>
      </c>
      <c r="B36" s="7" t="n">
        <v>-2.8</v>
      </c>
      <c r="C36" s="7" t="n">
        <v>-20.1</v>
      </c>
    </row>
    <row r="37" spans="1:3">
      <c r="A37" s="4" t="s">
        <v>215</v>
      </c>
      <c r="B37" s="7" t="n">
        <v>61.3</v>
      </c>
      <c r="C37" s="7" t="n">
        <v>-31.7</v>
      </c>
    </row>
    <row r="38" spans="1:3">
      <c r="A38" s="3" t="s">
        <v>216</v>
      </c>
    </row>
    <row r="39" spans="1:3">
      <c r="A39" s="4" t="s">
        <v>176</v>
      </c>
      <c r="B39" s="7" t="n">
        <v>0.3</v>
      </c>
      <c r="C39" s="7" t="n">
        <v>0.3</v>
      </c>
    </row>
    <row r="40" spans="1:3">
      <c r="A40" s="4" t="s">
        <v>217</v>
      </c>
      <c r="B40" s="7" t="n">
        <v>-10.7</v>
      </c>
      <c r="C40" s="7" t="n">
        <v>-10.8</v>
      </c>
    </row>
    <row r="41" spans="1:3">
      <c r="A41" s="4" t="s">
        <v>218</v>
      </c>
      <c r="B41" s="7" t="n">
        <v>-10.4</v>
      </c>
      <c r="C41" s="7" t="n">
        <v>-10.5</v>
      </c>
    </row>
    <row r="42" spans="1:3">
      <c r="A42" s="4" t="s">
        <v>219</v>
      </c>
      <c r="B42" s="7" t="n">
        <v>1.4</v>
      </c>
      <c r="C42" s="7" t="n">
        <v>0.1</v>
      </c>
    </row>
    <row r="43" spans="1:3">
      <c r="A43" s="4" t="s">
        <v>220</v>
      </c>
      <c r="B43" s="7" t="n">
        <v>20.9</v>
      </c>
      <c r="C43" s="7" t="n">
        <v>13.5</v>
      </c>
    </row>
    <row r="44" spans="1:3">
      <c r="A44" s="4" t="s">
        <v>221</v>
      </c>
      <c r="B44" s="7" t="n">
        <v>137.8</v>
      </c>
      <c r="C44" s="7" t="n">
        <v>139.2</v>
      </c>
    </row>
    <row r="45" spans="1:3">
      <c r="A45" s="4" t="s">
        <v>222</v>
      </c>
      <c r="B45" s="6" t="n">
        <v>158.7</v>
      </c>
      <c r="C45" s="6" t="n">
        <v>15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4"/>
    <col customWidth="1" max="6" min="6" width="14"/>
  </cols>
  <sheetData>
    <row r="1" spans="1:6">
      <c r="A1" s="1" t="s">
        <v>748</v>
      </c>
      <c r="B1" s="2" t="s">
        <v>2</v>
      </c>
      <c r="C1" s="2" t="s">
        <v>62</v>
      </c>
      <c r="E1" s="2" t="s">
        <v>118</v>
      </c>
      <c r="F1" s="2" t="s">
        <v>749</v>
      </c>
    </row>
    <row r="2" spans="1:6">
      <c r="A2" s="3" t="s">
        <v>750</v>
      </c>
    </row>
    <row r="3" spans="1:6">
      <c r="A3" s="4" t="s">
        <v>228</v>
      </c>
      <c r="B3" s="6" t="n">
        <v>4811.4</v>
      </c>
      <c r="C3" s="6" t="n">
        <v>5099.4</v>
      </c>
      <c r="D3" s="4" t="s">
        <v>63</v>
      </c>
    </row>
    <row r="4" spans="1:6">
      <c r="A4" s="4" t="s">
        <v>70</v>
      </c>
      <c r="B4" s="7" t="n">
        <v>158.7</v>
      </c>
      <c r="C4" s="7" t="n">
        <v>137.8</v>
      </c>
      <c r="D4" s="4" t="s">
        <v>63</v>
      </c>
    </row>
    <row r="5" spans="1:6">
      <c r="A5" s="4" t="s">
        <v>71</v>
      </c>
      <c r="B5" s="7" t="n">
        <v>23.2</v>
      </c>
      <c r="C5" s="7" t="n">
        <v>25.7</v>
      </c>
      <c r="D5" s="4" t="s">
        <v>63</v>
      </c>
    </row>
    <row r="6" spans="1:6">
      <c r="A6" s="4" t="s">
        <v>72</v>
      </c>
      <c r="B6" s="7" t="n">
        <v>739.1</v>
      </c>
      <c r="C6" s="7" t="n">
        <v>688.2</v>
      </c>
      <c r="D6" s="4" t="s">
        <v>63</v>
      </c>
    </row>
    <row r="7" spans="1:6">
      <c r="A7" s="4" t="s">
        <v>73</v>
      </c>
      <c r="B7" s="7" t="n">
        <v>2820.9</v>
      </c>
      <c r="C7" s="7" t="n">
        <v>3104.6</v>
      </c>
      <c r="D7" s="4" t="s">
        <v>63</v>
      </c>
    </row>
    <row r="8" spans="1:6">
      <c r="A8" s="4" t="s">
        <v>751</v>
      </c>
      <c r="B8" s="7" t="n">
        <v>252.9</v>
      </c>
      <c r="C8" s="7" t="n">
        <v>253.2</v>
      </c>
    </row>
    <row r="9" spans="1:6">
      <c r="A9" s="4" t="s">
        <v>76</v>
      </c>
      <c r="B9" s="7" t="n">
        <v>44.5</v>
      </c>
      <c r="C9" s="7" t="n">
        <v>6.1</v>
      </c>
      <c r="D9" s="4" t="s">
        <v>63</v>
      </c>
    </row>
    <row r="10" spans="1:6">
      <c r="A10" s="4" t="s">
        <v>77</v>
      </c>
      <c r="B10" s="5" t="n">
        <v>158</v>
      </c>
      <c r="C10" s="7" t="n">
        <v>160.2</v>
      </c>
      <c r="D10" s="4" t="s">
        <v>63</v>
      </c>
    </row>
    <row r="11" spans="1:6">
      <c r="A11" s="4" t="s">
        <v>78</v>
      </c>
      <c r="B11" s="7" t="n">
        <v>652.9</v>
      </c>
      <c r="C11" s="5" t="n">
        <v>545</v>
      </c>
      <c r="D11" s="4" t="s">
        <v>63</v>
      </c>
    </row>
    <row r="12" spans="1:6">
      <c r="A12" s="4" t="s">
        <v>79</v>
      </c>
      <c r="B12" s="7" t="n">
        <v>89.09999999999999</v>
      </c>
      <c r="C12" s="7" t="n">
        <v>91.8</v>
      </c>
      <c r="D12" s="4" t="s">
        <v>63</v>
      </c>
    </row>
    <row r="13" spans="1:6">
      <c r="A13" s="4" t="s">
        <v>80</v>
      </c>
      <c r="B13" s="7" t="n">
        <v>435.4</v>
      </c>
      <c r="C13" s="7" t="n">
        <v>387.1</v>
      </c>
      <c r="D13" s="4" t="s">
        <v>63</v>
      </c>
    </row>
    <row r="14" spans="1:6">
      <c r="A14" s="4" t="s">
        <v>81</v>
      </c>
      <c r="B14" s="7" t="n">
        <v>15.2</v>
      </c>
      <c r="C14" s="7" t="n">
        <v>15.4</v>
      </c>
      <c r="D14" s="4" t="s">
        <v>63</v>
      </c>
    </row>
    <row r="15" spans="1:6">
      <c r="A15" s="4" t="s">
        <v>752</v>
      </c>
      <c r="B15" s="5" t="n">
        <v>0</v>
      </c>
      <c r="C15" s="5" t="n">
        <v>0</v>
      </c>
    </row>
    <row r="16" spans="1:6">
      <c r="A16" s="4" t="s">
        <v>753</v>
      </c>
      <c r="B16" s="5" t="n">
        <v>0</v>
      </c>
      <c r="C16" s="5" t="n">
        <v>0</v>
      </c>
    </row>
    <row r="17" spans="1:6">
      <c r="A17" s="4" t="s">
        <v>82</v>
      </c>
      <c r="B17" s="7" t="n">
        <v>10201.3</v>
      </c>
      <c r="C17" s="7" t="n">
        <v>10514.5</v>
      </c>
      <c r="D17" s="4" t="s">
        <v>63</v>
      </c>
    </row>
    <row r="18" spans="1:6">
      <c r="A18" s="3" t="s">
        <v>83</v>
      </c>
    </row>
    <row r="19" spans="1:6">
      <c r="A19" s="4" t="s">
        <v>84</v>
      </c>
      <c r="B19" s="7" t="n">
        <v>5067.6</v>
      </c>
      <c r="C19" s="7" t="n">
        <v>5157.6</v>
      </c>
      <c r="D19" s="4" t="s">
        <v>63</v>
      </c>
      <c r="E19" s="6" t="n">
        <v>4668.9</v>
      </c>
    </row>
    <row r="20" spans="1:6">
      <c r="A20" s="4" t="s">
        <v>85</v>
      </c>
      <c r="B20" s="5" t="n">
        <v>1460</v>
      </c>
      <c r="C20" s="7" t="n">
        <v>1410.9</v>
      </c>
      <c r="D20" s="4" t="s">
        <v>63</v>
      </c>
    </row>
    <row r="21" spans="1:6">
      <c r="A21" s="4" t="s">
        <v>754</v>
      </c>
      <c r="B21" s="7" t="n">
        <v>1154.8</v>
      </c>
      <c r="C21" s="7" t="n">
        <v>1253.7</v>
      </c>
    </row>
    <row r="22" spans="1:6">
      <c r="A22" s="4" t="s">
        <v>755</v>
      </c>
      <c r="B22" s="7" t="n">
        <v>577.5</v>
      </c>
      <c r="C22" s="7" t="n">
        <v>578.7</v>
      </c>
    </row>
    <row r="23" spans="1:6">
      <c r="A23" s="4" t="s">
        <v>92</v>
      </c>
      <c r="B23" s="7" t="n">
        <v>17.7</v>
      </c>
      <c r="C23" s="7" t="n">
        <v>0.8</v>
      </c>
      <c r="D23" s="4" t="s">
        <v>63</v>
      </c>
    </row>
    <row r="24" spans="1:6">
      <c r="A24" s="4" t="s">
        <v>86</v>
      </c>
      <c r="B24" s="7" t="n">
        <v>185.3</v>
      </c>
      <c r="C24" s="5" t="n">
        <v>226</v>
      </c>
      <c r="D24" s="4" t="s">
        <v>63</v>
      </c>
    </row>
    <row r="25" spans="1:6">
      <c r="A25" s="4" t="s">
        <v>93</v>
      </c>
      <c r="B25" s="7" t="n">
        <v>101.6</v>
      </c>
      <c r="C25" s="7" t="n">
        <v>105.7</v>
      </c>
      <c r="D25" s="4" t="s">
        <v>63</v>
      </c>
    </row>
    <row r="26" spans="1:6">
      <c r="A26" s="4" t="s">
        <v>756</v>
      </c>
      <c r="B26" s="5" t="n">
        <v>0</v>
      </c>
      <c r="C26" s="5" t="n">
        <v>0</v>
      </c>
    </row>
    <row r="27" spans="1:6">
      <c r="A27" s="4" t="s">
        <v>94</v>
      </c>
      <c r="B27" s="7" t="n">
        <v>8564.5</v>
      </c>
      <c r="C27" s="7" t="n">
        <v>8733.4</v>
      </c>
      <c r="D27" s="4" t="s">
        <v>63</v>
      </c>
    </row>
    <row r="28" spans="1:6">
      <c r="A28" s="4" t="s">
        <v>103</v>
      </c>
      <c r="B28" s="7" t="n">
        <v>1636.8</v>
      </c>
      <c r="C28" s="7" t="n">
        <v>1781.1</v>
      </c>
      <c r="D28" s="4" t="s">
        <v>63</v>
      </c>
      <c r="E28" s="6" t="n">
        <v>1880.6</v>
      </c>
      <c r="F28" s="6" t="n">
        <v>1746.7</v>
      </c>
    </row>
    <row r="29" spans="1:6">
      <c r="A29" s="4" t="s">
        <v>104</v>
      </c>
      <c r="B29" s="7" t="n">
        <v>10201.3</v>
      </c>
      <c r="C29" s="7" t="n">
        <v>10514.5</v>
      </c>
      <c r="D29" s="4" t="s">
        <v>63</v>
      </c>
    </row>
    <row r="30" spans="1:6">
      <c r="A30" s="4" t="s">
        <v>757</v>
      </c>
    </row>
    <row r="31" spans="1:6">
      <c r="A31" s="3" t="s">
        <v>750</v>
      </c>
    </row>
    <row r="32" spans="1:6">
      <c r="A32" s="4" t="s">
        <v>228</v>
      </c>
      <c r="B32" s="5" t="n">
        <v>0</v>
      </c>
      <c r="C32" s="5" t="n">
        <v>0</v>
      </c>
    </row>
    <row r="33" spans="1:6">
      <c r="A33" s="4" t="s">
        <v>70</v>
      </c>
      <c r="B33" s="5" t="n">
        <v>0</v>
      </c>
      <c r="C33" s="5" t="n">
        <v>0</v>
      </c>
    </row>
    <row r="34" spans="1:6">
      <c r="A34" s="4" t="s">
        <v>71</v>
      </c>
      <c r="B34" s="5" t="n">
        <v>0</v>
      </c>
      <c r="C34" s="5" t="n">
        <v>0</v>
      </c>
    </row>
    <row r="35" spans="1:6">
      <c r="A35" s="4" t="s">
        <v>72</v>
      </c>
      <c r="B35" s="5" t="n">
        <v>0</v>
      </c>
      <c r="C35" s="5" t="n">
        <v>0</v>
      </c>
    </row>
    <row r="36" spans="1:6">
      <c r="A36" s="4" t="s">
        <v>73</v>
      </c>
      <c r="B36" s="5" t="n">
        <v>0</v>
      </c>
      <c r="C36" s="5" t="n">
        <v>0</v>
      </c>
    </row>
    <row r="37" spans="1:6">
      <c r="A37" s="4" t="s">
        <v>751</v>
      </c>
      <c r="B37" s="5" t="n">
        <v>0</v>
      </c>
      <c r="C37" s="5" t="n">
        <v>0</v>
      </c>
    </row>
    <row r="38" spans="1:6">
      <c r="A38" s="4" t="s">
        <v>76</v>
      </c>
      <c r="B38" s="5" t="n">
        <v>0</v>
      </c>
      <c r="C38" s="5" t="n">
        <v>0</v>
      </c>
    </row>
    <row r="39" spans="1:6">
      <c r="A39" s="4" t="s">
        <v>77</v>
      </c>
      <c r="B39" s="5" t="n">
        <v>0</v>
      </c>
      <c r="C39" s="5" t="n">
        <v>0</v>
      </c>
    </row>
    <row r="40" spans="1:6">
      <c r="A40" s="4" t="s">
        <v>78</v>
      </c>
      <c r="B40" s="5" t="n">
        <v>0</v>
      </c>
      <c r="C40" s="5" t="n">
        <v>0</v>
      </c>
    </row>
    <row r="41" spans="1:6">
      <c r="A41" s="4" t="s">
        <v>79</v>
      </c>
      <c r="B41" s="5" t="n">
        <v>0</v>
      </c>
      <c r="C41" s="5" t="n">
        <v>0</v>
      </c>
    </row>
    <row r="42" spans="1:6">
      <c r="A42" s="4" t="s">
        <v>80</v>
      </c>
      <c r="B42" s="5" t="n">
        <v>0</v>
      </c>
      <c r="C42" s="5" t="n">
        <v>0</v>
      </c>
    </row>
    <row r="43" spans="1:6">
      <c r="A43" s="4" t="s">
        <v>81</v>
      </c>
      <c r="B43" s="5" t="n">
        <v>0</v>
      </c>
      <c r="C43" s="5" t="n">
        <v>0</v>
      </c>
    </row>
    <row r="44" spans="1:6">
      <c r="A44" s="4" t="s">
        <v>752</v>
      </c>
      <c r="B44" s="5" t="n">
        <v>0</v>
      </c>
      <c r="C44" s="5" t="n">
        <v>0</v>
      </c>
    </row>
    <row r="45" spans="1:6">
      <c r="A45" s="4" t="s">
        <v>753</v>
      </c>
      <c r="B45" s="7" t="n">
        <v>-1796.7</v>
      </c>
      <c r="C45" s="7" t="n">
        <v>-1916.7</v>
      </c>
    </row>
    <row r="46" spans="1:6">
      <c r="A46" s="4" t="s">
        <v>82</v>
      </c>
      <c r="B46" s="7" t="n">
        <v>-1796.7</v>
      </c>
      <c r="C46" s="7" t="n">
        <v>-1916.7</v>
      </c>
    </row>
    <row r="47" spans="1:6">
      <c r="A47" s="3" t="s">
        <v>83</v>
      </c>
    </row>
    <row r="48" spans="1:6">
      <c r="A48" s="4" t="s">
        <v>84</v>
      </c>
      <c r="B48" s="5" t="n">
        <v>0</v>
      </c>
      <c r="C48" s="5" t="n">
        <v>0</v>
      </c>
    </row>
    <row r="49" spans="1:6">
      <c r="A49" s="4" t="s">
        <v>85</v>
      </c>
      <c r="B49" s="5" t="n">
        <v>0</v>
      </c>
      <c r="C49" s="5" t="n">
        <v>0</v>
      </c>
    </row>
    <row r="50" spans="1:6">
      <c r="A50" s="4" t="s">
        <v>754</v>
      </c>
      <c r="B50" s="5" t="n">
        <v>0</v>
      </c>
      <c r="C50" s="5" t="n">
        <v>0</v>
      </c>
    </row>
    <row r="51" spans="1:6">
      <c r="A51" s="4" t="s">
        <v>755</v>
      </c>
      <c r="B51" s="5" t="n">
        <v>0</v>
      </c>
      <c r="C51" s="5" t="n">
        <v>0</v>
      </c>
    </row>
    <row r="52" spans="1:6">
      <c r="A52" s="4" t="s">
        <v>92</v>
      </c>
      <c r="B52" s="5" t="n">
        <v>0</v>
      </c>
      <c r="C52" s="5" t="n">
        <v>0</v>
      </c>
    </row>
    <row r="53" spans="1:6">
      <c r="A53" s="4" t="s">
        <v>86</v>
      </c>
      <c r="B53" s="5" t="n">
        <v>0</v>
      </c>
      <c r="C53" s="5" t="n">
        <v>0</v>
      </c>
    </row>
    <row r="54" spans="1:6">
      <c r="A54" s="4" t="s">
        <v>93</v>
      </c>
      <c r="B54" s="5" t="n">
        <v>0</v>
      </c>
      <c r="C54" s="5" t="n">
        <v>0</v>
      </c>
    </row>
    <row r="55" spans="1:6">
      <c r="A55" s="4" t="s">
        <v>756</v>
      </c>
      <c r="B55" s="7" t="n">
        <v>-57.9</v>
      </c>
      <c r="C55" s="7" t="n">
        <v>-19.3</v>
      </c>
    </row>
    <row r="56" spans="1:6">
      <c r="A56" s="4" t="s">
        <v>94</v>
      </c>
      <c r="B56" s="7" t="n">
        <v>-57.9</v>
      </c>
      <c r="C56" s="7" t="n">
        <v>-19.3</v>
      </c>
    </row>
    <row r="57" spans="1:6">
      <c r="A57" s="4" t="s">
        <v>103</v>
      </c>
      <c r="B57" s="7" t="n">
        <v>-1738.8</v>
      </c>
      <c r="C57" s="7" t="n">
        <v>-1897.4</v>
      </c>
    </row>
    <row r="58" spans="1:6">
      <c r="A58" s="4" t="s">
        <v>104</v>
      </c>
      <c r="B58" s="7" t="n">
        <v>-1796.7</v>
      </c>
      <c r="C58" s="7" t="n">
        <v>-1916.7</v>
      </c>
    </row>
    <row r="59" spans="1:6">
      <c r="A59" s="4" t="s">
        <v>758</v>
      </c>
    </row>
    <row r="60" spans="1:6">
      <c r="A60" s="3" t="s">
        <v>750</v>
      </c>
    </row>
    <row r="61" spans="1:6">
      <c r="A61" s="4" t="s">
        <v>228</v>
      </c>
      <c r="B61" s="7" t="n">
        <v>1487.8</v>
      </c>
      <c r="C61" s="7" t="n">
        <v>1693.2</v>
      </c>
    </row>
    <row r="62" spans="1:6">
      <c r="A62" s="4" t="s">
        <v>70</v>
      </c>
      <c r="B62" s="7" t="n">
        <v>116.5</v>
      </c>
      <c r="C62" s="7" t="n">
        <v>104.3</v>
      </c>
    </row>
    <row r="63" spans="1:6">
      <c r="A63" s="4" t="s">
        <v>71</v>
      </c>
      <c r="B63" s="7" t="n">
        <v>6.5</v>
      </c>
      <c r="C63" s="7" t="n">
        <v>7.5</v>
      </c>
    </row>
    <row r="64" spans="1:6">
      <c r="A64" s="4" t="s">
        <v>72</v>
      </c>
      <c r="B64" s="7" t="n">
        <v>474.7</v>
      </c>
      <c r="C64" s="7" t="n">
        <v>456.9</v>
      </c>
    </row>
    <row r="65" spans="1:6">
      <c r="A65" s="4" t="s">
        <v>73</v>
      </c>
      <c r="B65" s="5" t="n">
        <v>1096</v>
      </c>
      <c r="C65" s="7" t="n">
        <v>1415.2</v>
      </c>
    </row>
    <row r="66" spans="1:6">
      <c r="A66" s="4" t="s">
        <v>751</v>
      </c>
      <c r="B66" s="7" t="n">
        <v>89.2</v>
      </c>
      <c r="C66" s="7" t="n">
        <v>89.2</v>
      </c>
    </row>
    <row r="67" spans="1:6">
      <c r="A67" s="4" t="s">
        <v>76</v>
      </c>
      <c r="B67" s="7" t="n">
        <v>4.4</v>
      </c>
      <c r="C67" s="7" t="n">
        <v>5.7</v>
      </c>
    </row>
    <row r="68" spans="1:6">
      <c r="A68" s="4" t="s">
        <v>77</v>
      </c>
      <c r="B68" s="7" t="n">
        <v>71.7</v>
      </c>
      <c r="C68" s="7" t="n">
        <v>71.8</v>
      </c>
    </row>
    <row r="69" spans="1:6">
      <c r="A69" s="4" t="s">
        <v>78</v>
      </c>
      <c r="B69" s="7" t="n">
        <v>316.7</v>
      </c>
      <c r="C69" s="7" t="n">
        <v>238.6</v>
      </c>
    </row>
    <row r="70" spans="1:6">
      <c r="A70" s="4" t="s">
        <v>79</v>
      </c>
      <c r="B70" s="7" t="n">
        <v>24.5</v>
      </c>
      <c r="C70" s="7" t="n">
        <v>25.1</v>
      </c>
    </row>
    <row r="71" spans="1:6">
      <c r="A71" s="4" t="s">
        <v>80</v>
      </c>
      <c r="B71" s="7" t="n">
        <v>264.2</v>
      </c>
      <c r="C71" s="7" t="n">
        <v>213.5</v>
      </c>
    </row>
    <row r="72" spans="1:6">
      <c r="A72" s="4" t="s">
        <v>81</v>
      </c>
      <c r="B72" s="5" t="n">
        <v>0</v>
      </c>
      <c r="C72" s="5" t="n">
        <v>0</v>
      </c>
    </row>
    <row r="73" spans="1:6">
      <c r="A73" s="4" t="s">
        <v>752</v>
      </c>
      <c r="B73" s="7" t="n">
        <v>-57.4</v>
      </c>
      <c r="C73" s="7" t="n">
        <v>-56.7</v>
      </c>
    </row>
    <row r="74" spans="1:6">
      <c r="A74" s="4" t="s">
        <v>753</v>
      </c>
      <c r="B74" s="5" t="n">
        <v>0</v>
      </c>
      <c r="C74" s="5" t="n">
        <v>0</v>
      </c>
    </row>
    <row r="75" spans="1:6">
      <c r="A75" s="4" t="s">
        <v>82</v>
      </c>
      <c r="B75" s="7" t="n">
        <v>3894.8</v>
      </c>
      <c r="C75" s="7" t="n">
        <v>4264.3</v>
      </c>
    </row>
    <row r="76" spans="1:6">
      <c r="A76" s="3" t="s">
        <v>83</v>
      </c>
    </row>
    <row r="77" spans="1:6">
      <c r="A77" s="4" t="s">
        <v>84</v>
      </c>
      <c r="B77" s="7" t="n">
        <v>1939.6</v>
      </c>
      <c r="C77" s="7" t="n">
        <v>2120.1</v>
      </c>
    </row>
    <row r="78" spans="1:6">
      <c r="A78" s="4" t="s">
        <v>85</v>
      </c>
      <c r="B78" s="7" t="n">
        <v>562.9</v>
      </c>
      <c r="C78" s="7" t="n">
        <v>511.1</v>
      </c>
    </row>
    <row r="79" spans="1:6">
      <c r="A79" s="4" t="s">
        <v>754</v>
      </c>
      <c r="B79" s="7" t="n">
        <v>463.1</v>
      </c>
      <c r="C79" s="7" t="n">
        <v>607.8</v>
      </c>
    </row>
    <row r="80" spans="1:6">
      <c r="A80" s="4" t="s">
        <v>755</v>
      </c>
      <c r="B80" s="7" t="n">
        <v>139.8</v>
      </c>
      <c r="C80" s="5" t="n">
        <v>141</v>
      </c>
    </row>
    <row r="81" spans="1:6">
      <c r="A81" s="4" t="s">
        <v>92</v>
      </c>
      <c r="B81" s="7" t="n">
        <v>-5.4</v>
      </c>
      <c r="C81" s="7" t="n">
        <v>-7.4</v>
      </c>
    </row>
    <row r="82" spans="1:6">
      <c r="A82" s="4" t="s">
        <v>86</v>
      </c>
      <c r="B82" s="7" t="n">
        <v>101.9</v>
      </c>
      <c r="C82" s="7" t="n">
        <v>124.8</v>
      </c>
    </row>
    <row r="83" spans="1:6">
      <c r="A83" s="4" t="s">
        <v>93</v>
      </c>
      <c r="B83" s="7" t="n">
        <v>27.8</v>
      </c>
      <c r="C83" s="7" t="n">
        <v>29.5</v>
      </c>
    </row>
    <row r="84" spans="1:6">
      <c r="A84" s="4" t="s">
        <v>756</v>
      </c>
      <c r="B84" s="7" t="n">
        <v>25.6</v>
      </c>
      <c r="C84" s="7" t="n">
        <v>13.4</v>
      </c>
    </row>
    <row r="85" spans="1:6">
      <c r="A85" s="4" t="s">
        <v>94</v>
      </c>
      <c r="B85" s="7" t="n">
        <v>3255.3</v>
      </c>
      <c r="C85" s="7" t="n">
        <v>3540.3</v>
      </c>
    </row>
    <row r="86" spans="1:6">
      <c r="A86" s="4" t="s">
        <v>103</v>
      </c>
      <c r="B86" s="7" t="n">
        <v>639.5</v>
      </c>
      <c r="C86" s="5" t="n">
        <v>724</v>
      </c>
    </row>
    <row r="87" spans="1:6">
      <c r="A87" s="4" t="s">
        <v>104</v>
      </c>
      <c r="B87" s="7" t="n">
        <v>3894.8</v>
      </c>
      <c r="C87" s="7" t="n">
        <v>4264.3</v>
      </c>
    </row>
    <row r="88" spans="1:6">
      <c r="A88" s="4" t="s">
        <v>759</v>
      </c>
    </row>
    <row r="89" spans="1:6">
      <c r="A89" s="3" t="s">
        <v>750</v>
      </c>
    </row>
    <row r="90" spans="1:6">
      <c r="A90" s="4" t="s">
        <v>228</v>
      </c>
      <c r="B90" s="7" t="n">
        <v>0.3</v>
      </c>
      <c r="C90" s="7" t="n">
        <v>0.6</v>
      </c>
    </row>
    <row r="91" spans="1:6">
      <c r="A91" s="4" t="s">
        <v>70</v>
      </c>
      <c r="B91" s="7" t="n">
        <v>1.8</v>
      </c>
      <c r="C91" s="7" t="n">
        <v>1.9</v>
      </c>
    </row>
    <row r="92" spans="1:6">
      <c r="A92" s="4" t="s">
        <v>71</v>
      </c>
      <c r="B92" s="5" t="n">
        <v>0</v>
      </c>
      <c r="C92" s="5" t="n">
        <v>0</v>
      </c>
    </row>
    <row r="93" spans="1:6">
      <c r="A93" s="4" t="s">
        <v>72</v>
      </c>
      <c r="B93" s="5" t="n">
        <v>0</v>
      </c>
      <c r="C93" s="5" t="n">
        <v>0</v>
      </c>
    </row>
    <row r="94" spans="1:6">
      <c r="A94" s="4" t="s">
        <v>73</v>
      </c>
      <c r="B94" s="5" t="n">
        <v>0</v>
      </c>
      <c r="C94" s="5" t="n">
        <v>0</v>
      </c>
    </row>
    <row r="95" spans="1:6">
      <c r="A95" s="4" t="s">
        <v>751</v>
      </c>
      <c r="B95" s="7" t="n">
        <v>40.3</v>
      </c>
      <c r="C95" s="7" t="n">
        <v>40.6</v>
      </c>
    </row>
    <row r="96" spans="1:6">
      <c r="A96" s="4" t="s">
        <v>76</v>
      </c>
      <c r="B96" s="5" t="n">
        <v>0</v>
      </c>
      <c r="C96" s="5" t="n">
        <v>0</v>
      </c>
    </row>
    <row r="97" spans="1:6">
      <c r="A97" s="4" t="s">
        <v>77</v>
      </c>
      <c r="B97" s="5" t="n">
        <v>0</v>
      </c>
      <c r="C97" s="5" t="n">
        <v>0</v>
      </c>
    </row>
    <row r="98" spans="1:6">
      <c r="A98" s="4" t="s">
        <v>78</v>
      </c>
      <c r="B98" s="5" t="n">
        <v>0</v>
      </c>
      <c r="C98" s="5" t="n">
        <v>0</v>
      </c>
    </row>
    <row r="99" spans="1:6">
      <c r="A99" s="4" t="s">
        <v>79</v>
      </c>
      <c r="B99" s="7" t="n">
        <v>7.1</v>
      </c>
      <c r="C99" s="7" t="n">
        <v>7.1</v>
      </c>
    </row>
    <row r="100" spans="1:6">
      <c r="A100" s="4" t="s">
        <v>80</v>
      </c>
      <c r="B100" s="7" t="n">
        <v>18.4</v>
      </c>
      <c r="C100" s="7" t="n">
        <v>7.8</v>
      </c>
    </row>
    <row r="101" spans="1:6">
      <c r="A101" s="4" t="s">
        <v>81</v>
      </c>
      <c r="B101" s="5" t="n">
        <v>0</v>
      </c>
      <c r="C101" s="5" t="n">
        <v>0</v>
      </c>
    </row>
    <row r="102" spans="1:6">
      <c r="A102" s="4" t="s">
        <v>752</v>
      </c>
      <c r="B102" s="5" t="n">
        <v>0</v>
      </c>
      <c r="C102" s="5" t="n">
        <v>0</v>
      </c>
    </row>
    <row r="103" spans="1:6">
      <c r="A103" s="4" t="s">
        <v>753</v>
      </c>
      <c r="B103" s="7" t="n">
        <v>1796.7</v>
      </c>
      <c r="C103" s="7" t="n">
        <v>1916.7</v>
      </c>
    </row>
    <row r="104" spans="1:6">
      <c r="A104" s="4" t="s">
        <v>82</v>
      </c>
      <c r="B104" s="7" t="n">
        <v>1864.6</v>
      </c>
      <c r="C104" s="7" t="n">
        <v>1974.7</v>
      </c>
    </row>
    <row r="105" spans="1:6">
      <c r="A105" s="3" t="s">
        <v>83</v>
      </c>
    </row>
    <row r="106" spans="1:6">
      <c r="A106" s="4" t="s">
        <v>84</v>
      </c>
      <c r="B106" s="5" t="n">
        <v>0</v>
      </c>
      <c r="C106" s="5" t="n">
        <v>0</v>
      </c>
    </row>
    <row r="107" spans="1:6">
      <c r="A107" s="4" t="s">
        <v>85</v>
      </c>
      <c r="B107" s="5" t="n">
        <v>0</v>
      </c>
      <c r="C107" s="5" t="n">
        <v>0</v>
      </c>
    </row>
    <row r="108" spans="1:6">
      <c r="A108" s="4" t="s">
        <v>754</v>
      </c>
      <c r="B108" s="5" t="n">
        <v>0</v>
      </c>
      <c r="C108" s="5" t="n">
        <v>0</v>
      </c>
    </row>
    <row r="109" spans="1:6">
      <c r="A109" s="4" t="s">
        <v>755</v>
      </c>
      <c r="B109" s="7" t="n">
        <v>153.4</v>
      </c>
      <c r="C109" s="7" t="n">
        <v>153.4</v>
      </c>
    </row>
    <row r="110" spans="1:6">
      <c r="A110" s="4" t="s">
        <v>92</v>
      </c>
      <c r="B110" s="5" t="n">
        <v>0</v>
      </c>
      <c r="C110" s="5" t="n">
        <v>0</v>
      </c>
    </row>
    <row r="111" spans="1:6">
      <c r="A111" s="4" t="s">
        <v>86</v>
      </c>
      <c r="B111" s="7" t="n">
        <v>9.199999999999999</v>
      </c>
      <c r="C111" s="7" t="n">
        <v>13.6</v>
      </c>
    </row>
    <row r="112" spans="1:6">
      <c r="A112" s="4" t="s">
        <v>93</v>
      </c>
      <c r="B112" s="7" t="n">
        <v>7.3</v>
      </c>
      <c r="C112" s="7" t="n">
        <v>7.3</v>
      </c>
    </row>
    <row r="113" spans="1:6">
      <c r="A113" s="4" t="s">
        <v>756</v>
      </c>
      <c r="B113" s="7" t="n">
        <v>57.9</v>
      </c>
      <c r="C113" s="7" t="n">
        <v>19.3</v>
      </c>
    </row>
    <row r="114" spans="1:6">
      <c r="A114" s="4" t="s">
        <v>94</v>
      </c>
      <c r="B114" s="7" t="n">
        <v>227.8</v>
      </c>
      <c r="C114" s="7" t="n">
        <v>193.6</v>
      </c>
    </row>
    <row r="115" spans="1:6">
      <c r="A115" s="4" t="s">
        <v>103</v>
      </c>
      <c r="B115" s="7" t="n">
        <v>1636.8</v>
      </c>
      <c r="C115" s="7" t="n">
        <v>1781.1</v>
      </c>
    </row>
    <row r="116" spans="1:6">
      <c r="A116" s="4" t="s">
        <v>104</v>
      </c>
      <c r="B116" s="7" t="n">
        <v>1864.6</v>
      </c>
      <c r="C116" s="7" t="n">
        <v>1974.7</v>
      </c>
    </row>
    <row r="117" spans="1:6">
      <c r="A117" s="4" t="s">
        <v>760</v>
      </c>
    </row>
    <row r="118" spans="1:6">
      <c r="A118" s="3" t="s">
        <v>750</v>
      </c>
    </row>
    <row r="119" spans="1:6">
      <c r="A119" s="4" t="s">
        <v>228</v>
      </c>
      <c r="B119" s="7" t="n">
        <v>3323.3</v>
      </c>
      <c r="C119" s="7" t="n">
        <v>3405.6</v>
      </c>
    </row>
    <row r="120" spans="1:6">
      <c r="A120" s="4" t="s">
        <v>70</v>
      </c>
      <c r="B120" s="7" t="n">
        <v>40.4</v>
      </c>
      <c r="C120" s="7" t="n">
        <v>31.6</v>
      </c>
    </row>
    <row r="121" spans="1:6">
      <c r="A121" s="4" t="s">
        <v>71</v>
      </c>
      <c r="B121" s="7" t="n">
        <v>16.7</v>
      </c>
      <c r="C121" s="7" t="n">
        <v>18.2</v>
      </c>
    </row>
    <row r="122" spans="1:6">
      <c r="A122" s="4" t="s">
        <v>72</v>
      </c>
      <c r="B122" s="7" t="n">
        <v>264.4</v>
      </c>
      <c r="C122" s="7" t="n">
        <v>231.3</v>
      </c>
    </row>
    <row r="123" spans="1:6">
      <c r="A123" s="4" t="s">
        <v>73</v>
      </c>
      <c r="B123" s="7" t="n">
        <v>1724.9</v>
      </c>
      <c r="C123" s="7" t="n">
        <v>1689.4</v>
      </c>
    </row>
    <row r="124" spans="1:6">
      <c r="A124" s="4" t="s">
        <v>751</v>
      </c>
      <c r="B124" s="7" t="n">
        <v>123.4</v>
      </c>
      <c r="C124" s="7" t="n">
        <v>123.4</v>
      </c>
    </row>
    <row r="125" spans="1:6">
      <c r="A125" s="4" t="s">
        <v>76</v>
      </c>
      <c r="B125" s="7" t="n">
        <v>40.1</v>
      </c>
      <c r="C125" s="7" t="n">
        <v>0.4</v>
      </c>
    </row>
    <row r="126" spans="1:6">
      <c r="A126" s="4" t="s">
        <v>77</v>
      </c>
      <c r="B126" s="7" t="n">
        <v>86.3</v>
      </c>
      <c r="C126" s="7" t="n">
        <v>88.40000000000001</v>
      </c>
    </row>
    <row r="127" spans="1:6">
      <c r="A127" s="4" t="s">
        <v>78</v>
      </c>
      <c r="B127" s="7" t="n">
        <v>336.2</v>
      </c>
      <c r="C127" s="7" t="n">
        <v>306.4</v>
      </c>
    </row>
    <row r="128" spans="1:6">
      <c r="A128" s="4" t="s">
        <v>79</v>
      </c>
      <c r="B128" s="7" t="n">
        <v>57.5</v>
      </c>
      <c r="C128" s="7" t="n">
        <v>59.6</v>
      </c>
    </row>
    <row r="129" spans="1:6">
      <c r="A129" s="4" t="s">
        <v>80</v>
      </c>
      <c r="B129" s="7" t="n">
        <v>152.8</v>
      </c>
      <c r="C129" s="7" t="n">
        <v>165.8</v>
      </c>
    </row>
    <row r="130" spans="1:6">
      <c r="A130" s="4" t="s">
        <v>81</v>
      </c>
      <c r="B130" s="7" t="n">
        <v>15.2</v>
      </c>
      <c r="C130" s="7" t="n">
        <v>15.4</v>
      </c>
    </row>
    <row r="131" spans="1:6">
      <c r="A131" s="4" t="s">
        <v>752</v>
      </c>
      <c r="B131" s="7" t="n">
        <v>57.4</v>
      </c>
      <c r="C131" s="7" t="n">
        <v>56.7</v>
      </c>
    </row>
    <row r="132" spans="1:6">
      <c r="A132" s="4" t="s">
        <v>753</v>
      </c>
      <c r="B132" s="5" t="n">
        <v>0</v>
      </c>
      <c r="C132" s="5" t="n">
        <v>0</v>
      </c>
    </row>
    <row r="133" spans="1:6">
      <c r="A133" s="4" t="s">
        <v>82</v>
      </c>
      <c r="B133" s="7" t="n">
        <v>6238.6</v>
      </c>
      <c r="C133" s="7" t="n">
        <v>6192.2</v>
      </c>
    </row>
    <row r="134" spans="1:6">
      <c r="A134" s="3" t="s">
        <v>83</v>
      </c>
    </row>
    <row r="135" spans="1:6">
      <c r="A135" s="4" t="s">
        <v>84</v>
      </c>
      <c r="B135" s="5" t="n">
        <v>3128</v>
      </c>
      <c r="C135" s="7" t="n">
        <v>3037.5</v>
      </c>
    </row>
    <row r="136" spans="1:6">
      <c r="A136" s="4" t="s">
        <v>85</v>
      </c>
      <c r="B136" s="7" t="n">
        <v>897.1</v>
      </c>
      <c r="C136" s="7" t="n">
        <v>899.8</v>
      </c>
    </row>
    <row r="137" spans="1:6">
      <c r="A137" s="4" t="s">
        <v>754</v>
      </c>
      <c r="B137" s="7" t="n">
        <v>691.7</v>
      </c>
      <c r="C137" s="7" t="n">
        <v>645.9</v>
      </c>
    </row>
    <row r="138" spans="1:6">
      <c r="A138" s="4" t="s">
        <v>755</v>
      </c>
      <c r="B138" s="7" t="n">
        <v>284.3</v>
      </c>
      <c r="C138" s="7" t="n">
        <v>284.3</v>
      </c>
    </row>
    <row r="139" spans="1:6">
      <c r="A139" s="4" t="s">
        <v>92</v>
      </c>
      <c r="B139" s="7" t="n">
        <v>23.1</v>
      </c>
      <c r="C139" s="7" t="n">
        <v>8.199999999999999</v>
      </c>
    </row>
    <row r="140" spans="1:6">
      <c r="A140" s="4" t="s">
        <v>86</v>
      </c>
      <c r="B140" s="7" t="n">
        <v>74.2</v>
      </c>
      <c r="C140" s="7" t="n">
        <v>87.59999999999999</v>
      </c>
    </row>
    <row r="141" spans="1:6">
      <c r="A141" s="4" t="s">
        <v>93</v>
      </c>
      <c r="B141" s="7" t="n">
        <v>66.5</v>
      </c>
      <c r="C141" s="7" t="n">
        <v>68.90000000000001</v>
      </c>
    </row>
    <row r="142" spans="1:6">
      <c r="A142" s="4" t="s">
        <v>756</v>
      </c>
      <c r="B142" s="7" t="n">
        <v>-25.6</v>
      </c>
      <c r="C142" s="7" t="n">
        <v>-13.4</v>
      </c>
    </row>
    <row r="143" spans="1:6">
      <c r="A143" s="4" t="s">
        <v>94</v>
      </c>
      <c r="B143" s="7" t="n">
        <v>5139.3</v>
      </c>
      <c r="C143" s="7" t="n">
        <v>5018.8</v>
      </c>
    </row>
    <row r="144" spans="1:6">
      <c r="A144" s="4" t="s">
        <v>103</v>
      </c>
      <c r="B144" s="7" t="n">
        <v>1099.3</v>
      </c>
      <c r="C144" s="7" t="n">
        <v>1173.4</v>
      </c>
    </row>
    <row r="145" spans="1:6">
      <c r="A145" s="4" t="s">
        <v>104</v>
      </c>
      <c r="B145" s="6" t="n">
        <v>6238.6</v>
      </c>
      <c r="C145" s="6" t="n">
        <v>6192.2</v>
      </c>
    </row>
    <row r="146" spans="1:6"/>
    <row r="147" spans="1:6">
      <c r="A147" s="4" t="s">
        <v>63</v>
      </c>
      <c r="B147" s="4" t="s">
        <v>105</v>
      </c>
    </row>
  </sheetData>
  <mergeCells count="3">
    <mergeCell ref="C1:D1"/>
    <mergeCell ref="A146:F146"/>
    <mergeCell ref="B147:F14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1</v>
      </c>
      <c r="B1" s="2" t="s">
        <v>1</v>
      </c>
      <c r="D1" s="2" t="s">
        <v>355</v>
      </c>
    </row>
    <row r="2" spans="1:4">
      <c r="B2" s="2" t="s">
        <v>2</v>
      </c>
      <c r="C2" s="2" t="s">
        <v>118</v>
      </c>
      <c r="D2" s="2" t="s">
        <v>62</v>
      </c>
    </row>
    <row r="3" spans="1:4">
      <c r="A3" s="3" t="s">
        <v>119</v>
      </c>
    </row>
    <row r="4" spans="1:4">
      <c r="A4" s="4" t="s">
        <v>120</v>
      </c>
      <c r="B4" s="8" t="n">
        <v>435</v>
      </c>
      <c r="C4" s="6" t="n">
        <v>420.5</v>
      </c>
    </row>
    <row r="5" spans="1:4">
      <c r="A5" s="4" t="s">
        <v>762</v>
      </c>
      <c r="B5" s="7" t="n">
        <v>35.5</v>
      </c>
      <c r="C5" s="7" t="n">
        <v>33.9</v>
      </c>
    </row>
    <row r="6" spans="1:4">
      <c r="A6" s="4" t="s">
        <v>122</v>
      </c>
      <c r="B6" s="7" t="n">
        <v>2.1</v>
      </c>
      <c r="C6" s="7" t="n">
        <v>2.3</v>
      </c>
    </row>
    <row r="7" spans="1:4">
      <c r="A7" s="4" t="s">
        <v>430</v>
      </c>
      <c r="B7" s="7" t="n">
        <v>-36.1</v>
      </c>
      <c r="C7" s="7" t="n">
        <v>52.5</v>
      </c>
    </row>
    <row r="8" spans="1:4">
      <c r="A8" s="4" t="s">
        <v>128</v>
      </c>
      <c r="B8" s="7" t="n">
        <v>436.5</v>
      </c>
      <c r="C8" s="7" t="n">
        <v>509.2</v>
      </c>
    </row>
    <row r="9" spans="1:4">
      <c r="A9" s="3" t="s">
        <v>129</v>
      </c>
    </row>
    <row r="10" spans="1:4">
      <c r="A10" s="4" t="s">
        <v>130</v>
      </c>
      <c r="B10" s="7" t="n">
        <v>280.9</v>
      </c>
      <c r="C10" s="7" t="n">
        <v>237.9</v>
      </c>
    </row>
    <row r="11" spans="1:4">
      <c r="A11" s="4" t="s">
        <v>131</v>
      </c>
      <c r="B11" s="5" t="n">
        <v>168</v>
      </c>
      <c r="C11" s="7" t="n">
        <v>160.2</v>
      </c>
    </row>
    <row r="12" spans="1:4">
      <c r="A12" s="4" t="s">
        <v>132</v>
      </c>
      <c r="B12" s="7" t="n">
        <v>3.3</v>
      </c>
      <c r="C12" s="7" t="n">
        <v>0.5</v>
      </c>
      <c r="D12" s="6" t="n">
        <v>3.3</v>
      </c>
    </row>
    <row r="13" spans="1:4">
      <c r="A13" s="4" t="s">
        <v>133</v>
      </c>
      <c r="B13" s="7" t="n">
        <v>7.7</v>
      </c>
      <c r="C13" s="7" t="n">
        <v>8.5</v>
      </c>
    </row>
    <row r="14" spans="1:4">
      <c r="A14" s="4" t="s">
        <v>134</v>
      </c>
      <c r="B14" s="7" t="n">
        <v>1.2</v>
      </c>
      <c r="C14" s="7" t="n">
        <v>1.3</v>
      </c>
    </row>
    <row r="15" spans="1:4">
      <c r="A15" s="4" t="s">
        <v>135</v>
      </c>
      <c r="B15" s="5" t="n">
        <v>-3</v>
      </c>
      <c r="C15" s="7" t="n">
        <v>0.7</v>
      </c>
    </row>
    <row r="16" spans="1:4">
      <c r="A16" s="4" t="s">
        <v>136</v>
      </c>
      <c r="B16" s="7" t="n">
        <v>458.1</v>
      </c>
      <c r="C16" s="7" t="n">
        <v>409.1</v>
      </c>
    </row>
    <row r="17" spans="1:4">
      <c r="A17" s="4" t="s">
        <v>137</v>
      </c>
      <c r="B17" s="7" t="n">
        <v>-21.6</v>
      </c>
      <c r="C17" s="7" t="n">
        <v>100.1</v>
      </c>
    </row>
    <row r="18" spans="1:4">
      <c r="A18" s="4" t="s">
        <v>138</v>
      </c>
      <c r="B18" s="7" t="n">
        <v>-2.8</v>
      </c>
      <c r="C18" s="7" t="n">
        <v>8.9</v>
      </c>
    </row>
    <row r="19" spans="1:4">
      <c r="A19" s="4" t="s">
        <v>763</v>
      </c>
      <c r="B19" s="7" t="n">
        <v>-18.8</v>
      </c>
      <c r="C19" s="7" t="n">
        <v>91.2</v>
      </c>
    </row>
    <row r="20" spans="1:4">
      <c r="A20" s="4" t="s">
        <v>764</v>
      </c>
      <c r="B20" s="5" t="n">
        <v>0</v>
      </c>
      <c r="C20" s="5" t="n">
        <v>0</v>
      </c>
    </row>
    <row r="21" spans="1:4">
      <c r="A21" s="4" t="s">
        <v>139</v>
      </c>
      <c r="B21" s="7" t="n">
        <v>-18.8</v>
      </c>
      <c r="C21" s="7" t="n">
        <v>91.2</v>
      </c>
    </row>
    <row r="22" spans="1:4">
      <c r="A22" s="4" t="s">
        <v>757</v>
      </c>
    </row>
    <row r="23" spans="1:4">
      <c r="A23" s="3" t="s">
        <v>119</v>
      </c>
    </row>
    <row r="24" spans="1:4">
      <c r="A24" s="4" t="s">
        <v>120</v>
      </c>
      <c r="B24" s="5" t="n">
        <v>0</v>
      </c>
      <c r="C24" s="5" t="n">
        <v>0</v>
      </c>
    </row>
    <row r="25" spans="1:4">
      <c r="A25" s="4" t="s">
        <v>762</v>
      </c>
      <c r="B25" s="5" t="n">
        <v>0</v>
      </c>
      <c r="C25" s="5" t="n">
        <v>0</v>
      </c>
    </row>
    <row r="26" spans="1:4">
      <c r="A26" s="4" t="s">
        <v>122</v>
      </c>
      <c r="B26" s="5" t="n">
        <v>0</v>
      </c>
      <c r="C26" s="5" t="n">
        <v>0</v>
      </c>
    </row>
    <row r="27" spans="1:4">
      <c r="A27" s="4" t="s">
        <v>430</v>
      </c>
      <c r="B27" s="5" t="n">
        <v>0</v>
      </c>
      <c r="C27" s="5" t="n">
        <v>0</v>
      </c>
    </row>
    <row r="28" spans="1:4">
      <c r="A28" s="4" t="s">
        <v>128</v>
      </c>
      <c r="B28" s="5" t="n">
        <v>0</v>
      </c>
      <c r="C28" s="5" t="n">
        <v>0</v>
      </c>
    </row>
    <row r="29" spans="1:4">
      <c r="A29" s="3" t="s">
        <v>129</v>
      </c>
    </row>
    <row r="30" spans="1:4">
      <c r="A30" s="4" t="s">
        <v>130</v>
      </c>
      <c r="B30" s="5" t="n">
        <v>0</v>
      </c>
      <c r="C30" s="5" t="n">
        <v>0</v>
      </c>
    </row>
    <row r="31" spans="1:4">
      <c r="A31" s="4" t="s">
        <v>131</v>
      </c>
      <c r="B31" s="5" t="n">
        <v>0</v>
      </c>
      <c r="C31" s="5" t="n">
        <v>0</v>
      </c>
    </row>
    <row r="32" spans="1:4">
      <c r="A32" s="4" t="s">
        <v>132</v>
      </c>
      <c r="B32" s="5" t="n">
        <v>0</v>
      </c>
      <c r="C32" s="5" t="n">
        <v>0</v>
      </c>
    </row>
    <row r="33" spans="1:4">
      <c r="A33" s="4" t="s">
        <v>133</v>
      </c>
      <c r="B33" s="5" t="n">
        <v>0</v>
      </c>
      <c r="C33" s="5" t="n">
        <v>0</v>
      </c>
    </row>
    <row r="34" spans="1:4">
      <c r="A34" s="4" t="s">
        <v>134</v>
      </c>
      <c r="B34" s="5" t="n">
        <v>0</v>
      </c>
      <c r="C34" s="5" t="n">
        <v>0</v>
      </c>
    </row>
    <row r="35" spans="1:4">
      <c r="A35" s="4" t="s">
        <v>135</v>
      </c>
      <c r="B35" s="5" t="n">
        <v>0</v>
      </c>
      <c r="C35" s="5" t="n">
        <v>0</v>
      </c>
    </row>
    <row r="36" spans="1:4">
      <c r="A36" s="4" t="s">
        <v>136</v>
      </c>
      <c r="B36" s="5" t="n">
        <v>0</v>
      </c>
      <c r="C36" s="5" t="n">
        <v>0</v>
      </c>
    </row>
    <row r="37" spans="1:4">
      <c r="A37" s="4" t="s">
        <v>137</v>
      </c>
      <c r="B37" s="5" t="n">
        <v>0</v>
      </c>
      <c r="C37" s="5" t="n">
        <v>0</v>
      </c>
    </row>
    <row r="38" spans="1:4">
      <c r="A38" s="4" t="s">
        <v>138</v>
      </c>
      <c r="B38" s="5" t="n">
        <v>0</v>
      </c>
      <c r="C38" s="5" t="n">
        <v>0</v>
      </c>
    </row>
    <row r="39" spans="1:4">
      <c r="A39" s="4" t="s">
        <v>763</v>
      </c>
      <c r="B39" s="5" t="n">
        <v>0</v>
      </c>
      <c r="C39" s="5" t="n">
        <v>0</v>
      </c>
    </row>
    <row r="40" spans="1:4">
      <c r="A40" s="4" t="s">
        <v>764</v>
      </c>
      <c r="B40" s="7" t="n">
        <v>8.9</v>
      </c>
      <c r="C40" s="7" t="n">
        <v>-94.40000000000001</v>
      </c>
    </row>
    <row r="41" spans="1:4">
      <c r="A41" s="4" t="s">
        <v>139</v>
      </c>
      <c r="B41" s="7" t="n">
        <v>8.9</v>
      </c>
      <c r="C41" s="7" t="n">
        <v>-94.40000000000001</v>
      </c>
    </row>
    <row r="42" spans="1:4">
      <c r="A42" s="4" t="s">
        <v>758</v>
      </c>
    </row>
    <row r="43" spans="1:4">
      <c r="A43" s="3" t="s">
        <v>119</v>
      </c>
    </row>
    <row r="44" spans="1:4">
      <c r="A44" s="4" t="s">
        <v>120</v>
      </c>
      <c r="B44" s="7" t="n">
        <v>133.5</v>
      </c>
      <c r="C44" s="5" t="n">
        <v>154</v>
      </c>
    </row>
    <row r="45" spans="1:4">
      <c r="A45" s="4" t="s">
        <v>762</v>
      </c>
      <c r="B45" s="7" t="n">
        <v>10.9</v>
      </c>
      <c r="C45" s="7" t="n">
        <v>10.8</v>
      </c>
    </row>
    <row r="46" spans="1:4">
      <c r="A46" s="4" t="s">
        <v>122</v>
      </c>
      <c r="B46" s="7" t="n">
        <v>1.3</v>
      </c>
      <c r="C46" s="7" t="n">
        <v>1.2</v>
      </c>
    </row>
    <row r="47" spans="1:4">
      <c r="A47" s="4" t="s">
        <v>430</v>
      </c>
      <c r="B47" s="7" t="n">
        <v>4.6</v>
      </c>
      <c r="C47" s="7" t="n">
        <v>6.7</v>
      </c>
    </row>
    <row r="48" spans="1:4">
      <c r="A48" s="4" t="s">
        <v>128</v>
      </c>
      <c r="B48" s="7" t="n">
        <v>150.3</v>
      </c>
      <c r="C48" s="7" t="n">
        <v>172.7</v>
      </c>
    </row>
    <row r="49" spans="1:4">
      <c r="A49" s="3" t="s">
        <v>129</v>
      </c>
    </row>
    <row r="50" spans="1:4">
      <c r="A50" s="4" t="s">
        <v>130</v>
      </c>
      <c r="B50" s="7" t="n">
        <v>90.40000000000001</v>
      </c>
      <c r="C50" s="7" t="n">
        <v>79.90000000000001</v>
      </c>
    </row>
    <row r="51" spans="1:4">
      <c r="A51" s="4" t="s">
        <v>131</v>
      </c>
      <c r="B51" s="7" t="n">
        <v>60.4</v>
      </c>
      <c r="C51" s="7" t="n">
        <v>55.9</v>
      </c>
    </row>
    <row r="52" spans="1:4">
      <c r="A52" s="4" t="s">
        <v>132</v>
      </c>
      <c r="B52" s="5" t="n">
        <v>0</v>
      </c>
      <c r="C52" s="5" t="n">
        <v>0</v>
      </c>
    </row>
    <row r="53" spans="1:4">
      <c r="A53" s="4" t="s">
        <v>133</v>
      </c>
      <c r="B53" s="5" t="n">
        <v>2</v>
      </c>
      <c r="C53" s="7" t="n">
        <v>2.1</v>
      </c>
    </row>
    <row r="54" spans="1:4">
      <c r="A54" s="4" t="s">
        <v>134</v>
      </c>
      <c r="B54" s="7" t="n">
        <v>0.5</v>
      </c>
      <c r="C54" s="7" t="n">
        <v>0.5</v>
      </c>
    </row>
    <row r="55" spans="1:4">
      <c r="A55" s="4" t="s">
        <v>135</v>
      </c>
      <c r="B55" s="5" t="n">
        <v>-2</v>
      </c>
      <c r="C55" s="7" t="n">
        <v>0.4</v>
      </c>
    </row>
    <row r="56" spans="1:4">
      <c r="A56" s="4" t="s">
        <v>136</v>
      </c>
      <c r="B56" s="7" t="n">
        <v>151.3</v>
      </c>
      <c r="C56" s="7" t="n">
        <v>138.8</v>
      </c>
    </row>
    <row r="57" spans="1:4">
      <c r="A57" s="4" t="s">
        <v>137</v>
      </c>
      <c r="B57" s="5" t="n">
        <v>-1</v>
      </c>
      <c r="C57" s="7" t="n">
        <v>33.9</v>
      </c>
    </row>
    <row r="58" spans="1:4">
      <c r="A58" s="4" t="s">
        <v>138</v>
      </c>
      <c r="B58" s="7" t="n">
        <v>3.1</v>
      </c>
      <c r="C58" s="7" t="n">
        <v>-1.1</v>
      </c>
    </row>
    <row r="59" spans="1:4">
      <c r="A59" s="4" t="s">
        <v>763</v>
      </c>
      <c r="B59" s="7" t="n">
        <v>-4.1</v>
      </c>
      <c r="C59" s="5" t="n">
        <v>35</v>
      </c>
    </row>
    <row r="60" spans="1:4">
      <c r="A60" s="4" t="s">
        <v>764</v>
      </c>
      <c r="B60" s="5" t="n">
        <v>0</v>
      </c>
      <c r="C60" s="5" t="n">
        <v>0</v>
      </c>
    </row>
    <row r="61" spans="1:4">
      <c r="A61" s="4" t="s">
        <v>139</v>
      </c>
      <c r="B61" s="7" t="n">
        <v>-4.1</v>
      </c>
      <c r="C61" s="5" t="n">
        <v>35</v>
      </c>
    </row>
    <row r="62" spans="1:4">
      <c r="A62" s="4" t="s">
        <v>759</v>
      </c>
    </row>
    <row r="63" spans="1:4">
      <c r="A63" s="3" t="s">
        <v>119</v>
      </c>
    </row>
    <row r="64" spans="1:4">
      <c r="A64" s="4" t="s">
        <v>120</v>
      </c>
      <c r="B64" s="5" t="n">
        <v>0</v>
      </c>
      <c r="C64" s="5" t="n">
        <v>0</v>
      </c>
    </row>
    <row r="65" spans="1:4">
      <c r="A65" s="4" t="s">
        <v>762</v>
      </c>
      <c r="B65" s="5" t="n">
        <v>0</v>
      </c>
      <c r="C65" s="7" t="n">
        <v>-0.7</v>
      </c>
    </row>
    <row r="66" spans="1:4">
      <c r="A66" s="4" t="s">
        <v>122</v>
      </c>
      <c r="B66" s="5" t="n">
        <v>0</v>
      </c>
      <c r="C66" s="5" t="n">
        <v>0</v>
      </c>
    </row>
    <row r="67" spans="1:4">
      <c r="A67" s="4" t="s">
        <v>430</v>
      </c>
      <c r="B67" s="7" t="n">
        <v>-0.1</v>
      </c>
      <c r="C67" s="7" t="n">
        <v>-0.1</v>
      </c>
    </row>
    <row r="68" spans="1:4">
      <c r="A68" s="4" t="s">
        <v>128</v>
      </c>
      <c r="B68" s="7" t="n">
        <v>-0.1</v>
      </c>
      <c r="C68" s="7" t="n">
        <v>-0.8</v>
      </c>
    </row>
    <row r="69" spans="1:4">
      <c r="A69" s="3" t="s">
        <v>129</v>
      </c>
    </row>
    <row r="70" spans="1:4">
      <c r="A70" s="4" t="s">
        <v>130</v>
      </c>
      <c r="B70" s="5" t="n">
        <v>0</v>
      </c>
      <c r="C70" s="5" t="n">
        <v>0</v>
      </c>
    </row>
    <row r="71" spans="1:4">
      <c r="A71" s="4" t="s">
        <v>131</v>
      </c>
      <c r="B71" s="7" t="n">
        <v>5.8</v>
      </c>
      <c r="C71" s="7" t="n">
        <v>0.2</v>
      </c>
    </row>
    <row r="72" spans="1:4">
      <c r="A72" s="4" t="s">
        <v>132</v>
      </c>
      <c r="B72" s="7" t="n">
        <v>2.6</v>
      </c>
      <c r="C72" s="7" t="n">
        <v>0.5</v>
      </c>
    </row>
    <row r="73" spans="1:4">
      <c r="A73" s="4" t="s">
        <v>133</v>
      </c>
      <c r="B73" s="7" t="n">
        <v>1.4</v>
      </c>
      <c r="C73" s="7" t="n">
        <v>1.7</v>
      </c>
    </row>
    <row r="74" spans="1:4">
      <c r="A74" s="4" t="s">
        <v>134</v>
      </c>
      <c r="B74" s="5" t="n">
        <v>0</v>
      </c>
      <c r="C74" s="5" t="n">
        <v>0</v>
      </c>
    </row>
    <row r="75" spans="1:4">
      <c r="A75" s="4" t="s">
        <v>135</v>
      </c>
      <c r="B75" s="5" t="n">
        <v>0</v>
      </c>
      <c r="C75" s="5" t="n">
        <v>0</v>
      </c>
    </row>
    <row r="76" spans="1:4">
      <c r="A76" s="4" t="s">
        <v>136</v>
      </c>
      <c r="B76" s="7" t="n">
        <v>9.800000000000001</v>
      </c>
      <c r="C76" s="7" t="n">
        <v>2.4</v>
      </c>
    </row>
    <row r="77" spans="1:4">
      <c r="A77" s="4" t="s">
        <v>137</v>
      </c>
      <c r="B77" s="7" t="n">
        <v>-9.9</v>
      </c>
      <c r="C77" s="7" t="n">
        <v>-3.2</v>
      </c>
    </row>
    <row r="78" spans="1:4">
      <c r="A78" s="4" t="s">
        <v>138</v>
      </c>
      <c r="B78" s="5" t="n">
        <v>0</v>
      </c>
      <c r="C78" s="5" t="n">
        <v>0</v>
      </c>
    </row>
    <row r="79" spans="1:4">
      <c r="A79" s="4" t="s">
        <v>763</v>
      </c>
      <c r="B79" s="7" t="n">
        <v>-9.9</v>
      </c>
      <c r="C79" s="7" t="n">
        <v>-3.2</v>
      </c>
    </row>
    <row r="80" spans="1:4">
      <c r="A80" s="4" t="s">
        <v>764</v>
      </c>
      <c r="B80" s="7" t="n">
        <v>-8.9</v>
      </c>
      <c r="C80" s="7" t="n">
        <v>94.40000000000001</v>
      </c>
    </row>
    <row r="81" spans="1:4">
      <c r="A81" s="4" t="s">
        <v>139</v>
      </c>
      <c r="B81" s="7" t="n">
        <v>-18.8</v>
      </c>
      <c r="C81" s="7" t="n">
        <v>91.2</v>
      </c>
    </row>
    <row r="82" spans="1:4">
      <c r="A82" s="4" t="s">
        <v>760</v>
      </c>
    </row>
    <row r="83" spans="1:4">
      <c r="A83" s="3" t="s">
        <v>119</v>
      </c>
    </row>
    <row r="84" spans="1:4">
      <c r="A84" s="4" t="s">
        <v>120</v>
      </c>
      <c r="B84" s="7" t="n">
        <v>301.5</v>
      </c>
      <c r="C84" s="7" t="n">
        <v>266.5</v>
      </c>
    </row>
    <row r="85" spans="1:4">
      <c r="A85" s="4" t="s">
        <v>762</v>
      </c>
      <c r="B85" s="7" t="n">
        <v>24.6</v>
      </c>
      <c r="C85" s="7" t="n">
        <v>23.8</v>
      </c>
    </row>
    <row r="86" spans="1:4">
      <c r="A86" s="4" t="s">
        <v>122</v>
      </c>
      <c r="B86" s="7" t="n">
        <v>0.8</v>
      </c>
      <c r="C86" s="7" t="n">
        <v>1.1</v>
      </c>
    </row>
    <row r="87" spans="1:4">
      <c r="A87" s="4" t="s">
        <v>430</v>
      </c>
      <c r="B87" s="7" t="n">
        <v>-40.6</v>
      </c>
      <c r="C87" s="7" t="n">
        <v>45.9</v>
      </c>
    </row>
    <row r="88" spans="1:4">
      <c r="A88" s="4" t="s">
        <v>128</v>
      </c>
      <c r="B88" s="7" t="n">
        <v>286.3</v>
      </c>
      <c r="C88" s="7" t="n">
        <v>337.3</v>
      </c>
    </row>
    <row r="89" spans="1:4">
      <c r="A89" s="3" t="s">
        <v>129</v>
      </c>
    </row>
    <row r="90" spans="1:4">
      <c r="A90" s="4" t="s">
        <v>130</v>
      </c>
      <c r="B90" s="7" t="n">
        <v>190.5</v>
      </c>
      <c r="C90" s="5" t="n">
        <v>158</v>
      </c>
    </row>
    <row r="91" spans="1:4">
      <c r="A91" s="4" t="s">
        <v>131</v>
      </c>
      <c r="B91" s="7" t="n">
        <v>101.8</v>
      </c>
      <c r="C91" s="7" t="n">
        <v>104.1</v>
      </c>
    </row>
    <row r="92" spans="1:4">
      <c r="A92" s="4" t="s">
        <v>132</v>
      </c>
      <c r="B92" s="7" t="n">
        <v>0.7</v>
      </c>
      <c r="C92" s="5" t="n">
        <v>0</v>
      </c>
    </row>
    <row r="93" spans="1:4">
      <c r="A93" s="4" t="s">
        <v>133</v>
      </c>
      <c r="B93" s="7" t="n">
        <v>4.3</v>
      </c>
      <c r="C93" s="7" t="n">
        <v>4.7</v>
      </c>
    </row>
    <row r="94" spans="1:4">
      <c r="A94" s="4" t="s">
        <v>134</v>
      </c>
      <c r="B94" s="7" t="n">
        <v>0.7</v>
      </c>
      <c r="C94" s="7" t="n">
        <v>0.8</v>
      </c>
    </row>
    <row r="95" spans="1:4">
      <c r="A95" s="4" t="s">
        <v>135</v>
      </c>
      <c r="B95" s="5" t="n">
        <v>-1</v>
      </c>
      <c r="C95" s="7" t="n">
        <v>0.3</v>
      </c>
    </row>
    <row r="96" spans="1:4">
      <c r="A96" s="4" t="s">
        <v>136</v>
      </c>
      <c r="B96" s="5" t="n">
        <v>297</v>
      </c>
      <c r="C96" s="7" t="n">
        <v>267.9</v>
      </c>
    </row>
    <row r="97" spans="1:4">
      <c r="A97" s="4" t="s">
        <v>137</v>
      </c>
      <c r="B97" s="7" t="n">
        <v>-10.7</v>
      </c>
      <c r="C97" s="7" t="n">
        <v>69.40000000000001</v>
      </c>
    </row>
    <row r="98" spans="1:4">
      <c r="A98" s="4" t="s">
        <v>138</v>
      </c>
      <c r="B98" s="7" t="n">
        <v>-5.9</v>
      </c>
      <c r="C98" s="5" t="n">
        <v>10</v>
      </c>
    </row>
    <row r="99" spans="1:4">
      <c r="A99" s="4" t="s">
        <v>763</v>
      </c>
      <c r="B99" s="7" t="n">
        <v>-4.8</v>
      </c>
      <c r="C99" s="7" t="n">
        <v>59.4</v>
      </c>
    </row>
    <row r="100" spans="1:4">
      <c r="A100" s="4" t="s">
        <v>764</v>
      </c>
      <c r="B100" s="5" t="n">
        <v>0</v>
      </c>
      <c r="C100" s="5" t="n">
        <v>0</v>
      </c>
    </row>
    <row r="101" spans="1:4">
      <c r="A101" s="4" t="s">
        <v>139</v>
      </c>
      <c r="B101" s="6" t="n">
        <v>-4.8</v>
      </c>
      <c r="C101" s="6" t="n">
        <v>5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118</v>
      </c>
    </row>
    <row r="3" spans="1:3">
      <c r="A3" s="3" t="s">
        <v>766</v>
      </c>
    </row>
    <row r="4" spans="1:3">
      <c r="A4" s="4" t="s">
        <v>767</v>
      </c>
      <c r="B4" s="6" t="n">
        <v>-31.4</v>
      </c>
      <c r="C4" s="6" t="n">
        <v>55.6</v>
      </c>
    </row>
    <row r="5" spans="1:3">
      <c r="A5" s="3" t="s">
        <v>203</v>
      </c>
    </row>
    <row r="6" spans="1:3">
      <c r="A6" s="4" t="s">
        <v>768</v>
      </c>
      <c r="B6" s="7" t="n">
        <v>638.1</v>
      </c>
      <c r="C6" s="7" t="n">
        <v>272.5</v>
      </c>
    </row>
    <row r="7" spans="1:3">
      <c r="A7" s="4" t="s">
        <v>205</v>
      </c>
      <c r="B7" s="7" t="n">
        <v>158.2</v>
      </c>
      <c r="C7" s="7" t="n">
        <v>65.8</v>
      </c>
    </row>
    <row r="8" spans="1:3">
      <c r="A8" s="4" t="s">
        <v>769</v>
      </c>
      <c r="B8" s="7" t="n">
        <v>-849.2</v>
      </c>
      <c r="C8" s="7" t="n">
        <v>-384.2</v>
      </c>
    </row>
    <row r="9" spans="1:3">
      <c r="A9" s="4" t="s">
        <v>770</v>
      </c>
      <c r="B9" s="7" t="n">
        <v>116.2</v>
      </c>
      <c r="C9" s="5" t="n">
        <v>38</v>
      </c>
    </row>
    <row r="10" spans="1:3">
      <c r="A10" s="4" t="s">
        <v>213</v>
      </c>
      <c r="B10" s="7" t="n">
        <v>3.1</v>
      </c>
      <c r="C10" s="7" t="n">
        <v>3.6</v>
      </c>
    </row>
    <row r="11" spans="1:3">
      <c r="A11" s="4" t="s">
        <v>771</v>
      </c>
      <c r="B11" s="7" t="n">
        <v>-5.1</v>
      </c>
      <c r="C11" s="7" t="n">
        <v>-27.4</v>
      </c>
    </row>
    <row r="12" spans="1:3">
      <c r="A12" s="4" t="s">
        <v>215</v>
      </c>
      <c r="B12" s="7" t="n">
        <v>61.3</v>
      </c>
      <c r="C12" s="7" t="n">
        <v>-31.7</v>
      </c>
    </row>
    <row r="13" spans="1:3">
      <c r="A13" s="3" t="s">
        <v>216</v>
      </c>
    </row>
    <row r="14" spans="1:3">
      <c r="A14" s="4" t="s">
        <v>772</v>
      </c>
      <c r="C14" s="5" t="n">
        <v>0</v>
      </c>
    </row>
    <row r="15" spans="1:3">
      <c r="A15" s="4" t="s">
        <v>176</v>
      </c>
      <c r="B15" s="7" t="n">
        <v>0.3</v>
      </c>
      <c r="C15" s="7" t="n">
        <v>0.3</v>
      </c>
    </row>
    <row r="16" spans="1:3">
      <c r="A16" s="4" t="s">
        <v>217</v>
      </c>
      <c r="B16" s="7" t="n">
        <v>-10.7</v>
      </c>
      <c r="C16" s="7" t="n">
        <v>-10.8</v>
      </c>
    </row>
    <row r="17" spans="1:3">
      <c r="A17" s="4" t="s">
        <v>218</v>
      </c>
      <c r="B17" s="7" t="n">
        <v>-10.4</v>
      </c>
      <c r="C17" s="7" t="n">
        <v>-10.5</v>
      </c>
    </row>
    <row r="18" spans="1:3">
      <c r="A18" s="4" t="s">
        <v>219</v>
      </c>
      <c r="B18" s="7" t="n">
        <v>1.4</v>
      </c>
      <c r="C18" s="7" t="n">
        <v>0.1</v>
      </c>
    </row>
    <row r="19" spans="1:3">
      <c r="A19" s="4" t="s">
        <v>220</v>
      </c>
      <c r="B19" s="7" t="n">
        <v>20.9</v>
      </c>
      <c r="C19" s="7" t="n">
        <v>13.5</v>
      </c>
    </row>
    <row r="20" spans="1:3">
      <c r="A20" s="4" t="s">
        <v>221</v>
      </c>
      <c r="B20" s="7" t="n">
        <v>137.8</v>
      </c>
      <c r="C20" s="7" t="n">
        <v>139.2</v>
      </c>
    </row>
    <row r="21" spans="1:3">
      <c r="A21" s="4" t="s">
        <v>222</v>
      </c>
      <c r="B21" s="7" t="n">
        <v>158.7</v>
      </c>
      <c r="C21" s="7" t="n">
        <v>152.7</v>
      </c>
    </row>
    <row r="22" spans="1:3">
      <c r="A22" s="4" t="s">
        <v>759</v>
      </c>
    </row>
    <row r="23" spans="1:3">
      <c r="A23" s="3" t="s">
        <v>766</v>
      </c>
    </row>
    <row r="24" spans="1:3">
      <c r="A24" s="4" t="s">
        <v>767</v>
      </c>
      <c r="B24" s="5" t="n">
        <v>10</v>
      </c>
      <c r="C24" s="7" t="n">
        <v>8.800000000000001</v>
      </c>
    </row>
    <row r="25" spans="1:3">
      <c r="A25" s="3" t="s">
        <v>203</v>
      </c>
    </row>
    <row r="26" spans="1:3">
      <c r="A26" s="4" t="s">
        <v>768</v>
      </c>
      <c r="B26" s="5" t="n">
        <v>0</v>
      </c>
      <c r="C26" s="5" t="n">
        <v>0</v>
      </c>
    </row>
    <row r="27" spans="1:3">
      <c r="A27" s="4" t="s">
        <v>205</v>
      </c>
      <c r="B27" s="5" t="n">
        <v>0</v>
      </c>
      <c r="C27" s="5" t="n">
        <v>0</v>
      </c>
    </row>
    <row r="28" spans="1:3">
      <c r="A28" s="4" t="s">
        <v>769</v>
      </c>
      <c r="B28" s="5" t="n">
        <v>0</v>
      </c>
      <c r="C28" s="5" t="n">
        <v>0</v>
      </c>
    </row>
    <row r="29" spans="1:3">
      <c r="A29" s="4" t="s">
        <v>770</v>
      </c>
      <c r="B29" s="7" t="n">
        <v>0.3</v>
      </c>
      <c r="C29" s="7" t="n">
        <v>1.9</v>
      </c>
    </row>
    <row r="30" spans="1:3">
      <c r="A30" s="4" t="s">
        <v>213</v>
      </c>
      <c r="B30" s="5" t="n">
        <v>0</v>
      </c>
      <c r="C30" s="5" t="n">
        <v>0</v>
      </c>
    </row>
    <row r="31" spans="1:3">
      <c r="A31" s="4" t="s">
        <v>771</v>
      </c>
      <c r="B31" s="5" t="n">
        <v>0</v>
      </c>
      <c r="C31" s="5" t="n">
        <v>0</v>
      </c>
    </row>
    <row r="32" spans="1:3">
      <c r="A32" s="4" t="s">
        <v>215</v>
      </c>
      <c r="B32" s="7" t="n">
        <v>0.3</v>
      </c>
      <c r="C32" s="7" t="n">
        <v>1.9</v>
      </c>
    </row>
    <row r="33" spans="1:3">
      <c r="A33" s="3" t="s">
        <v>216</v>
      </c>
    </row>
    <row r="34" spans="1:3">
      <c r="A34" s="4" t="s">
        <v>772</v>
      </c>
      <c r="C34" s="5" t="n">
        <v>0</v>
      </c>
    </row>
    <row r="35" spans="1:3">
      <c r="A35" s="4" t="s">
        <v>176</v>
      </c>
      <c r="B35" s="7" t="n">
        <v>0.3</v>
      </c>
      <c r="C35" s="7" t="n">
        <v>0.3</v>
      </c>
    </row>
    <row r="36" spans="1:3">
      <c r="A36" s="4" t="s">
        <v>217</v>
      </c>
      <c r="B36" s="7" t="n">
        <v>-10.7</v>
      </c>
      <c r="C36" s="7" t="n">
        <v>-10.8</v>
      </c>
    </row>
    <row r="37" spans="1:3">
      <c r="A37" s="4" t="s">
        <v>218</v>
      </c>
      <c r="B37" s="7" t="n">
        <v>-10.4</v>
      </c>
      <c r="C37" s="7" t="n">
        <v>-10.5</v>
      </c>
    </row>
    <row r="38" spans="1:3">
      <c r="A38" s="4" t="s">
        <v>219</v>
      </c>
      <c r="B38" s="5" t="n">
        <v>0</v>
      </c>
      <c r="C38" s="5" t="n">
        <v>0</v>
      </c>
    </row>
    <row r="39" spans="1:3">
      <c r="A39" s="4" t="s">
        <v>220</v>
      </c>
      <c r="B39" s="7" t="n">
        <v>-0.1</v>
      </c>
      <c r="C39" s="7" t="n">
        <v>0.2</v>
      </c>
    </row>
    <row r="40" spans="1:3">
      <c r="A40" s="4" t="s">
        <v>221</v>
      </c>
      <c r="B40" s="7" t="n">
        <v>1.9</v>
      </c>
      <c r="C40" s="7" t="n">
        <v>1.7</v>
      </c>
    </row>
    <row r="41" spans="1:3">
      <c r="A41" s="4" t="s">
        <v>222</v>
      </c>
      <c r="B41" s="7" t="n">
        <v>1.8</v>
      </c>
      <c r="C41" s="7" t="n">
        <v>1.9</v>
      </c>
    </row>
    <row r="42" spans="1:3">
      <c r="A42" s="4" t="s">
        <v>760</v>
      </c>
    </row>
    <row r="43" spans="1:3">
      <c r="A43" s="3" t="s">
        <v>766</v>
      </c>
    </row>
    <row r="44" spans="1:3">
      <c r="A44" s="4" t="s">
        <v>767</v>
      </c>
      <c r="B44" s="7" t="n">
        <v>35.7</v>
      </c>
      <c r="C44" s="7" t="n">
        <v>29.5</v>
      </c>
    </row>
    <row r="45" spans="1:3">
      <c r="A45" s="3" t="s">
        <v>203</v>
      </c>
    </row>
    <row r="46" spans="1:3">
      <c r="A46" s="4" t="s">
        <v>768</v>
      </c>
      <c r="B46" s="7" t="n">
        <v>309.4</v>
      </c>
      <c r="C46" s="7" t="n">
        <v>156.6</v>
      </c>
    </row>
    <row r="47" spans="1:3">
      <c r="A47" s="4" t="s">
        <v>205</v>
      </c>
      <c r="B47" s="7" t="n">
        <v>100.5</v>
      </c>
      <c r="C47" s="7" t="n">
        <v>51.3</v>
      </c>
    </row>
    <row r="48" spans="1:3">
      <c r="A48" s="4" t="s">
        <v>769</v>
      </c>
      <c r="B48" s="5" t="n">
        <v>-583</v>
      </c>
      <c r="C48" s="5" t="n">
        <v>-249</v>
      </c>
    </row>
    <row r="49" spans="1:3">
      <c r="A49" s="4" t="s">
        <v>770</v>
      </c>
      <c r="B49" s="7" t="n">
        <v>128.8</v>
      </c>
      <c r="C49" s="7" t="n">
        <v>35.3</v>
      </c>
    </row>
    <row r="50" spans="1:3">
      <c r="A50" s="4" t="s">
        <v>213</v>
      </c>
      <c r="B50" s="5" t="n">
        <v>0</v>
      </c>
      <c r="C50" s="7" t="n">
        <v>0.3</v>
      </c>
    </row>
    <row r="51" spans="1:3">
      <c r="A51" s="4" t="s">
        <v>771</v>
      </c>
      <c r="B51" s="7" t="n">
        <v>17.4</v>
      </c>
      <c r="C51" s="7" t="n">
        <v>-3.3</v>
      </c>
    </row>
    <row r="52" spans="1:3">
      <c r="A52" s="4" t="s">
        <v>215</v>
      </c>
      <c r="B52" s="7" t="n">
        <v>-26.9</v>
      </c>
      <c r="C52" s="7" t="n">
        <v>-8.800000000000001</v>
      </c>
    </row>
    <row r="53" spans="1:3">
      <c r="A53" s="3" t="s">
        <v>216</v>
      </c>
    </row>
    <row r="54" spans="1:3">
      <c r="A54" s="4" t="s">
        <v>772</v>
      </c>
      <c r="C54" s="7" t="n">
        <v>19.1</v>
      </c>
    </row>
    <row r="55" spans="1:3">
      <c r="A55" s="4" t="s">
        <v>176</v>
      </c>
      <c r="B55" s="5" t="n">
        <v>0</v>
      </c>
      <c r="C55" s="5" t="n">
        <v>0</v>
      </c>
    </row>
    <row r="56" spans="1:3">
      <c r="A56" s="4" t="s">
        <v>217</v>
      </c>
      <c r="B56" s="5" t="n">
        <v>0</v>
      </c>
      <c r="C56" s="5" t="n">
        <v>0</v>
      </c>
    </row>
    <row r="57" spans="1:3">
      <c r="A57" s="4" t="s">
        <v>218</v>
      </c>
      <c r="B57" s="5" t="n">
        <v>0</v>
      </c>
      <c r="C57" s="7" t="n">
        <v>-19.1</v>
      </c>
    </row>
    <row r="58" spans="1:3">
      <c r="A58" s="4" t="s">
        <v>219</v>
      </c>
      <c r="B58" s="5" t="n">
        <v>0</v>
      </c>
      <c r="C58" s="5" t="n">
        <v>0</v>
      </c>
    </row>
    <row r="59" spans="1:3">
      <c r="A59" s="4" t="s">
        <v>220</v>
      </c>
      <c r="B59" s="7" t="n">
        <v>8.800000000000001</v>
      </c>
      <c r="C59" s="7" t="n">
        <v>1.6</v>
      </c>
    </row>
    <row r="60" spans="1:3">
      <c r="A60" s="4" t="s">
        <v>221</v>
      </c>
      <c r="B60" s="7" t="n">
        <v>31.6</v>
      </c>
      <c r="C60" s="7" t="n">
        <v>31.7</v>
      </c>
    </row>
    <row r="61" spans="1:3">
      <c r="A61" s="4" t="s">
        <v>222</v>
      </c>
      <c r="B61" s="7" t="n">
        <v>40.4</v>
      </c>
      <c r="C61" s="7" t="n">
        <v>33.3</v>
      </c>
    </row>
    <row r="62" spans="1:3">
      <c r="A62" s="4" t="s">
        <v>758</v>
      </c>
    </row>
    <row r="63" spans="1:3">
      <c r="A63" s="3" t="s">
        <v>766</v>
      </c>
    </row>
    <row r="64" spans="1:3">
      <c r="A64" s="4" t="s">
        <v>767</v>
      </c>
      <c r="B64" s="7" t="n">
        <v>-77.09999999999999</v>
      </c>
      <c r="C64" s="7" t="n">
        <v>17.3</v>
      </c>
    </row>
    <row r="65" spans="1:3">
      <c r="A65" s="3" t="s">
        <v>203</v>
      </c>
    </row>
    <row r="66" spans="1:3">
      <c r="A66" s="4" t="s">
        <v>768</v>
      </c>
      <c r="B66" s="7" t="n">
        <v>328.7</v>
      </c>
      <c r="C66" s="7" t="n">
        <v>115.9</v>
      </c>
    </row>
    <row r="67" spans="1:3">
      <c r="A67" s="4" t="s">
        <v>205</v>
      </c>
      <c r="B67" s="7" t="n">
        <v>57.7</v>
      </c>
      <c r="C67" s="7" t="n">
        <v>14.5</v>
      </c>
    </row>
    <row r="68" spans="1:3">
      <c r="A68" s="4" t="s">
        <v>769</v>
      </c>
      <c r="B68" s="7" t="n">
        <v>-266.2</v>
      </c>
      <c r="C68" s="7" t="n">
        <v>-135.2</v>
      </c>
    </row>
    <row r="69" spans="1:3">
      <c r="A69" s="4" t="s">
        <v>770</v>
      </c>
      <c r="B69" s="7" t="n">
        <v>-12.9</v>
      </c>
      <c r="C69" s="7" t="n">
        <v>0.8</v>
      </c>
    </row>
    <row r="70" spans="1:3">
      <c r="A70" s="4" t="s">
        <v>213</v>
      </c>
      <c r="B70" s="7" t="n">
        <v>3.1</v>
      </c>
      <c r="C70" s="7" t="n">
        <v>3.3</v>
      </c>
    </row>
    <row r="71" spans="1:3">
      <c r="A71" s="4" t="s">
        <v>771</v>
      </c>
      <c r="B71" s="7" t="n">
        <v>-22.5</v>
      </c>
      <c r="C71" s="7" t="n">
        <v>-24.1</v>
      </c>
    </row>
    <row r="72" spans="1:3">
      <c r="A72" s="4" t="s">
        <v>215</v>
      </c>
      <c r="B72" s="7" t="n">
        <v>87.90000000000001</v>
      </c>
      <c r="C72" s="7" t="n">
        <v>-24.8</v>
      </c>
    </row>
    <row r="73" spans="1:3">
      <c r="A73" s="3" t="s">
        <v>216</v>
      </c>
    </row>
    <row r="74" spans="1:3">
      <c r="A74" s="4" t="s">
        <v>772</v>
      </c>
      <c r="C74" s="7" t="n">
        <v>-19.1</v>
      </c>
    </row>
    <row r="75" spans="1:3">
      <c r="A75" s="4" t="s">
        <v>176</v>
      </c>
      <c r="B75" s="5" t="n">
        <v>0</v>
      </c>
      <c r="C75" s="5" t="n">
        <v>0</v>
      </c>
    </row>
    <row r="76" spans="1:3">
      <c r="A76" s="4" t="s">
        <v>217</v>
      </c>
      <c r="B76" s="5" t="n">
        <v>0</v>
      </c>
      <c r="C76" s="5" t="n">
        <v>0</v>
      </c>
    </row>
    <row r="77" spans="1:3">
      <c r="A77" s="4" t="s">
        <v>218</v>
      </c>
      <c r="B77" s="5" t="n">
        <v>0</v>
      </c>
      <c r="C77" s="7" t="n">
        <v>19.1</v>
      </c>
    </row>
    <row r="78" spans="1:3">
      <c r="A78" s="4" t="s">
        <v>219</v>
      </c>
      <c r="B78" s="7" t="n">
        <v>1.4</v>
      </c>
      <c r="C78" s="7" t="n">
        <v>0.1</v>
      </c>
    </row>
    <row r="79" spans="1:3">
      <c r="A79" s="4" t="s">
        <v>220</v>
      </c>
      <c r="B79" s="7" t="n">
        <v>12.2</v>
      </c>
      <c r="C79" s="7" t="n">
        <v>11.7</v>
      </c>
    </row>
    <row r="80" spans="1:3">
      <c r="A80" s="4" t="s">
        <v>221</v>
      </c>
      <c r="B80" s="7" t="n">
        <v>104.3</v>
      </c>
      <c r="C80" s="7" t="n">
        <v>105.8</v>
      </c>
    </row>
    <row r="81" spans="1:3">
      <c r="A81" s="4" t="s">
        <v>222</v>
      </c>
      <c r="B81" s="7" t="n">
        <v>116.5</v>
      </c>
      <c r="C81" s="7" t="n">
        <v>117.5</v>
      </c>
    </row>
    <row r="82" spans="1:3">
      <c r="A82" s="4" t="s">
        <v>757</v>
      </c>
    </row>
    <row r="83" spans="1:3">
      <c r="A83" s="3" t="s">
        <v>766</v>
      </c>
    </row>
    <row r="84" spans="1:3">
      <c r="A84" s="4" t="s">
        <v>767</v>
      </c>
      <c r="B84" s="5" t="n">
        <v>0</v>
      </c>
      <c r="C84" s="5" t="n">
        <v>0</v>
      </c>
    </row>
    <row r="85" spans="1:3">
      <c r="A85" s="3" t="s">
        <v>203</v>
      </c>
    </row>
    <row r="86" spans="1:3">
      <c r="A86" s="4" t="s">
        <v>768</v>
      </c>
      <c r="B86" s="5" t="n">
        <v>0</v>
      </c>
      <c r="C86" s="5" t="n">
        <v>0</v>
      </c>
    </row>
    <row r="87" spans="1:3">
      <c r="A87" s="4" t="s">
        <v>205</v>
      </c>
      <c r="B87" s="5" t="n">
        <v>0</v>
      </c>
      <c r="C87" s="5" t="n">
        <v>0</v>
      </c>
    </row>
    <row r="88" spans="1:3">
      <c r="A88" s="4" t="s">
        <v>769</v>
      </c>
      <c r="B88" s="5" t="n">
        <v>0</v>
      </c>
      <c r="C88" s="5" t="n">
        <v>0</v>
      </c>
    </row>
    <row r="89" spans="1:3">
      <c r="A89" s="4" t="s">
        <v>770</v>
      </c>
      <c r="B89" s="5" t="n">
        <v>0</v>
      </c>
      <c r="C89" s="5" t="n">
        <v>0</v>
      </c>
    </row>
    <row r="90" spans="1:3">
      <c r="A90" s="4" t="s">
        <v>213</v>
      </c>
      <c r="B90" s="5" t="n">
        <v>0</v>
      </c>
      <c r="C90" s="5" t="n">
        <v>0</v>
      </c>
    </row>
    <row r="91" spans="1:3">
      <c r="A91" s="4" t="s">
        <v>771</v>
      </c>
      <c r="B91" s="5" t="n">
        <v>0</v>
      </c>
      <c r="C91" s="5" t="n">
        <v>0</v>
      </c>
    </row>
    <row r="92" spans="1:3">
      <c r="A92" s="4" t="s">
        <v>215</v>
      </c>
      <c r="B92" s="5" t="n">
        <v>0</v>
      </c>
      <c r="C92" s="5" t="n">
        <v>0</v>
      </c>
    </row>
    <row r="93" spans="1:3">
      <c r="A93" s="3" t="s">
        <v>216</v>
      </c>
    </row>
    <row r="94" spans="1:3">
      <c r="A94" s="4" t="s">
        <v>772</v>
      </c>
      <c r="C94" s="5" t="n">
        <v>0</v>
      </c>
    </row>
    <row r="95" spans="1:3">
      <c r="A95" s="4" t="s">
        <v>176</v>
      </c>
      <c r="B95" s="5" t="n">
        <v>0</v>
      </c>
      <c r="C95" s="5" t="n">
        <v>0</v>
      </c>
    </row>
    <row r="96" spans="1:3">
      <c r="A96" s="4" t="s">
        <v>217</v>
      </c>
      <c r="B96" s="5" t="n">
        <v>0</v>
      </c>
      <c r="C96" s="5" t="n">
        <v>0</v>
      </c>
    </row>
    <row r="97" spans="1:3">
      <c r="A97" s="4" t="s">
        <v>218</v>
      </c>
      <c r="B97" s="5" t="n">
        <v>0</v>
      </c>
      <c r="C97" s="5" t="n">
        <v>0</v>
      </c>
    </row>
    <row r="98" spans="1:3">
      <c r="A98" s="4" t="s">
        <v>219</v>
      </c>
      <c r="B98" s="5" t="n">
        <v>0</v>
      </c>
      <c r="C98" s="5" t="n">
        <v>0</v>
      </c>
    </row>
    <row r="99" spans="1:3">
      <c r="A99" s="4" t="s">
        <v>220</v>
      </c>
      <c r="B99" s="5" t="n">
        <v>0</v>
      </c>
      <c r="C99" s="5" t="n">
        <v>0</v>
      </c>
    </row>
    <row r="100" spans="1:3">
      <c r="A100" s="4" t="s">
        <v>221</v>
      </c>
      <c r="B100" s="5" t="n">
        <v>0</v>
      </c>
      <c r="C100" s="5" t="n">
        <v>0</v>
      </c>
    </row>
    <row r="101" spans="1:3">
      <c r="A101" s="4" t="s">
        <v>222</v>
      </c>
      <c r="B101" s="8" t="n">
        <v>0</v>
      </c>
      <c r="C101" s="8"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73</v>
      </c>
      <c r="B1" s="2" t="s">
        <v>774</v>
      </c>
      <c r="C1" s="2" t="s">
        <v>775</v>
      </c>
    </row>
    <row r="2" spans="1:3">
      <c r="A2" s="4" t="s">
        <v>776</v>
      </c>
    </row>
    <row r="3" spans="1:3">
      <c r="A3" s="3" t="s">
        <v>777</v>
      </c>
    </row>
    <row r="4" spans="1:3">
      <c r="A4" s="4" t="s">
        <v>778</v>
      </c>
      <c r="B4" s="8" t="n">
        <v>38</v>
      </c>
    </row>
    <row r="5" spans="1:3">
      <c r="A5" s="4" t="s">
        <v>779</v>
      </c>
    </row>
    <row r="6" spans="1:3">
      <c r="A6" s="3" t="s">
        <v>777</v>
      </c>
    </row>
    <row r="7" spans="1:3">
      <c r="A7" s="4" t="s">
        <v>780</v>
      </c>
      <c r="C7" s="8"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41:01Z</dcterms:created>
  <dcterms:modified xmlns:dcterms="http://purl.org/dc/terms/" xmlns:xsi="http://www.w3.org/2001/XMLSchema-instance" xsi:type="dcterms:W3CDTF">2020-05-08T14:41:01Z</dcterms:modified>
</cp:coreProperties>
</file>